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lassification" sheetId="11" state="visible" r:id="rId11"/>
    <sheet xmlns:r="http://schemas.openxmlformats.org/officeDocument/2006/relationships" name="Pension and Other Postretiremen" sheetId="12" state="visible" r:id="rId12"/>
    <sheet xmlns:r="http://schemas.openxmlformats.org/officeDocument/2006/relationships" name="Net Income per Common Share" sheetId="13" state="visible" r:id="rId13"/>
    <sheet xmlns:r="http://schemas.openxmlformats.org/officeDocument/2006/relationships" name="Securities" sheetId="14" state="visible" r:id="rId14"/>
    <sheet xmlns:r="http://schemas.openxmlformats.org/officeDocument/2006/relationships" name="Loans Receivable and Allowance " sheetId="15" state="visible" r:id="rId15"/>
    <sheet xmlns:r="http://schemas.openxmlformats.org/officeDocument/2006/relationships" name="Fair Values of Financial Instru" sheetId="16" state="visible" r:id="rId16"/>
    <sheet xmlns:r="http://schemas.openxmlformats.org/officeDocument/2006/relationships" name="Subsequent Events" sheetId="17" state="visible" r:id="rId17"/>
    <sheet xmlns:r="http://schemas.openxmlformats.org/officeDocument/2006/relationships" name="Pension and Other Postretirem18" sheetId="18" state="visible" r:id="rId18"/>
    <sheet xmlns:r="http://schemas.openxmlformats.org/officeDocument/2006/relationships" name="Net Income per Common Share (Ta" sheetId="19" state="visible" r:id="rId19"/>
    <sheet xmlns:r="http://schemas.openxmlformats.org/officeDocument/2006/relationships" name="Securities (Tables)" sheetId="20" state="visible" r:id="rId20"/>
    <sheet xmlns:r="http://schemas.openxmlformats.org/officeDocument/2006/relationships" name="Loans Receivable and Allowanc21" sheetId="21" state="visible" r:id="rId21"/>
    <sheet xmlns:r="http://schemas.openxmlformats.org/officeDocument/2006/relationships" name="Fair Value Measurements and Fai" sheetId="22" state="visible" r:id="rId22"/>
    <sheet xmlns:r="http://schemas.openxmlformats.org/officeDocument/2006/relationships" name="Basis of Presentation (Narrativ" sheetId="23" state="visible" r:id="rId23"/>
    <sheet xmlns:r="http://schemas.openxmlformats.org/officeDocument/2006/relationships" name="Pension and Other Postretirem24" sheetId="24" state="visible" r:id="rId24"/>
    <sheet xmlns:r="http://schemas.openxmlformats.org/officeDocument/2006/relationships" name="Pension and Other Postretirem25" sheetId="25" state="visible" r:id="rId25"/>
    <sheet xmlns:r="http://schemas.openxmlformats.org/officeDocument/2006/relationships" name="Pension and Other Postretirem26" sheetId="26" state="visible" r:id="rId26"/>
    <sheet xmlns:r="http://schemas.openxmlformats.org/officeDocument/2006/relationships" name="Net Income per Common Share (Na" sheetId="27" state="visible" r:id="rId27"/>
    <sheet xmlns:r="http://schemas.openxmlformats.org/officeDocument/2006/relationships" name="Net Income per Common Share (Sc" sheetId="28" state="visible" r:id="rId28"/>
    <sheet xmlns:r="http://schemas.openxmlformats.org/officeDocument/2006/relationships" name="Securities (Amortized Cost and " sheetId="29" state="visible" r:id="rId29"/>
    <sheet xmlns:r="http://schemas.openxmlformats.org/officeDocument/2006/relationships" name="Securities Available For Sale (" sheetId="30" state="visible" r:id="rId30"/>
    <sheet xmlns:r="http://schemas.openxmlformats.org/officeDocument/2006/relationships" name="Loans Receivable and Allowanc31" sheetId="31" state="visible" r:id="rId31"/>
    <sheet xmlns:r="http://schemas.openxmlformats.org/officeDocument/2006/relationships" name="Loans Receivable and Allowanc32" sheetId="32" state="visible" r:id="rId32"/>
    <sheet xmlns:r="http://schemas.openxmlformats.org/officeDocument/2006/relationships" name="Loans Receivable and Allowanc33" sheetId="33" state="visible" r:id="rId33"/>
    <sheet xmlns:r="http://schemas.openxmlformats.org/officeDocument/2006/relationships" name="Loans Receivable and Allowanc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Fair Values of Financial Inst41" sheetId="41" state="visible" r:id="rId41"/>
    <sheet xmlns:r="http://schemas.openxmlformats.org/officeDocument/2006/relationships" name="Fair Values of Financial Inst42" sheetId="42" state="visible" r:id="rId42"/>
    <sheet xmlns:r="http://schemas.openxmlformats.org/officeDocument/2006/relationships" name="Fair Values of Financial Inst43" sheetId="43" state="visible" r:id="rId43"/>
    <sheet xmlns:r="http://schemas.openxmlformats.org/officeDocument/2006/relationships" name="Fair Values of Financial Inst44" sheetId="44" state="visible" r:id="rId44"/>
    <sheet xmlns:r="http://schemas.openxmlformats.org/officeDocument/2006/relationships" name="Fair Values of Financial Inst45" sheetId="45" state="visible" r:id="rId45"/>
    <sheet xmlns:r="http://schemas.openxmlformats.org/officeDocument/2006/relationships" name="Subsequent Events (Narrative) (" sheetId="46" state="visible" r:id="rId46"/>
  </sheets>
  <definedNames/>
  <calcPr calcId="124519" fullCalcOnLoad="1"/>
</workbook>
</file>

<file path=xl/sharedStrings.xml><?xml version="1.0" encoding="utf-8"?>
<sst xmlns="http://schemas.openxmlformats.org/spreadsheetml/2006/main" uniqueCount="646">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Entity Registrant Name</t>
  </si>
  <si>
    <t>BCB BANCORP INC</t>
  </si>
  <si>
    <t>Entity Central Index Key</t>
  </si>
  <si>
    <t>Trading Symbol</t>
  </si>
  <si>
    <t>bcbp</t>
  </si>
  <si>
    <t>Current Fiscal Year End Date</t>
  </si>
  <si>
    <t>--12-31</t>
  </si>
  <si>
    <t>Entity Filer Category</t>
  </si>
  <si>
    <t>Accelerated Filer</t>
  </si>
  <si>
    <t>Entity Common Stock, Shares Outstanding</t>
  </si>
  <si>
    <t>Document Fiscal Year Focus</t>
  </si>
  <si>
    <t>Document Fiscal Period Focus</t>
  </si>
  <si>
    <t>Q1</t>
  </si>
  <si>
    <t>Consolidated Statements of Financial Condition - USD ($) $ in Thousands</t>
  </si>
  <si>
    <t>Dec. 31, 2017</t>
  </si>
  <si>
    <t>ASSETS</t>
  </si>
  <si>
    <t>Cash and amounts due from depository institutions</t>
  </si>
  <si>
    <t>Interest-earning deposits</t>
  </si>
  <si>
    <t>Total cash and cash equivalents</t>
  </si>
  <si>
    <t>Interest-earning time deposits</t>
  </si>
  <si>
    <t>Debt securities available for sale</t>
  </si>
  <si>
    <t>Equity investments</t>
  </si>
  <si>
    <t>Loans held for sale</t>
  </si>
  <si>
    <t>Loans receivable, net of allowance for loan losses of $18,337 and $17,375 respectively</t>
  </si>
  <si>
    <t>Federal Home Loan Bank of New York stock, at cost</t>
  </si>
  <si>
    <t>Premises and equipment, net</t>
  </si>
  <si>
    <t>Accrued interest receivable</t>
  </si>
  <si>
    <t>Other real estate owned</t>
  </si>
  <si>
    <t>Deferred income taxes</t>
  </si>
  <si>
    <t>Other assets</t>
  </si>
  <si>
    <t>Total Assets</t>
  </si>
  <si>
    <t>LIABILITIES</t>
  </si>
  <si>
    <t>Non-interest bearing deposits</t>
  </si>
  <si>
    <t>Interest bearing deposits</t>
  </si>
  <si>
    <t>Total deposits</t>
  </si>
  <si>
    <t>Borrowed funds</t>
  </si>
  <si>
    <t>Subordinated debentures</t>
  </si>
  <si>
    <t>Other liabilities and accrued interest payable</t>
  </si>
  <si>
    <t>Total Liabilities</t>
  </si>
  <si>
    <t>STOCKHOLDERS' EQUITY</t>
  </si>
  <si>
    <t>Preferred stock: $0.01 par value, 10,000,000 shares authorized; issued and outstanding 1,342 shares of Series C 6% and Series D 4.5% noncumulative perpetual preferred stock (liquidation value $10,000 per share) at March 31, 2018 and December 31, 2017</t>
  </si>
  <si>
    <t xml:space="preserve"> </t>
  </si>
  <si>
    <t>Additional paid-in capital preferred stock</t>
  </si>
  <si>
    <t>Common stock: no par value; 20,000,000 shares authorized; issued 17,586,243 and 17,572,942 at March 31, 2018 and December 31, 2017, respectively, outstanding 15,055,480 shares and 15,042,179 shares, at March 31, 2018 and December 31, 2017, respectively</t>
  </si>
  <si>
    <t>Additional paid-in capital common stock</t>
  </si>
  <si>
    <t>Retained earnings</t>
  </si>
  <si>
    <t>Accumulated other comprehensive (loss)</t>
  </si>
  <si>
    <t>Treasury stock, at cost, 2,530,763 shares at March 31, 2018 and December 31, 2017</t>
  </si>
  <si>
    <t>Total Stockholders' Equity</t>
  </si>
  <si>
    <t>Total Liabilites and Stockholders' equity</t>
  </si>
  <si>
    <t>Consolidated Statements of Financial Condition (Parenthetical) - USD ($) $ in Thousands</t>
  </si>
  <si>
    <t>12 Months Ended</t>
  </si>
  <si>
    <t>Loans receivable, allowance for loan losses</t>
  </si>
  <si>
    <t>Preferred stock, par value per share</t>
  </si>
  <si>
    <t>Preferred stock, shares authorized</t>
  </si>
  <si>
    <t>Preferred stock, shares issued</t>
  </si>
  <si>
    <t>Preferred stock, shares outstanding</t>
  </si>
  <si>
    <t>Preferred stock, liquidation preference per share</t>
  </si>
  <si>
    <t>Common stock, no par value</t>
  </si>
  <si>
    <t>Common stock, shares authorized</t>
  </si>
  <si>
    <t>Common stock, shares issued</t>
  </si>
  <si>
    <t>Common stock, shares outstanding</t>
  </si>
  <si>
    <t>Treasury stock, shares</t>
  </si>
  <si>
    <t>Series C Preferred Stock [Member]</t>
  </si>
  <si>
    <t>Preferred stock, dividend rate</t>
  </si>
  <si>
    <t>6.00%</t>
  </si>
  <si>
    <t>Series D Preferred Stock [Member]</t>
  </si>
  <si>
    <t>4.50%</t>
  </si>
  <si>
    <t>Consolidated Statements of Income - USD ($) shares in Thousands, $ in Thousands</t>
  </si>
  <si>
    <t>Mar. 31, 2017</t>
  </si>
  <si>
    <t>Interest income:</t>
  </si>
  <si>
    <t>Loans, including fees</t>
  </si>
  <si>
    <t>Mortgage-backed securities</t>
  </si>
  <si>
    <t>Municipal bonds and other debt</t>
  </si>
  <si>
    <t>FHLB stock and other interest earning assets</t>
  </si>
  <si>
    <t>Total interest income</t>
  </si>
  <si>
    <t>Deposits:</t>
  </si>
  <si>
    <t>Demand</t>
  </si>
  <si>
    <t>Savings and club</t>
  </si>
  <si>
    <t>Certificates of deposit</t>
  </si>
  <si>
    <t>Borrowings</t>
  </si>
  <si>
    <t>Total interest expense</t>
  </si>
  <si>
    <t>Net interest income</t>
  </si>
  <si>
    <t>Provision for loan losses</t>
  </si>
  <si>
    <t>Net interest income after provision for loan losses</t>
  </si>
  <si>
    <t>Non-interest income:</t>
  </si>
  <si>
    <t>Fees and service charges</t>
  </si>
  <si>
    <t>Gain on sales of loans</t>
  </si>
  <si>
    <t>Loss on bulk sale of impaired loans held in portfolio</t>
  </si>
  <si>
    <t>Gain on sales of other real estate owned</t>
  </si>
  <si>
    <t>Unrealized loss on equity investments</t>
  </si>
  <si>
    <t>Other</t>
  </si>
  <si>
    <t>Total non-interest income</t>
  </si>
  <si>
    <t>Non-interest expense:</t>
  </si>
  <si>
    <t>Salaries and employee benefits</t>
  </si>
  <si>
    <t>Occupancy and equipment</t>
  </si>
  <si>
    <t>Data processing service fees</t>
  </si>
  <si>
    <t>Professional fees</t>
  </si>
  <si>
    <t>Director fees</t>
  </si>
  <si>
    <t>Regulatory assessments</t>
  </si>
  <si>
    <t>Advertising and promotional</t>
  </si>
  <si>
    <t>Other real estate owned, net</t>
  </si>
  <si>
    <t>Merger related costs</t>
  </si>
  <si>
    <t>Total non-interest expense</t>
  </si>
  <si>
    <t>Income before income tax provision</t>
  </si>
  <si>
    <t>Income tax provision</t>
  </si>
  <si>
    <t>Net Income</t>
  </si>
  <si>
    <t>Preferred stock dividends</t>
  </si>
  <si>
    <t>Net Income available to common stockholders</t>
  </si>
  <si>
    <t>Net Income per common share-basic and diluted</t>
  </si>
  <si>
    <t>Basic</t>
  </si>
  <si>
    <t>Diluted</t>
  </si>
  <si>
    <t>Weighted average number of common shares outstanding</t>
  </si>
  <si>
    <t>Consolidated Statements of Comprehensive Income - USD ($) $ in Thousands</t>
  </si>
  <si>
    <t>Consolidated Statements of Comprehensive Income [Abstract]</t>
  </si>
  <si>
    <t>Unrealized (losses) gains on available-for-sale debt securities:</t>
  </si>
  <si>
    <t>Unrealized holding (losses) gains arising during the period</t>
  </si>
  <si>
    <t>[1]</t>
  </si>
  <si>
    <t>Other comprehensive (loss) income</t>
  </si>
  <si>
    <t>Comprehensive income</t>
  </si>
  <si>
    <t>Represents the net change of the unrealized (loss) gain on available-for-sale debt securities. Including an unrealized (loss) gain of ($2,380,000) and $1,453,000, respectively, less deferred taxes of ($669,000) and $594,000 respectively.</t>
  </si>
  <si>
    <t>Consolidated Statements of Comprehensive Income (Parenthetical) - USD ($)</t>
  </si>
  <si>
    <t>Unrealized gains (losses), before tax</t>
  </si>
  <si>
    <t>Unrealized gains (losses), deferred taxes</t>
  </si>
  <si>
    <t>Consolidated Statement of Changes in Stockholders' Equity - USD ($) $ in Thousands</t>
  </si>
  <si>
    <t>Additional Paid-In Capital [Member]Series D Preferred Stock [Member]</t>
  </si>
  <si>
    <t>Additional Paid-In Capital [Member]</t>
  </si>
  <si>
    <t>Retained Earnings [Member]</t>
  </si>
  <si>
    <t>Treasury Stock [Member]</t>
  </si>
  <si>
    <t>Accumulated Other Comprehensive Income (Loss) [Member]</t>
  </si>
  <si>
    <t>Total</t>
  </si>
  <si>
    <t>Beginning Balance at Dec. 31, 2016</t>
  </si>
  <si>
    <t>Redemption of preferred stock</t>
  </si>
  <si>
    <t>Issuance of stock</t>
  </si>
  <si>
    <t>Stock-based compensation expense</t>
  </si>
  <si>
    <t>Treasury Stock purchases</t>
  </si>
  <si>
    <t>Dividends payable on Series C 6% and Series D 4.5% noncumulative perpetual preferred stock</t>
  </si>
  <si>
    <t>Cash dividends on common stock ($0.14 per share declared)</t>
  </si>
  <si>
    <t>Dividend Reinvestment Plan</t>
  </si>
  <si>
    <t>Stock Purchase Plan</t>
  </si>
  <si>
    <t>Net income</t>
  </si>
  <si>
    <t>Other comprehensive income (loss)</t>
  </si>
  <si>
    <t>Ending Balance at Mar. 31, 2017</t>
  </si>
  <si>
    <t>Beginning Balance at Dec. 31, 2017</t>
  </si>
  <si>
    <t>Exercise of Stock Options</t>
  </si>
  <si>
    <t>Reclassification of unrealized gains on AFS equity securities</t>
  </si>
  <si>
    <t>Ending Balance at Mar. 31, 2018</t>
  </si>
  <si>
    <t>Consolidated Statement of Changes in Stockholders' Equity (Parenthetical) - $ / shares</t>
  </si>
  <si>
    <t>Cash dividends declared (per share)</t>
  </si>
  <si>
    <t>Consolidated Statements of Cash Flows - USD ($) $ in Thousands</t>
  </si>
  <si>
    <t>Cash Flows from Operating Activities:</t>
  </si>
  <si>
    <t>Adjustments to reconcile net income to net cash provided by operating activities:</t>
  </si>
  <si>
    <t>Depreciation of premises and equipment</t>
  </si>
  <si>
    <t>Amortization and accretion, net</t>
  </si>
  <si>
    <t>Deferred income tax (benefit)</t>
  </si>
  <si>
    <t>Loans originated for sale</t>
  </si>
  <si>
    <t>Proceeds from sale of loans</t>
  </si>
  <si>
    <t>Gain on sales of loans originated for sale</t>
  </si>
  <si>
    <t>Gains on sales of other real estate owned</t>
  </si>
  <si>
    <t>Fair value adjustment of OREO</t>
  </si>
  <si>
    <t>Loss on equity investments</t>
  </si>
  <si>
    <t>Decrease (increase) in interest receivable</t>
  </si>
  <si>
    <t>Decrease in other assets</t>
  </si>
  <si>
    <t>Increase (decrease) in accrued interest payable</t>
  </si>
  <si>
    <t>Increase (decrease) in other liabilities</t>
  </si>
  <si>
    <t>Net Cash Provided by Operating Activities</t>
  </si>
  <si>
    <t>Cash flows from investing activities:</t>
  </si>
  <si>
    <t>Proceeds from calls on securities available for sale</t>
  </si>
  <si>
    <t>Puchases of securities available for sale</t>
  </si>
  <si>
    <t>Proceeds from sales of other real estate owned</t>
  </si>
  <si>
    <t>Proceeds from bulk sale of impaired loans held</t>
  </si>
  <si>
    <t>Net increase in loans receivable</t>
  </si>
  <si>
    <t>Additions to premises and equipment</t>
  </si>
  <si>
    <t>(Purchase) Redemption of Federal Home Loan Bank of New York stock</t>
  </si>
  <si>
    <t>Net Cash Used in Investing Activities</t>
  </si>
  <si>
    <t>Cash flows from financing activities:</t>
  </si>
  <si>
    <t>Net increase in deposits</t>
  </si>
  <si>
    <t>Proceeds from Federal Home Loan Bank of New York advances</t>
  </si>
  <si>
    <t>Repayments of Federal Home Loan Bank of New York advances</t>
  </si>
  <si>
    <t>Net change in short term debt</t>
  </si>
  <si>
    <t>Purchases/adjustments of treasury stock</t>
  </si>
  <si>
    <t>Cash dividends paid on common stock</t>
  </si>
  <si>
    <t>Cash dividends paid on preferred stock</t>
  </si>
  <si>
    <t>Net proceeds from issuance of common stock</t>
  </si>
  <si>
    <t>Net proceeds from issuance of preferred stock</t>
  </si>
  <si>
    <t>Net payment on redeption of preferred stock</t>
  </si>
  <si>
    <t>Exercise of stock options</t>
  </si>
  <si>
    <t>Net Cash Provided by Financing Activities</t>
  </si>
  <si>
    <t>Net Increase In Cash and Cash Equivalents</t>
  </si>
  <si>
    <t>Cash and Cash Equivalents-Begininng</t>
  </si>
  <si>
    <t>Cash and Cash Equivalents-Ending</t>
  </si>
  <si>
    <t>Supplementary Cash Flow Information:</t>
  </si>
  <si>
    <t>Cash paid during the year for: Income taxes</t>
  </si>
  <si>
    <t>Cash paid during the year for: Interest</t>
  </si>
  <si>
    <t>Non-cash items:</t>
  </si>
  <si>
    <t>Transfer of loans to other real estate owned</t>
  </si>
  <si>
    <t>Basis of Presentation</t>
  </si>
  <si>
    <t>Basis of Presentation [Abstract]</t>
  </si>
  <si>
    <t xml:space="preserve">Note 1 – Basis of Presentation
﻿
The accompanying unaudited consolidated financial statements include the accounts of BCB Bancorp, Inc. (the “Company”) and the Company’s wholly owned subsidiaries, BCB Community Bank (the “Bank”), BCB Holding Company Investment Company, BCB New York Asset Management, Inc. and Pamrapo Service Corporation. The Company’s business is conducted principally through the Bank. All significant intercompany accounts and transactions have been eliminated in consolidation.
﻿
The accompanying unaudited consolidated financial statements have been prepared in accordance with the instructions to Form 10-Q and Regulation S-X and, therefore, do not necessarily include all information that would be included in audited consolidated financial statements. The information furnished reflects all adjustments that are, in the opinion of management, necessary for a fair presentation of consolidated financial condition and results of operations. All such adjustments are of a normal recurring nature. These results are not necessarily indicative of the results to be expected for the fiscal year ending December 31, 2018 or any other future period. The preparation of the consolidated financial statements in conformity with accounting principles generally accepted in the United States of America (“GAAP”) requires management to make estimates and assumptions that affect the reported amounts of assets and liabilities as of the date of the consolidated statement of financial condition and revenues and expenses for the periods then ended. Actual results could differ significantly from those estimates.
﻿
These unaudited consolidated financial statements should be read in conjunction with the Company’s audited consolidated financial statements and related notes for the year ended December 31, 2017, which are included in the Company’s Annual Report on Form 10-K as filed with the Securities and Exchange Commission. In preparing these consolidated financial statements, the Company evaluated the events and transactions that occurred between March 31, 2018, and the date these consolidated financial statements were issued.
﻿
Recent Accounting Pronouncements
﻿
In May 2014, the Financial Accounting Standards Board (“FASB”) issued Accounting Standards Update (“ASU”) No. 2014-09, Revenue from Contracts with Customers (Topic 606), which will supersede the current revenue recognition requirements in Topic 605, Revenue Recognition. The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deferred the effective date of ASU 2014-09 by one year. The scope of ASC 606 excludes net interest income and other revenues associated with financial assets and liabilities, including loans, leases, securities and derivatives, which would then exclude the majority of the Company's revenues. However, the recognition and measurement of certain non-interest income items such as gain on sale of other real estate owned and deposit-related fees, could be affected by ASC 606. The Company adopted the guidance effective January 1, 2018, using the modified retrospective method. Implementation of the guidance did not have a material impact on the Company's consolidated financial statements.
﻿
In February 2016, the FASB issued ASU No. 2016-02, Leases (Topic 842), which will supersede the current lease requirements in Topic 840. The ASU requires lessees to recognize a right of use asset and related lease liability for all leases, with a limited exception for short-term leases. Leases will be classified as either finance or operating, with the classification affecting the pattern of expense recognition in the statement of income. Currently, leases are classified as either capital or operating, with only capital leases recognized on the balance sheet. The reporting of lease related expenses in the statements of operations and cash flows will be generally consistent with the current guidance. The new guidance will be effective for the Company in 2019. Once effective, the standard will be applied using a modified retrospective transition method to the beginning of the earliest period presented. The Company is currently assessing the impacts this new standard will have on its consolidated financial statements.
﻿
In June 2016, the FASB issued ASU 2016-13, Financial Instruments - Credit Losses. ASU 2016-13 requires entities to report “expected” credit losses on financial instruments and other commitments to extend credit rather than the current “incurred loss” model. These expected credit losses for financial assets held at the reporting date are to be based on historical experience, current conditions, and reasonable and supportable forecasts. This ASU will also require enhanced disclosures to help investors and other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consolidated financial statements. The amendments are effective for the Company in 2020. The Company has begun evaluating the impact the adoption of ASU 2016-13 will have on its consolidated financial statements and results of operations. The effect of this change cannot be ascertained at this point, and will depend upon factors including asset components, asset quality and market conditions at the adoption date.
﻿
In May 2017, the FASB issued ASU 2017-09, “Compensation-Stock Compensation (Topic 718): Scope of Modification Accounting”. The amendments in this update requires that an entity account for the effects of a modification unless the fair value of the modified award is the same as the fair value of the original award immediately before the original award is modified, the vesting conditions of the modified award are the same as the vesting conditions of the original award immediately before the original award is modified and the classification of the modified award as an equity instrument or a liability instrument is the same as the classification of the original award immediately before the original award is modified. ASU 2017-09 is effective for the Company on a prospective basis in 2018. Due to prospective application, the new guidance does not expect to have an impact on the Company’s consolidated financial statements.
﻿
ASU 2017-08, "Receivables - Nonrefundable Fees and Other Costs (Subtopic 310-20): Premium Amortization on Purchased Callable Debt Securities." ASU 2017-08 was issued to enhance the accounting for the amortization of premiums for purchased callable debt securities. This amendment requires that the amortization of the premium be shortened to the earliest call date. For public business entities, ASU 2017-08 is effective for fiscal years after December 15, 2018, and interim periods within those fiscal years. The adoption of ASU 2017-08 had no effect on the Company’s consolidated financial statements.
﻿
In January 2016, the FASB issued ASU 2016-01, “Financial Instruments- Overall (Subtopic 825-10): Recognition and Measurement of Financial Assets and Financial Liabilities.” This guidance amends existing guidance to improve accounting standards for financial instruments including clarification and simplification of accounting and disclosure requirements and the requirement for public business entities to use the exit price notion when measuring the fair value of financial instruments for disclosure purposes. These amendments are effective for public business entities for annual periods and interim periods within those annual periods beginning after December 15, 2017. The Company recorded a cumulative effect adjustment to the balance sheet as of January 1, 2018 in the amount of $126,000 , representing the unrealized gain of $175,000 at December 31, 2017 net of taxes of $49,000 . For the three months ended March 31, 2018, the Company recorded a loss to the income statement in the amount of $127,000 . In addition to the change noted above, adoption of this standard will impact the fair value disclosures included in Note 7.
﻿
In February 2018, the FASB issued ASU No. 2018-02, “Income Statement – Reporting Comprehensive Income (Topic 220): Reclassification of Certain Tax Effects from Accumulated Other Comprehensive Income.” The ASU required a reclassification from accumulated other comprehensive income to retained earnings for stranded tax effects resulting from the newly enacted federal corporate income tax rate as a result of the Tax Cuts and Jobs Act. The amount of the reclassification is the difference between the historical corporate income tax rate and the newly enacted twenty-one percent corporate income tax rate. The Company chose to early adopt the new standard for the year ending December 31, 2017, as allowed under the new standard. The amount of the reclassification for the Company was $557,000 , as shown in the Consolidated Statement of Changes in Shareholders’ Equity in the Company’s Form 10-K filing for the year ended December 31, 2017, subject to Staff Accounting Bulletin 118, Income Tax Implications of the Tax Cuts and Jobs Act (“SAB 118”). SAB 118 provides a measurement period not to extend beyond one year of the enactment date to adjust the accounting for certain elements of the tax reform. The Company does not anticipate a material adjustment to tax expense during the measurement period. </t>
  </si>
  <si>
    <t>Reclassification</t>
  </si>
  <si>
    <t>Reclassification [Abstract]</t>
  </si>
  <si>
    <t xml:space="preserve">Note 2 – Reclassification
﻿
Certain amounts as of December 31, 2017 and for the three month period ended March 31, 2017, respectively have been reclassified to conform to the current period’s presentation. These changes had no effect on the Company’s results of operations or financial position. </t>
  </si>
  <si>
    <t>Pension and Other Postretirement Plans</t>
  </si>
  <si>
    <t>Pension and Other Postretirement Plans [Abstract]</t>
  </si>
  <si>
    <t>Note 3 – Pension and Other Postretirement Plans
The Company assumed, through the merger with Pamrapo Bancorp, Inc., a non-contributory defined benefit pension plan covering all eligible employees of Pamrapo Savings Bank. Effective January 1, 2010, the defined benefit pension plan (“Pension Plan”), was frozen by Pamrapo Savings Bank. All benefits for eligible participants accrued in the “Pension Plan” to the freeze date have been retained. Accordingly, no employees are permitted to commence participation in the Pension Plan and future salary increases and future years of service are not considered when computing an employee’s benefits under the Pension Plan. The Pension Plan is funded in conformity with the funding requirements of applicable government regulations. The Company also acquired through the merger with Pamrapo Bancorp, Inc. a supplemental executive retirement plan (“SERP”) in which certain former employees of Pamrapo Savings Bank are covered. A SERP is an unfunded non-qualified deferred retirement plan. Participants who retire at the age of 65 (the “Normal Retirement Age”), are entitled to an annual retirement benefit equal to 75% of compensation reduced by their retirement plan annual benefits. Participants retiring before the Normal Retirement Age receive the same benefits reduced by a percentage based on years of service to the Company and the number of years prior to the Normal Retirement Age that participants retire.
﻿
﻿
Net periodic pension benefit for the three months ended March 31, 2018 and March 31, 2017 was $10,000 and $9,000 respectively. Net periodic postretirement cost for the SERP plan for the three months ended March 31, 2018 and March 31, 2017 was $3,000 and $4,000 respectively.
﻿
﻿
Note 3 – Pension and Other Postretirement Plans (Continued)
﻿
The Company, under the plan approved by its stockholders on April 28, 2011 (“2011 Stock Plan”), authorized the issuance of up to 900,000 shares of common stock of the Company pursuant to grants of stock options. Employees and directors of the Company and the Bank are eligible to participate in the 2011 Stock Plan. All stock options will be granted in the form of either "incentive" stock options or "non-qualified" stock options. Incentive stock options have certain tax advantages that must comply with the requirements of Section 422 of the Internal Revenue Code. Only employees are permitted to receive incentive stock options. On September 13, 2017, a grant of 350,000 options was declared for members of the Board of Directors and Executive Officers which vest at a rate of 10% per year and 20% per year, respectively, commencing on the first anniversary of the grant date. On September 16, 2016, a grant of 160,000 options was declared for members of the Board of Directors and the Chief Executive Officer, which vest at a rate of 10% per year and 33% per year, respectively, commencing on the first anniversary of the grant date. On December 2, 2015, a grant of 120,000 options and on March 7, 2014, a grant of 110,000 options was declared for certain members of the Board of Directors which vest at a rate of 10% per year, over ten years commencing on the first anniversary of the grant date.
﻿
﻿
﻿
﻿
﻿
Number of Option
﻿
Shares
Range of Exercise Prices
Weighted Average Exercise Price
﻿
﻿ Outstanding at December 31, 2017
889,300
$
8.93 -13.32
$ 11.42
﻿
﻿ Options granted
-
-
-
﻿ Options exercised
(200)
10.55
10.55
﻿ Options forfeited
-
-
-
﻿ Options expired
-
-
-
﻿
﻿ Outstanding at March 31, 2018
889,100
$
8.93 -13.32
$ 10.91
﻿
﻿
As of March 31, 2018, stock options which were granted and were exercisable totaled 183,867 stock options.
﻿
﻿
It is Company policy to issue new shares upon share option exercise. Expected future compensation expense relating to the 705,233 shares of unvested options outstanding as of March 31, 2018 was $1,566,000 over a weighted average period of 7 .18 years.
﻿
﻿
﻿
﻿
﻿
﻿
﻿
Number of Option
﻿
Shares
Range of Exercise Prices
Weighted Average Exercise Price
﻿
﻿ Outstanding at December 31, 2016
575,000
$
8.93 -13.32
$ 10.78
﻿
﻿ Options granted
-
﻿ Options exercised
(500)
10.55
10.55
﻿ Options forfeited
(35,000)
8.93 -13.32
8.93 -13.32
﻿ Options expired
-
﻿
﻿ Outstanding at March 31, 2017
539,500
$
8.93 -13.32
$ 10.79
﻿
﻿
﻿
﻿
As of March 31, 2017, stock options which were granted and were exercisable totaled 107,900 stock options.
﻿
﻿
It is Company policy to issue new shares upon share option exercise. Expected future compensation expense relating to 4 31,600 shares of unvested options outstanding as of March 31, 2017 was $1,016,000 over a weighted average period of 6.99 years.</t>
  </si>
  <si>
    <t>Net Income per Common Share</t>
  </si>
  <si>
    <t>Net Income per Common Share [Abstract]</t>
  </si>
  <si>
    <t xml:space="preserve">Note 4 – Net Income per Common Share
﻿
Basic net income per common share is computed by dividing net income less dividends on preferred stock by the weighted average number of shares of common stock outstanding. The diluted net income per common share is computed by adjusting the weighted average number of shares of common stock outstanding to include the effects of outstanding stock options, if dilutive, using the treasury stock method. Dilution is not applicable in periods of net loss. For the three months ended March 31, 2018 and 2017, the difference in the weighted average number of basic and diluted common shares was due solely to the effects of outstanding stock options. No adjustments to net income were necessary in calculating basic and diluted net income per share. For the three months ended March 31, 2018 and 2017 the weighted average number of outstanding options considered to be anti-dilutive were 1,388 and 8,757 respectively.
﻿
﻿
The following is a reconciliation of the numerators and denominators of the basic and diluted earnings per share computations:
﻿
﻿
﻿
﻿
﻿
For the Three Months Ended March 31,
﻿
2018
2017
﻿
Income
Shares
Per Share
Income
Shares
Per Share
﻿
(Numerator)
(Denominator)
Amount
(Numerator)
(Denominator)
Amount
﻿
(In Thousands, Except per share data)
﻿
﻿ Net income available to common stockholders
$ 4,466
$ 2,795
﻿
﻿ Basic earnings per share-
﻿ Income available to
﻿ Common stockholders
$ 4,466
15,048
$ 0.30
$ 2,795
11,278
$ 0.25
﻿
﻿
﻿ Effect of dilutive securities:
﻿ Stock options
-
133
-
82
﻿
﻿ Diluted earnings per share-
﻿ Income available to
﻿ Common stockholders
$ 4,466
15,181
$ 0.29
$ 2,795
11,360
$ 0.25
﻿
﻿
﻿
﻿
﻿
﻿
﻿
﻿ </t>
  </si>
  <si>
    <t>Securities</t>
  </si>
  <si>
    <t>Securities [Abstract]</t>
  </si>
  <si>
    <t xml:space="preserve">Note 5 –Securities
﻿
The following tables present by maturity the amortized cost, gross unrealized gains and losses on, and fair value of, securities available for sale as of March 31, 2018 and December 31, 2017:
﻿
﻿
﻿
﻿
﻿
﻿
﻿
March 31, 2018
﻿
Gross
Gross
﻿
Amortized
Unrealized
Unrealized
﻿
Cost
Gains
Losses
Fair Value
﻿
(In Thousands)
﻿ Residential mortgage-backed securities:
﻿ Due after one year through five years
$ 3,256
$
-
$ 121
$ 3,135
﻿ Due after five years through ten years
2,862
8
13
2,857
﻿ Due after ten years
117,684
20
4,538
113,166
﻿
$ 123,802
$ 28
$ 4,672
$ 119,158
﻿
﻿
﻿
﻿
﻿
﻿
December 31, 2017
﻿
Gross
Gross
﻿
Amortized
Unrealized
Unrealized
﻿
Cost
Gains
Losses
Fair Value
﻿
(In Thousands)
﻿ Mortgage-backed securities:
﻿ Due after one year through five years
$ 3,276
$ 3
$ 76
$ 3,203
﻿ Due after five years through ten years
622
-
10
612
﻿ Due after ten years
110,156
44
2,222
107,978
﻿
﻿ Municipal obligations:
﻿ Due within one year
2,506
-
4
2,502
﻿
$ 116,560
$ 47
$ 2,312
$ 114,295
The unrealized losses, categorized by the length of time of continuous loss position, and fair value of related securities available for sale were as follows:
﻿
﻿
﻿
﻿
Less than 12 Months
More than 12 Months
Total
﻿
Fair
Unrealized
Fair
Unrealized
Fair
Unrealized
﻿
Value
Losses
Value
Losses
Value
Losses
﻿
(In Thousands)
﻿ March 31, 2018
﻿ Residential mortgage-backed securities
$ 70,300
$ 1,785
$ 45,873
$ 2,887
$ 116,173
$ 4,672
﻿
$ 70,300
$ 1,785
$ 45,873
$ 2,887
$ 116,173
$ 4,672
﻿
﻿ December 31, 2017
﻿ Residential mortgage-backed securities
$ 94,909
$ 1,951
$ 12,309
$ 357
$ 107,218
$ 2,308
﻿ Municipal obligations
2,502
4
-
-
2,502
4
﻿ Preferred stock
3,469
60
-
-
3,469
60
﻿
$ 100,880
$ 2,015
$ 12,309
$ 357
$ 113,189
$ 2,372
﻿
Management evaluates securities for other-than-temporary impairment (“OTTI”) at least on a quarterly basis, and more frequently when economic or market conditions warrant such evaluation. Consideration is given to (1) the length of time and the extent to which the fair value has been less than cost, (2) the financial condition and near-term prospects of the issuer, and (3) whether the Company intends to sell the security or more likely than not will be required to sell the security before its anticipated recovery. At March 31, 2018 and December 31, 2017, management performed an assessment for possible OTTI of the Company’s residential mortgage-backed securities on an issue-by-issue basis, relying on information obtained from various sources, including publicly available financial data, ratings by external agencies, brokers and other sources. The extent of individual analysis applied to each security depended on the size of the Company’s investment, as well as management’s perception of the credit risk associated with each security. Based on the results of the assessment, management believes impairment of these securities, at March 31, 2018 and December 31, 2017, to be temporary. </t>
  </si>
  <si>
    <t>Loans Receivable and Allowance for Loan Losses</t>
  </si>
  <si>
    <t>Loans Receivable and Allowance for Loan Losses [Abstract]</t>
  </si>
  <si>
    <t>﻿
﻿
Note 6 - Loans Receivable and Allowance for Loan Losses
The following table presents the recorded investment in loans receivable as of March 31, 2018 and December 31, 2017 by segment and class:
﻿
﻿
﻿
﻿
﻿
March 31, 2018
December 31, 2017
﻿
(In Thousands)
﻿ Originated loans:
﻿ Residential one-to-four family
$ 191,274
$ 182,544
﻿ Commercial and multi-family
1,317,223
1,213,390
﻿ Construction
48,433
50,497
﻿ Commercial business (1)
76,884
66,775
﻿ Home equity (2)
44,484
38,725
﻿ Consumer
1,023
1,183
﻿
﻿ Sub-total
1,679,321
1,553,114
﻿
﻿ Acquired loans initially recorded at fair value:
﻿ Residential one-to-four family
45,594
47,808
﻿ Commercial and multi-family
44,737
46,609
﻿ Commercial business (1)
4,170
4,057
﻿ Home equity (2)
8,569
8,955
﻿ Consumer
104
122
﻿
﻿ Sub-total
103,174
107,551
﻿
﻿ Acquired loans with deteriorated credit:
﻿ Residential one-to-four family
1,407
1,413
﻿ Commercial and multi-family
724
731
﻿ Sub-total
2,131
2,144
﻿
﻿ Total Loans
1,784,626
1,662,809
﻿
﻿ Less:
﻿ Deferred loan fees, net
(1,692)
(1,757)
﻿ Allowance for loan losses
(18,337)
(17,375)
﻿
﻿
(20,029)
(19,132)
﻿
﻿ Total Loans, net
$ 1,764,597
$ 1,643,677
﻿
﻿ _____________________________
﻿ (1) Includes business lines of credit.
﻿ (2) Includes home equity lines of credit.
﻿
﻿
﻿
﻿
Note 6 - Loans Receivable and Allowance for Loan Losses (Continued)
Allowance for Loan Losses
﻿
The allowance for loan loss is evaluated regularly by management and reflects consideration of all significant factors that affect the collectability of the loan portolio. The Company’s methodology for assessing the adequacy of the allowance for loan losses consists of several key elements. These elements include a general allocated reserve for performing loans, a specific reserve for impaired loans and an unallocated portion.
﻿
The Company consistently applies the following comprehensive methodology. During the quarterly review of the allowance for loan losses, the Company considers a variety of qualitative factors that include:
﻿
"
Lending Policies and Procedures
"
Personnel responsible for the particular portfolio - relative to experience and ability of staff
"
Trend for past due, criticized and classified loans
"
Relevant economic factors
"
Quality of the loan review system
"
Value of collateral for collateral dependent loans
"
The effect of any concentrations of credit and the changes in the level of such concentrations
"
Other external factors
The methodology includes the segregation of the loan portfolio into two divisions. Loans that are performing and loans that are impaired. Loans which are performing are evaluated homogeneously by loan class or loan type. The allowance for performing loans is evaluated based on historical loan experience with an adjustment for qualitative factors referred to above. Impaired loans are loans which are more than 90 days delinquent, troubled debt restructured, or adversely classified. These loans are individually evaluated for loan loss either by current appraisal, or net present value. Management reviews the overall estimate for feasibility and bases the loan loss provision accordingly.
﻿
The loan portfolio is segmented into the following loan classes, where the risk level for each class is analyzed when determining the allowance for loan losses:
﻿
Residential single family real estate loans involve certain risks such as interest rate risk and risk of non-repayment. Adjustable-rate residential family real estate loans decreases the interest rate risk to the Bank that is associated with changes in interest rates but involve other risks, primarily because as interest rates rise, the payment by the borrower rises to the extent permitted by the terms of the loan, thereby increasing the potential for default. At the same time, the marketability of the underlying property may be adversely affected by higher interest rates. Repayment risk may be affected by a number of factors including, but not necessarily limited to, job loss, divorce, illness and personal bankruptcy of the borrower.
﻿
Construction lending is generally considered to involve a high risk due to the concentration of principal in a limited number of loans and borrowers and the effects of the general economic conditions on developers and builders. Moreover, a construction loan can involve additional risks because of the inherent difficulty in estimating both a property’s value at completion of the project and the estimated cost (including interest) of the project. The nature of these loans is such that they are generally difficult to evaluate and monitor. In addition, speculative construction loans to a builder are not necessarily pre-sold and thus pose a greater potential risk to the Bank than construction loans to individuals on their personal residence.
﻿
Commercial and multi-family real estate lending entails significant additional risks as compared with residential family property lending. Such loans typically involve large loan balances to single borrowers or groups of related borrowers. The payment experience on such loans is typically dependent on the successful operation of the real estate project. The success of such projects is sensitive to changes in supply and demand conditions in the market for commercial real estate as well as economic conditions generally.
﻿
Commercial business lending, including lines of credit, is generally considered higher risk due to the concentration of principal in a limited number of loans and borrowers and the effects of general economic conditions on the business. Commercial business loans are primarily secured by inventories and other business assets. In most cases, any repossessed collateral for a defaulted commercial business loans will not provide an adequate source of repayment of the outstanding loan balance.
﻿
Home equity lending entails certain risks such as interest rate risk and risk of non-repayment. The marketability of the underlying property may be adversely affected by higher interest rates, decreasing the collateral securing the loan. Repayment risk can be affected by job loss, divorce, illness and personal bankruptcy of the borrower. Home equity line of credit lending entails securing an equity interest in the borrower’s home. In many cases, the Bank’s position in these loans is as a junior lien holder to another institution’s superior lien. This type of lending is often priced on an adjustable rate basis with the rate set at or above a predefined index. Adjustable-rate loans decrease the interest rate risk to the Bank that is associated with changes in interest rates but involve other risks, primarily because as interest rates rise, the payment by the borrower rises to the extent permitted by the terms of the loan, thereby increasing the potential for default.
﻿
Other consumer loans generally have more credit risk because of the type and nature of the collateral and, in certain cases, the absence of collateral. Consumer loans generally have shorter terms and higher interest rates than other lending. In addition, consumer lending collections are dependent on the borrower’s continuing financial stability, and thus are more likely to be adversely effected by job loss, divorce, illness and personal bankruptcy. In most cases, any repossessed collateral for a defaulted consumer loan will not provide an adequate source of repayment of the outstanding loan.
﻿
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lack some element of precision. Management must make estimates using assumptions and information that is often subjective and changing rapidly.
﻿
﻿
﻿
﻿
﻿
﻿
﻿
﻿
﻿
﻿
﻿
﻿
Note 6 - Loans Receivable and Allowance for Loan Losses (Continued)
﻿
Criticized and Classified Assets .
﻿
Our policies provide for a classification system for problem assets. Under this classification system, problem assets are classified as “substandard,” “doubtful,” or “loss.”
﻿
When we classify problem assets, we may establish general allowances for loan losses in an amount deemed prudent by management. General allowances represent loss allowances which have been established to recognize the inherent risk associated with lending activities, but which, unlike specific allowances, have not been allocated to particular problem assets. A portion of general loss allowances established to cover possible losses related to assets classified as substandard or doubtful may be included in determining our regulatory capital. Specific valuation allowances for loan losses generally do not qualify as regulatory capital. As of March 31, 2018, we had $42,000 in assets classified as losses, of which $42,000 were classified as impaired, and $20.3 million in assets classified as substandard, of which $20.3 million were classified as impaired. The loans classified as substandard represent primarily commercial loans secured either by residential real estate, commercial real estate or heavy equipment. The loans that have been classified substandard were classified as such primarily due to payment status, because updated financial information has not been timely provided, or the collateral underlying the loan is in the process of being revalued.
﻿
The Company’s internal credit risk grades are based on the definitions currently utilized by the banking regulatory agencies. The grades assigned and definitions are as follows, and loans graded excellent, above average, good and watch list (risk ratings 1-5) are treated as “pass” for grading purposes. The “criticized” risk rating (6) and the “classified” risk ratings (7-9) are detailed below:
﻿
6 – Special Mention- Loans currently performing but with potential weaknesses including adverse trends in borrower’s operations, credit quality, financial strength, or possible collateral deficiency.
﻿
7 – Substandard - Loans that are inadequately protected by current sound worth, paying capacity, and collateral support. Loans on “nonaccrual” status. The loan needs special and corrective attention.
﻿
8 – Doubtful - Weaknesses in credit quality and collateral support make full collection improbable, but pending reasonable factors remain sufficient to defer the loss status.
﻿
9 – Loss - Continuance as a bankable asset is not warranted. However, this does not preclude future attempts at partial recovery.
Note 6 - Loans Receivable and Allowance for Loan Losses (Continued)
The following table sets forth the activity in the Company’s allowance for loan losses for the three months ended March 31, 2018. The table also details the amount of total loans receivable, loans receivable that are evaluated individually and collectively for impairment, and the related portion of the allowance for loan losses that is allocated to each loan class, as of March 31, 2018. (In Thousands):
﻿
﻿
﻿
﻿
Residential
Commercial &amp; Multi-family
Construction
Commercial Business (1)
Home Equity (2)
Consumer
Unallocated
Total
﻿ Allowance for loan losses:
﻿
﻿ Originated Loans:
$ 2,368
$ 11,656
$ 518
$ 2,018
$ 338
$ 6
$ 177
$ 17,081
﻿ Acquired loans initially recorded at fair value:
242
-
-
-
-
-
-
242
﻿ Acquired loans with deteriorated credit:
40
12
-
-
-
-
-
52
﻿ Beginning Balance, December 31, 2017
2,650
11,668
518
2,018
338
6
177
17,375
﻿
﻿ Charge-offs:
﻿ Originated Loans:
302
-
-
-
-
-
-
302
﻿ Acquired loans initially recorded at fair value:
72
-
-
-
6
-
-
78
﻿ Acquired loans with deteriorated credit:
-
-
-
-
-
-
-
﻿ Sub-total:
374
-
-
-
6
-
-
380
﻿
﻿ Recoveries:
﻿ Originated Loans:
-
-
-
-
-
-
-
-
﻿ Acquired loans initially recorded at fair value:
-
-
-
-
-
-
-
-
﻿ Acquired loans with deteriorated credit:
-
-
-
-
-
-
-
-
﻿ Sub-total:
-
-
-
-
-
-
-
-
﻿
﻿ Provisions:
﻿ Originated Loans:
179
224
(26)
658
46
(2)
21
1,100
﻿ Acquired loans initially recorded at fair value:
199
-
-
24
6
-
-
229
﻿ Acquired loans with deteriorated credit:
13
-
-
-
-
-
-
13
﻿ Sub-total:
391
224
(26)
682
52
(2)
21
1,342
﻿
﻿ Totals:
﻿ Originated Loans:
2,245
11,880
492
2,676
384
4
198
17,879
﻿ Acquired loans initially recorded at fair value:
369
-
-
24
-
-
-
393
﻿ Acquired loans with deteriorated credit:
53
12
-
-
-
-
-
65
﻿ Ending Balance, March 31, 2018
$ 2,667
$ 11,892
$ 492
$ 2,700
$ 384
$ 4
$ 198
$ 18,337
﻿
﻿ Loans Receivable:
﻿
﻿ Ending Balance Originated Loans:
$ 191,274
$ 1,317,223
$ 48,433
$ 76,884
$ 44,484
$ 1,023
$
-
$ 1,679,321
﻿ Ending Balance Acquired loans initially recorded at fair value:
45,594
44,737
-
4,170
8,569
104
-
103,174
﻿ Ending Balance Acquired loans with deteriorated credit:
1,407
724
-
-
-
-
-
2,131
﻿ Total Gross Loans:
$ 238,275
$ 1,362,684
$ 48,433
$ 81,054
$ 53,053
$ 1,127
$
-
$ 1,784,626
﻿
﻿ Ending Balance: Loans individually
﻿ evaluated for impairment:
﻿ Ending Balance Originated Loans:
$ 7,072
$ 12,067
$
-
$ 1,647
$ 1,064
$
-
$
-
$ 21,850
﻿ Ending Balance Acquired loans initially recorded at fair value:
7,363
4,739
-
-
330
-
-
12,432
﻿ Ending Balance Acquired loans with deteriorated credit:
1,407
510
-
-
-
-
-
1,917
﻿ Ending Balance Loans individually
﻿ evaluated for impairment:
$ 15,842
$ 17,316
$
-
$ 1,647
$ 1,394
$
-
$
-
$ 36,199
﻿
﻿ Ending Balance: Loans collectively
﻿ evaluated for impairment:
﻿ Ending Balance Originated Loans:
$ 184,202
$ 1,305,156
$ 48,433
$ 75,237
$ 43,420
$ 1,023
$
-
$ 1,657,471
﻿ Ending Balance Acquired loans initially recorded at fair value:
38,231
39,998
-
4,170
8,239
104
-
90,742
﻿ Ending Balance Acquired loans with deteriorated credit:
-
214
-
-
-
-
-
214
﻿ Ending Balance Loans collectively
﻿ evaluated for impairment:
$ 222,433
$ 1,345,368
$ 48,433
$ 79,407
$ 51,659
$ 1,127
$
-
$ 1,748,427
﻿ _____________________________
﻿ (1) Includes business lines of credit.
﻿ (2) Includes home equity lines of credit.
﻿
﻿
Note 6 - Loans Receivable and Allowance for Loan Losses (Continued)
﻿
The following table sets forth the activity in the Company’s allowance for loan losses for the year ended December 31, 2017. The table also details the amount of total loans receivable that are evaluated individually and collectively for impairment, and the related portion of the allowance for loan losses that is allocated to each loan class, as of December 31, 2017. (In Thousands):
____
﻿
﻿
Residential
Commercial &amp; Multi-family
Construction
Commercial Business (1)
Home Equity (2)
Consumer
Unallocated
Total
﻿ Allowance for credit losses:
﻿ Originated Loans:
$ 2,098
$ 10,621
$ 736
$ 3,079
$ 374
$ 2
$ 69
$ 16,979
﻿ Acquired loans recorded at fair value:
170
-
-
-
4
-
-
174
﻿ Acquired loans with deteriorated credit:
43
13
-
-
-
-
-
56
﻿ Beginning Balance, December 31, 2016
2,311
10,634
736
3,079
378
2
69
17,209
﻿
﻿ Charge-offs:
﻿ Originated Loans:
-
190
-
1,553
-
-
11
-
1,754
﻿ Acquired loans recorded at fair value:
336
-
-
-
54
-
-
390
﻿ Acquired loans with deteriorated credit:
-
-
-
-
-
-
-
-
﻿ Sub-total:
336
190
-
1,553
54
11
-
2,144
﻿
﻿ Recoveries:
﻿ Originated Loans:
-
182
-
-
-
-
-
182
﻿ Acquired loans recorded at fair value:
-
-
-
-
-
-
-
-
-
﻿ Acquired loans with deteriorated credit:
-
-
-
18
-
-
-
18
﻿ Sub-total:
-
182
-
18
-
-
-
200
﻿
﻿ Provisions:
﻿ Originated Loans:
270
1,043
(218)
492
(36)
15
108
1,674
﻿ Acquired loans recorded at fair value:
408
-
-
-
50
-
-
458
﻿ Acquired loans with deteriorated credit:
(3)
(1)
-
(18)
-
-
-
(22)
﻿ Sub-total:
675
1,042
(218)
474
14
15
108
2,110
﻿
﻿ Totals:
﻿ Originated Loans:
2,368
11,656
518
2,018
338
6
177
17,081
﻿ Acquired loans recorded at fair value:
242
-
-
-
-
-
-
242
﻿ Acquired loans with deteriorated credit:
40
12
-
-
-
-
-
52
﻿ Ending Balance, December 31, 2017
$ 2,650
$ 11,668
$ 518
$ 2,018
$ 338
$ 6
$ 177
$ 17,375
﻿ Loans Receivables:
﻿
﻿ Ending Balance Originated Loans:
$ 182,544
$ 1,213,390
$ 50,497
$ 66,775
$ 38,725
$ 1,183
$
-
$ 1,553,114
﻿ Ending Balance Acquired Loans:
47,808
46,609
-
4,057
8,955
122
-
107,551
﻿ Ending Balance Acquired loans with deteriorated credit:
1,413
731
-
-
-
-
-
2,144
﻿ Total Gross Loans:
$ 231,765
$ 1,260,730
$ 50,497
$ 70,832
$ 47,680
$ 1,305
$
-
$ 1,662,809
﻿
﻿ Ending Balance: Loans individually
﻿ evaluated for impairment:
﻿ Ending Balance Originated Loans:
$ 7,944
$ 12,212
$
-
$ 1,780
$ 1,042
$
-
$
-
$ 22,978
﻿ Ending Balance Acquired Loans:
7,548
5,032
-
-
302
-
-
12,882
﻿ Ending Balance Acquired loans with deteriorated credit:
1,413
513
-
-
-
-
-
1,926
﻿ Ending Balance Loans individually evaluated
﻿ for impairment:
$ 16,905
$ 17,757
$
-
$ 1,780
$ 1,344
$
-
$
-
$ 37,786
﻿
﻿ Ending Balance: Loans collectively
﻿ evaluated for impairment:
﻿ Ending Balance Originated Loans:
$ 174,600
$ 1,201,178
$ 50,497
$ 64,995
$ 37,683
$ 1,183
$
-
$ 1,530,136
﻿ Ending Balance Acquired Loans:
40,260
41,577
-
4,057
8,653
122
-
94,669
﻿ Ending Balance Acquired loans with deteriorated credit:
-
218
-
-
-
-
-
218
﻿ Ending Balance Loans collectively
﻿ evaluated for impairment:
$ 214,860
$ 1,242,973
$ 50,497
$ 69,052
$ 46,336
$ 1,305
$
-
$ 1,625,023
﻿
(1)
Includes business lines of credit.
(2)
Includes home equity lines of credit.
﻿
Note 6 - Loans Receivable and Allowance for Loan Losses (Continued)
﻿
The following table sets forth the activity in the Company’s allowance for loan losses for the three months ended March 31, 2017. The table also details the amount of total loans receivable that are evaluated individually and collectively for impairment, and the related portion of the allowance for loan losses that is allocated to each loan class, as of March 31, 2017 (In Thousands):
﻿
﻿
﻿
Residential
Commercial &amp; Multi-family
Construction
Business (1)
Equity (2)
Consumer
Unallocated
Total
﻿ Allowance for credit losses:
﻿
﻿ Originated Loans:
$ 2,098
$ 10,621
$ 736
$ 3,079
$ 374
$ 2
$ 69
$ 16,979
﻿ Acquired loans recorded at fair value:
170
-
-
-
4
-
-
174
﻿ Acquired loans with deteriorated credit:
43
13
-
-
-
-
-
56
﻿ Beginning Balance, December, 31, 2016
2,311
10,634
736
3,079
378
2
69
17,209
﻿
﻿ Charge-offs:
﻿ Originated Loans:
-
- 71
-
-
-
-
- 6
-
-
- 77
﻿ Acquired loans recorded at fair value:
89
-
-
-
-
34
-
-
-
-
- 123
﻿ Acquired loans with deteriorated credit:
-
-
-
-
-
-
-
-
-
-
-
-
-
﻿ Sub-total:
89
71
-
-
34
6
-
200
﻿
﻿ Recoveries:
﻿ Originated Loans:
-
-
-
-
-
-
-
-
﻿ Acquired loans recorded at fair value:
-
-
-
-
-
-
-
-
﻿ Acquired loans with deteriorated credit:
-
-
-
19
-
-
-
19
﻿ Sub-total:
-
-
-
19
-
-
-
19
﻿
﻿ Provisions:
﻿ Originated Loans:
53
300
20
38
(39)
6
80
458
﻿ Acquired loans recorded at fair value:
31
-
-
-
30
-
61
﻿ Acquired loans with deteriorated credit:
(2)
(1)
-
(18)
-
-
-
(21)
﻿ Sub-total:
82
299
20
20
(9)
6
80
498
﻿
﻿ Totals:
﻿ Originated Loans:
2,151
10,850
756
3,117
335
2
150
17,361
﻿ Acquired loans recorded at fair value:
112
-
-
-
-
-
-
112
﻿ Acquired loans with deteriorated credit:
41
12
-
-
-
-
-
53
﻿ Ending Balance, March 31, 2017
$ 2,304
$ 10,862
$ 756
$ 3,117
$ 335
$ 2
$ 150
$ 17,526
﻿
﻿ Loans Receivable:
﻿
﻿ Ending Balance Originated Loans:
$ 154,047
$ 1,099,166
$ 72,899
$ 61,504
$ 34,336
$ 589
$
-
$ 1,422,541
﻿ Ending Balance Acquired loans recorded at fair value:
54,281
53,676
-
2,985
12,434
196
-
123,572
﻿ Ending Balance Acquired loans with deteriorated credit:
1,435
748
-
-
-
-
-
2,183
﻿ Total Gross Loans:
$ 209,763
$ 1,153,590
$ 72,899
$ 64,489
$ 46,770
$ 785
$
-
$ 1,548,296
﻿
﻿ Ending Balance: Loans individually
﻿ evaluated for impairment:
﻿ Ending Balance Originated Loans:
$ 10,293
$ 13,623
$
-
$ 4,097
$ 1,203
$
-
$
-
$ 29,216
﻿ Ending Balance Acquired loans recorded at fair value:
8,019
5,858
-
-
782
-
-
14,659
﻿ Ending Balance Acquired loans with deteriorated credit:
1,435
520
-
-
-
-
-
1,955
﻿ Ending Balance Loans individually
﻿ evaluated for impairment:
$ 19,747
$ 20,001
$
-
$ 4,097
$ 1,985
$
-
$
-
$ 45,830
﻿
﻿ Ending Balance: Loans collectively
﻿ evaluated for impairment:
﻿ Ending Balance Originated Loans:
$ 143,754
$ 1,085,543
$ 72,899
$ 57,407
$ 33,133
$ 589
$
-
$ 1,393,325
﻿ Ending Balance Acquired loans recorded at fair value:
46,262
47,818
-
2,985
11,652
196
-
108,913
﻿ Ending Balance Acquired loans with deteriorated credit:
-
228
-
-
-
-
-
228
﻿ Ending Balance Loans collectively
﻿ evaluated for impairment:
$ 190,016
$ 1,133,589
$ 72,899
$ 60,392
$ 44,785
$ 785
$
-
$ 1,502,466
﻿ _____________________________
﻿ (1) Includes business lines of credit.
﻿ (2) Includes home equity lines of credit.
﻿
Note 6 - Loans Receivable and Allowance for Loan Losses (Continued)
The table below sets forth the amounts and types of non-accrual loans in the Company’s loan portfolio as of March 31, 2018 and December 31, 2017. Loans are placed on non-accrual status when they become more than 90 days delinquent, or when the collection of principal and/or interest become doubtful. As of March 31, 2018 and December 31, 2017, total non-accrual loans differed from the amount of total loans past due greater than 90 days due to troubled debt restructuring of loans which are maintained on non-accrual status for a minimum of six months and until the borrower has demonstrated its ability to satisfy the terms of the restructured loan.
﻿
﻿
﻿
﻿
﻿
As of March 31, 2018
As of December 31, 2017
﻿
(In Thousands)
(In Thousands)
﻿ Non-Accruing Loans:
﻿
﻿ Originated loans:
﻿ Residential one-to-four family
$ 1,432
$ 2,545
﻿ Commercial and multi-family
5,652
6,762
﻿ Commercial business (1)
176
299
﻿ Home equity (2)
356
201
﻿
﻿ Sub-total:
$ 7,616
$ 9,807
﻿
﻿ Acquired loans initially recorded at fair value:
﻿ Residential one-to-four family
$ 2,374
$ 2,372
﻿ Commercial and multi-family
590
850
﻿ Home equity (2)
39
7
﻿
﻿ Sub-total:
$ 3,003
$ 3,229
﻿
﻿ Total
$ 10,619
$ 13,036
﻿
﻿
__________
(1) Includes business lines of credit.
(2) Includes home equity lines of credit.
Note 6-Loans Receivable and Allowance for Loan Losses (Continued)
﻿
The following table summarizes the average recorded investment and interest income recognized on impaired loans with no related allowance recorded by portfolio class for the three months ended March 31, 2018 and 2017 (In Thousands):
﻿
﻿
﻿
﻿
﻿
﻿
﻿
Three Months Ended March 31,
﻿
2018
2018
2017
2017
﻿
﻿
Average
Interest
Average
Interest
﻿
Recorded
Income
Recorded
Income
﻿ Originated loans
Investment
Recognized
Investment
Recognized
﻿ With no related allowance recorded:
﻿
﻿ Residential one-to-four family
$ 1,981
$ 7
$ 4,499
$ 23
﻿ Commercial and Multi-family
11,897
77
11,576
63
﻿ Commercial business (1)
382
4
639
-
﻿ Home equity (2)
897
7
946
9
﻿
﻿ Sub-total:
$ 15,157
$ 95
$ 17,663
$ 95
﻿
﻿
﻿ Acquired loans initially recorded at fair value
﻿ With no related allowance recorded:
﻿
﻿ Residential one-to-four family
$ 3,876
$ 30
$ 5,885
$ 36
﻿ Commercial and Multi-family
3,793
59
4,857
56
﻿ Home equity (2)
231
-
611
-
﻿ Consumer
-
4
-
6
﻿
﻿ Sub-total
$ 7,900
$ 93
$ 11,353
$ 98
﻿
﻿ Acquired loans with deteriorated credit
﻿ With no related allowance recorded:
﻿
﻿ Residential one-to-four family
$ 1,225
$ 16
$ 1,439
$ 22
﻿ Commercial and Multi-family
512
7
522
7
﻿
﻿ Sub-total:
$ 1,737
$ 23
$ 1,961
$ 29
﻿
﻿ Total Impaired Loans
﻿ With no related allowance recorded:
$ 24,794
$ 211
$ 30,977
$ 222
﻿
﻿
__________
(1) Includes business lines of credit. (2) Includes home equity lines of credit.
Note 6-Loans Receivable and Allowance for Loan Losses (Continued)
﻿
The following table summarizes the average recorded investment and interest income recognized on impaired loans with allowance recorded by portfolio class for the three months ended March 31, 2018 and 2017. (In Thousands):
﻿
﻿
﻿
﻿
﻿
﻿
Three Months Ended March 31,
﻿
2018
2018
2017
2017
﻿
﻿
Average
Interest
Average
Interest
﻿
Recorded
Income
Recorded
Income
﻿ Originated loans
Investment
Recognized
Investment
Recognized
﻿ with an allowance recorded:
﻿
﻿ Residential one-to-four family
$ 5,527
$ 57
$ 5,973
$ 60
﻿ Commercial and Multi-family
243
-
1,399
10
﻿ Commercial business (1)
1,332
16
3,454
46
﻿ Home equity (2)
157
2
337
4
﻿
﻿ Sub-total:
$ 7,259
$ 75
$ 11,163
$ 120
﻿
﻿
﻿ Acquired loans initially recorded at fair value
﻿ with an allowance recorded:
﻿
﻿ Residential one-to-four family
$ 3,580
$ 32
$ 1,925
$ 19
﻿ Commercial and Multi-family
1,093
5
1,250
16
﻿ Home equity (2)
86
1
313
2
﻿
﻿ Sub-total
$ 4,759
$ 38
$ 3,488
$ 37
﻿
﻿ Acquired loans with deteriorated credit
﻿ with an allowance recorded:
﻿
﻿ Residential one-to-four family
$ 185
$ 5
$
-
$
-
﻿
﻿ Sub-total:
$ 185
$ 5
$
-
$
-
﻿
﻿ Total Impaired Loans
﻿ with an allowance recorded:
$ 12,203
$ 118
$ 14,651
$ 157
﻿
﻿
﻿
__________
(1) Includes business lines of credit. (2) Includes home equity lines of credit.
Note 6-Loans Receivable and Allowance for Loan Losses (Continued)
﻿
The following table summarizes the recorded investment and unpaid principal balances where there is no related allowance on impaired loans by portfolio class at
March 31, 2018 and December 31, 2017. (In Thousands):
﻿
﻿
﻿
﻿
﻿
As of March 31, 2018
As of December 31, 2017
﻿
Recorded
Unpaid Principal
Related
Recorded
Unpaid Principal
Related
﻿ Originated loans
Investment
Balance
Allowance
Investment
Balance
Allowance
﻿ with no related allowance recorded:
﻿
﻿ Residential one-to-four family
$ 1,889
$ 2,056
$
-
$ 2,073
$ 2,236
$
-
﻿ Commercial and multi-family
11,582
11,974
-
12,212
12,763
-
﻿ Commercial business (1)
582
1,845
-
181
908
-
﻿ Home equity (2)
908
960
-
885
932
-
﻿
﻿ Sub-total:
$ 14,961
$ 16,835
$
-
$ 15,351
$ 16,839
$
-
﻿
﻿ Acquired loans initially recorded at fair
﻿ value with no related allowance
﻿ recorded:
﻿
﻿ Residential one-to-four family
$ 3,632
$ 3,816
$
-
$ 4,119
$ 4,285
$
-
﻿ Commercial and Multi-family
3,814
3,814
-
3,772
3,773
-
﻿ Home equity (2)
245
245
-
216
268
-
﻿
﻿ Sub-total:
$ 7,691
$ 7,875
$
-
$ 8,107
$ 8,326
$
-
﻿
﻿ Acquired loans with deteriorated
﻿ credit with no related allowance
﻿ recorded:
﻿
﻿ Residential one-to-four family
$ 1,037
$ 1,604
$
-
$ 1,413
$ 2,031
$
-
﻿ Commercial and Multi-family
510
534
-
513
537
-
﻿
﻿ Sub-total:
$ 1,547
$ 2,138
$
-
$ 1,926
$ 2,568
$
-
﻿
﻿ Total Impaired Loans
﻿ with no related allowance recorded:
$ 24,199
$ 26,848
$
-
$ 25,384
$ 27,733
$
-
﻿
__________
(1) Includes business lines of credit. (2) Includes home equity lines of credit.
Note 6-Loans Receivable and Allowance for Loan Losses (Continued)
The following table summarizes the recorded investment, unpaid principal balance, and the related allowance on impaired loans by portfolio class at March 31, 2018 and December 31, 2017. (In Thousands):
﻿
﻿
﻿
﻿
As of March 31, 2018
As of December 31, 2017
﻿
Recorded
Unpaid Principal
Related
Recorded
Unpaid Principal
Related
﻿ Originated loans
Investment
Balance
Allowance
Investment
Balance
Allowance
﻿ with an allowance recorded:
﻿
﻿ Residential one-to-four family
$ 5,183
$ 5,183
$ 305
$ 5,871
$ 5,871
$ 508
﻿ Commercial and Multi-family
485
526
124
-
-
-
﻿ Commercial business (1)
1,065
1,189
764
1,599
2,431
1,033
﻿ Home equity (2)
156
156
24
157
157
25
﻿
﻿ Sub-total:
$ 6,889
$ 7,054
$ 1,217
$ 7,627
$ 8,459
$ 1,566
﻿
﻿ Acquired loans initially recorded at fair
﻿ value with an allowance
﻿ recorded:
﻿
-
﻿ Residential one-to-four family
$ 3,731
$ 3,945
$ 390
$ 3,429
$ 3,580
$ 281
﻿ Commercial and Multi-family
925
978
191
1,260
1,313
179
﻿ Home equity (2)
85
85
6
86
86
7
﻿
﻿ Sub-total
$ 4,741
$ 5,008
$ 587
$ 4,775
$ 4,979
$ 467
﻿
﻿ Acquired loans with deteriorated
﻿ credit with an allowance
﻿ recorded:
﻿
﻿ Residential one-to-four family
$ 370
$ 418
$ 13
$
-
$
-
$
-
﻿
﻿ Sub-total:
$ 370
$ 418
$ 13
$
-
$
-
$
-
﻿
﻿ Total Impaired Loans
﻿ with an allowance recorded:
$ 12,000
$ 12,480
$ 1,817
$ 12,402
$ 13,438
$ 2,033
﻿
﻿ Total Impaired Loans
﻿ with no related allowance recorded:
$ 24,199
$ 26,848
$
-
$ 25,384
$ 27,733
$
-
﻿
﻿ Total Impaired Loans:
$ 36,199
$ 39,328
$ 1,817
$ 37,786
$ 41,171
$ 2,033
﻿
__________
(1) Includes business lines of credit.
(2) Includes home equity lines of credit.
﻿
Note 6 - Loans Receivable and Allowance for Loan Losses (Continued)
A troubled debt restructured (“TDR”) is a loan that has been modified whereby the Company has agreed to make certain concessions to a borrower to meet the needs of both the borrower and the Company to maximize the ultimate recovery of a loan. A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
The following table presents the total TDR loans at March 31, 2018, excluding the purchase impairment mark on the acquired loans with deteriorated credit. (Dollars In Thousands):
﻿
﻿
﻿
﻿
Accrual
Non-accrual
Total
﻿ March 31, 2018
# of Loans
Amount
# of Loans
Amount
# of Loans
Amount
﻿ Originated loans:
﻿ Residential one-to-four family
6
$ 3,107
2
$ 268
8
$ 3,375
﻿ Commercial and multi-family
9
5,819
7
4,518
16
10,337
﻿ Commercial business (1)
1
406
2
-
3
406
﻿ Home equity (2)
4
653
1
44
5
697
﻿
﻿ Sub-total:
20
$ 9,985
12
$ 4,830
32
$ 14,815
﻿
﻿ Acquired loans recorded at fair value:
﻿ Residential one-to-four family
21
$ 4,806
4
$ 1,300
25
$ 6,106
﻿ Commercial and Multi-family
11
3,814
1
590
12
4,404
﻿ Home equity (2)
2
261
-
-
2
261
﻿
﻿ Sub-total:
34
$ 8,881
5
$ 1,890
39
$ 10,771
﻿
﻿ Acquired loans with deteriorated credit:
﻿ Residential one-to-four family
5
$ 2,021
-
$
-
5
$ 2,021
﻿ Commercial and Multi-family
1
534
-
-
1
534
﻿
﻿ Sub-total:
6
$ 2,555
-
$
-
6
$ 2,555
﻿
﻿ Total
60
$ 21,421
17
$ 6,720
77
$ 28,141
﻿
__________
(1) Includes business lines of credit.
(2) Includes home equity lines of credit.
﻿
Note 6 - Loans Receivable and Allowance for Loan Losses (Continued)
The following table presents the total troubled debt restructured loans at December 31, 2017, excluding the purchase impairment mark on the acquired loans with deteriorated credit. (Dollars In Thousands):
﻿
﻿
﻿
﻿
Accrual
Non-accrual
Total
﻿ December 31, 2017
# of Loans
Amount
# of Loans
Amount
# of Loans
Amount
﻿ Originated loans:
﻿ Residential one-to-four family
5
$ 2,352
2
$ 1,086
7
$ 3,438
﻿ Commercial and multi-family
8
4,846
8
5,416
16
10,262
﻿ Commercial business (1)
1
411
2
57
3
468
﻿ Home equity (2)
5
786
1
44
6
830
﻿
﻿ Sub-total:
19
$ 8,395
13
$ 6,603
32
$ 14,998
﻿
﻿ Acquired loans initially recorded at fair value:
﻿ Residential one-to-four family
21
$ 4,992
4
$ 1,215
25
$ 6,207
﻿ Commercial and Multi-family
11
3,840
1
590
12
4,430
﻿ Home equity (2)
2
262
-
-
2
262
﻿
﻿ Sub-total:
34
$ 9,094
5
$ 1,805
39
$ 10,899
﻿
﻿ Acquired loans with deteriorated credit:
﻿ Residential one-to-four family
5
$ 2,031
-
$
-
5
$ 2,031
﻿ Commercial and Multi-family
1
538
-
-
1
538
﻿
﻿ Sub-total:
6
$ 2,569
-
$
-
6
$ 2,569
﻿
﻿ Total
59
$ 20,058
18
$ 8,408
77
$ 28,466
__________
(1) Includes business lines of credit.
(2) Includes home equity lines of credit.
﻿
Note 6 - Loans Receivable and Allowance for Loan Losses (Continued)
The following table summarizes information with regards to troubled debt restructurings which occurred during the three months ended March 31, 2018. (Dollars in Thousands):
﻿
﻿
﻿
﻿
﻿ Three Months Ended March 31, 2018
Pre-Modification Outstanding
Post-Modification Outstanding
﻿
Number of Contracts
Recorded Investments
Recorded Investments
﻿
﻿ Originated loans:
﻿ Residential one-to-four family
1
$ 640
$ 640
﻿
﻿ Sub-total:
1
$ 640
$ 640
﻿
﻿ Acquired loans initially recorded at fair value:
﻿ Residential one-to-four family
1
$ 179
$ 179
﻿
﻿ Sub-total:
1
$ 179
$ 179
﻿
﻿ Total
2
$ 819
$ 819
﻿
The loans included above are considered TDRs as a result of the Company implementing one or more of the following concessions: granting a material extension of time, issuing a forbearance agreement, adjusting the interest rate to a below market rate and/or accepting interest only for a period of time or a change in amortization period.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
Note 6 - Loans Receivable and Allowance for Loan Losses (Continued)
T he following table summarizes information in regards to troubled debt restructurings for which there was a payment default within twelve months of restructuring during the three months ended March 31, 2018. (Dollars in Thousands)
﻿
﻿
﻿
﻿ Three Months Ended March 31, 2018
﻿
Number of Contracts
Recorded Investment
﻿
﻿ Originated loans:
﻿ Commercial and multi-family
1
2,851
﻿
﻿ Sub-total:
1
$
2,851
﻿
﻿ Acquired loans initially</t>
  </si>
  <si>
    <t>Fair Values of Financial Instruments</t>
  </si>
  <si>
    <t>Fair Values of Financial Instruments [Abstract]</t>
  </si>
  <si>
    <t xml:space="preserve">Note 7 – Fair Values of Financial Instruments
﻿
Guidance on fair value measurements establishes a fair value hierarchy that prioritizes the inputs to valuation methods used to measure fair value. The hierarchy gives the highest priority to unadjusted quoted prices in active markets for identical assets and liabilities (Level 1 measurements) and the lowest priority to unobservable inputs (Level 3 measurements). The three levels of the fair value hierarchy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
The only assets or liabilities that the Company measured at fair value on a recurring basis were as follows. (In Thousands):
﻿
﻿
(Level 1)
(Level 2)
﻿
Quoted Prices in
Significant
(Level 3)
﻿
Active Markets
Other
Significant
﻿
for Identical
Observable
Unobservable
﻿ Description
Total
Assets
Inputs
Inputs
﻿ As of March 31, 2018:
﻿ Securities
﻿ Residential mortgage backed securities
$
119,158
$
-
$
119,158
$
-
﻿ Preferred stock
8,166
8,166
-
-
﻿ Total Securities
127,324
8,166
119,158
-
﻿
﻿ As of December 31, 2017:
﻿ Securities
﻿ Residential mortgage backed securities
$
111,793
$
-
$
111,793
$
-
﻿ Municipal obligations
2,502
-
2,502
-
﻿ Preferred stock
8,294
8,294
-
-
﻿ Total Securities
122,589
8,294
114,295
-
﻿
﻿
﻿
The Company’s policy is to recognize transfers between levels as of the actual date of the event or change in circumstances that caused the transfer. There were no transfers of assets or liabilities into or out of Level 1, Level 2, or Level 3 of the fair value hierarchy during the three months ended March 31, 2018 and 2017.
The only assets or liabilities that the Company measured at fair value on a nonrecurring basis were as follows. (In Thousands):
﻿
﻿
﻿
﻿
﻿
(Level 1)
(Level 2)
﻿
Quoted Prices in
Significant
(Level 3)
﻿
Active Markets
Other
Significant
﻿
for Identical
Observable
Unobservable
﻿ Description
Total
Assets
Inputs
Inputs
﻿ As of March 31, 2018
﻿ Impaired Loans
$ 10,183
$
-
$
-
$ 10,183
﻿ Other real estate owned
$ 1,412
$
-
$
-
$ 1,412
﻿
﻿ As of December 31, 2017:
﻿ Impaired Loans
$ 10,369
$
-
$
-
$ 10,369
﻿ Other real estate owned
$ 532
$
-
$
-
$ 532
﻿
﻿
Note 7 – Fair Values of Financial Instruments (Continued)
The following tables present additional quantitative information as of March 31, 2018 and December 31, 2017 about assets measured at fair value on a nonrecurring basis and for which the Company has utilized adjusted Level 3 inputs to determine fair value. (Dollars in thousands):
﻿
﻿
﻿
﻿
﻿ Quantitative Information about Level 3 Fair Value Measurements
﻿
Fair Value
Valuation
Unobservable
Range
﻿
Estimate
Techniques
Input
﻿ March 31, 2018:
﻿ Impaired Loans
$
10,183
Appraisal of collateral (1)
Appraisal adjustments (2)
0% -10%
﻿
﻿
﻿ Other real estate owned
$
1,412
Appraisal of collateral (1)
Appraisal adjustments (2)
0% -10%
﻿
﻿
﻿
﻿
﻿
﻿
﻿
﻿
﻿
﻿
Fair Value
Valuation
Unobservable
Range
﻿
Estimate
Techniques
Input
﻿ December 31, 2017:
﻿ Impaired Loans
$
10,369
Appraisal of collateral (1)
Appraisal adjustments (2)
0% -10%
﻿
﻿
﻿ Other real estate owned
$
532
Appraisal of collateral (1)
Appraisal adjustments (2)
0% -10%
﻿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s of March 31, 2018 and December 31, 2017.
﻿
﻿
Cash and Cash Equivalents and Interest-Earning Time Deposits (Carried at Cost)
The carrying amounts reported in the consolidated statements of financial condition for cash and short-term instruments approximate fair values.
Securities
The fair value of securities available for sale (carried at fair value)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Loans Held for Sale (Carried at Lower of Cost or Fair Value)
The fair value of loans held for sale is determined, when possible, using quoted secondary-market prices. If no such quoted prices exist, the fair value of a loan is determined using quoted prices for a similar loan or loans, adjusted for specific attributes of that loan. Loans held for sale are carried at their cost as of March 31, 2018 and December 31, 2017.
Loans Receivable (Carried at Cost)
The fair value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
﻿
﻿
﻿
Note 7 – Fair Values of Financial Instruments (Continued)
Impaired Loans (Generally Carried at Fair Value)
A loan is impaired when, based on current information and events, it is probable that a creditor will be unable to collect all amounts due according to the contractual terms of the loan agreement. Impaired loans are measured based on the present value of expected future cash flows discounted at the loan’s effective interest rate, or as a practical expedient, at the loans observable market price or the fair value of the collateral if the loan is collateral dependent.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 The fair value at March 31, 2018 and December 31, 2017 consisted of the loan balances of $ 12.0 million and $12.402 million, net of a valuation allowance of $1.8 million and $2.033 million, respectively.
﻿
﻿
Real Estate Owned (Generally Carried at Fair Value)
Real Estate Owned is generally carried at fair value which is determined based upon independent third-party appraisals of the properties, or based upon the expected proceeds from a pending sale. These assets are included as Level 3 fair values, based upon the lowest level of input that is significant to the fair value measurements.
FHLB of New York Stock (Carried at Cost)
The carrying amount of restricted investment in bank stock approximates fair value, and considers the limited marketability of such securities.
Interest Receivable and Payable (Carried at Cost)
The carrying amount of interest receivable and interest payable approximates its fair value.
Deposit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Long-Term Debt (Carried at Cost)
Fair values of long-term debt are estimated using discounted cash flow analysis, based on quoted prices for new long-term debt with similar credit risk characteristics, terms and remaining maturity. These prices obtained from this active market represent a market value that is deemed to represent the transfer price if the liability were assumed by a third party.
Off-Balance Sheet Financial Instruments
Fair values for the Company’s off-balance sheet financial instruments (lending commitments and unused lines of credit) are based on fees currently charged in the market to enter into similar agreements, taking into account, the remaining terms of the agreements and the counterparties’ credit standing. The fair value of these commitments was deemed immaterial and is not presented in the accompanying table.
﻿
﻿
﻿
Note 7 – Fair Values of Financial Instruments (Continued)
﻿
﻿
The carrying values and estimated fair values of financial instruments were as follows as of March 31, 2018 and December 31, 2017:
﻿
﻿
﻿
As of March 31, 2018
﻿
﻿
Quoted Prices in Active
Significant
Significant
﻿
Carrying
Markets for Identical Assets
Other Observable Inputs
Unobservable Inputs
﻿
Value
Fair Value
(Level 1)
(Level 2)
(Level 3)
﻿
﻿
(In Thousands)
﻿ Financial assets:
﻿ Cash and cash equivalents
$ 137,334
$ 137,334
$ 137,334
$
-
$
-
﻿ Interest-earning time deposits
980
980
980
-
-
﻿ Debt securities available for sale
119,158
119,158
-
119,158
-
﻿ Equity investments
8,166
8,166
8,166
-
-
﻿ Loans held for sale
208
208
-
208
-
﻿ Loans receivable, net
1,764,597
1,724,676
-
-
1,724,676
﻿ FHLB of New York stock, at cost
10,886
10,886
-
10,886
-
﻿ Accrued interest receivable
6,052
6,052
-
6,052
-
﻿
﻿ Financial liabilities:
﻿ Deposits
1,691,353
1,696,876
948,374
748,501
-
﻿ Borrowings
200,000
196,723
-
196,723
-
﻿ Subordinated debentures
4,124
4,056
-
4,056
-
﻿ Accrued interest payable
868
868
-
868
-
﻿
﻿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Debt securities available for sale
114,295
114,295
-
114,295
-
﻿ Equity investments
8,294
8,294
8,294
-
-
﻿ Loans held for sale
1,295
1,295
-
1,295
-
﻿ Loans receivable, net
1,643,677
1,643,626
-
-
1,643,626
﻿ FHLB of New York stock, at cost
10,211
10,211
-
10,211
-
﻿ Accrued interest receivable
6,153
6,153
-
6,153
-
﻿
﻿ Financial liabilities:
﻿ Deposits
1,569,370
1,578,382
903,155
673,227
-
﻿ Borrowings
185,000
182,947
-
182,947
-
﻿ Subordinated debentures
4,124
4,078
-
4,078
-
﻿ Accrued interest payable
791
791
-
791
-
﻿ </t>
  </si>
  <si>
    <t>Subsequent Events</t>
  </si>
  <si>
    <t>Subsequent Events [Abstract]</t>
  </si>
  <si>
    <t xml:space="preserve">Note 8 – Subsequent Event
﻿
On April 17, 2018, the Company completed its acquisition of IA Bancorp, Inc. ("IAB"), providing for the merger of IAB with and into the Company (the "Merger"), with the Company as the surviving entity. The Company also completed the merger of Indus-American Bank, a New Jersey chartered bank and wholly owned subsidiary of IAB, with and into the Bank, with the Bank as the surviving entity.
﻿
At the effective time of the Merger (the "Effective Time"), IAB shareholders had the right to receive an aggregate of $2.55 million in cash and 631,994 shares of the Company’s common stock as of the Effective Time. The combined Company had approximately $2.31 billion in assets and 28 branches in New Jersey and New York. The Company is in the process of determining the purchase accounting adjustments.
﻿
﻿ </t>
  </si>
  <si>
    <t>Pension and Other Postretirement Plans (Tables)</t>
  </si>
  <si>
    <t>Summary of Stock Option Activity</t>
  </si>
  <si>
    <t xml:space="preserve">﻿
﻿
Number of Option
﻿
Shares
Range of Exercise Prices
Weighted Average Exercise Price
﻿
﻿ Outstanding at December 31, 2017
889,300
$
8.93-13.32
$ 11.42
﻿
﻿ Options granted
-
-
-
﻿ Options exercised
(200)
10.55
10.55
﻿ Options forfeited
-
-
-
﻿ Options expired
-
-
-
﻿
﻿ Outstanding at March 31, 2018
889,100
$
8.93-13.32
$ 10.91
﻿
﻿
﻿
﻿
Number of Option
﻿
Shares
Range of Exercise Prices
Weighted Average Exercise Price
﻿
﻿ Outstanding at December 31, 2016
575,000
$
8.93-13.32
$ 10.78
﻿
﻿ Options granted
-
﻿ Options exercised
(500)
10.55
10.55
﻿ Options forfeited
(35,000)
8.93-13.32
8.93-13.32
﻿ Options expired
-
﻿
﻿ Outstanding at March 31, 2017
539,500
$
8.93-13.32
$ 10.79
﻿ </t>
  </si>
  <si>
    <t>Net Income per Common Share (Tables)</t>
  </si>
  <si>
    <t>Schedule of Earnings Per Share, Basic and Diluted</t>
  </si>
  <si>
    <t xml:space="preserve">﻿
﻿
﻿
For the Three Months Ended March 31,
﻿
2018
2017
﻿
Income
Shares
Per Share
Income
Shares
Per Share
﻿
(Numerator)
(Denominator)
Amount
(Numerator)
(Denominator)
Amount
﻿
(In Thousands, Except per share data)
﻿
﻿ Net income available to common stockholders
$ 4,466
$ 2,795
﻿
﻿ Basic earnings per share-
﻿ Income available to
﻿ Common stockholders
$ 4,466
15,048
$ 0.30
$ 2,795
11,278
$ 0.25
﻿
﻿
﻿ Effect of dilutive securities:
﻿ Stock options
-
133
-
82
﻿
﻿ Diluted earnings per share-
﻿ Income available to
﻿ Common stockholders
$ 4,466
15,181
$ 0.29
$ 2,795
11,360
$ 0.25
﻿ </t>
  </si>
  <si>
    <t>Securities (Tables)</t>
  </si>
  <si>
    <t>Amortized Cost and Gross Unrealized Gains and Losses on Securities Available for Sale</t>
  </si>
  <si>
    <t xml:space="preserve">﻿
﻿
﻿
﻿
March 31, 2018
﻿
Gross
Gross
﻿
Amortized
Unrealized
Unrealized
﻿
Cost
Gains
Losses
Fair Value
﻿
(In Thousands)
﻿ Residential mortgage-backed securities:
﻿ Due after one year through five years
$ 3,256
$
-
$ 121
$ 3,135
﻿ Due after five years through ten years
2,862
8
13
2,857
﻿ Due after ten years
117,684
20
4,538
113,166
﻿
$ 123,802
$ 28
$ 4,672
$ 119,158
﻿
﻿
﻿
﻿
﻿
﻿
December 31, 2017
﻿
Gross
Gross
﻿
Amortized
Unrealized
Unrealized
﻿
Cost
Gains
Losses
Fair Value
﻿
(In Thousands)
﻿ Mortgage-backed securities:
﻿ Due after one year through five years
$ 3,276
$ 3
$ 76
$ 3,203
﻿ Due after five years through ten years
622
-
10
612
﻿ Due after ten years
110,156
44
2,222
107,978
﻿
﻿ Municipal obligations:
﻿ Due within one year
2,506
-
4
2,502
﻿
$ 116,560
$ 47
$ 2,312
$ 114,295
﻿ </t>
  </si>
  <si>
    <t>Available-for-sale Securities, Continuous Unrealized Loss Position, Fair Value</t>
  </si>
  <si>
    <t xml:space="preserve">﻿
﻿
﻿
Less than 12 Months
More than 12 Months
Total
﻿
Fair
Unrealized
Fair
Unrealized
Fair
Unrealized
﻿
Value
Losses
Value
Losses
Value
Losses
﻿
(In Thousands)
﻿ March 31, 2018
﻿ Residential mortgage-backed securities
$ 70,300
$ 1,785
$ 45,873
$ 2,887
$ 116,173
$ 4,672
﻿
$ 70,300
$ 1,785
$ 45,873
$ 2,887
$ 116,173
$ 4,672
﻿
﻿ December 31, 2017
﻿ Residential mortgage-backed securities
$ 94,909
$ 1,951
$ 12,309
$ 357
$ 107,218
$ 2,308
﻿ Municipal obligations
2,502
4
-
-
2,502
4
﻿ Preferred stock
3,469
60
-
-
3,469
60
﻿
$ 100,880
$ 2,015
$ 12,309
$ 357
$ 113,189
$ 2,372
﻿ </t>
  </si>
  <si>
    <t>Loans Receivable and Allowance for Loan Losses (Tables)</t>
  </si>
  <si>
    <t>Recorded Investments in Loans Receivable</t>
  </si>
  <si>
    <t>The following table presents the recorded investment in loans receivable as of March 31, 2018 and December 31, 2017 by segment and class:
﻿
﻿
﻿
﻿
﻿
March 31, 2018
December 31, 2017
﻿
(In Thousands)
﻿ Originated loans:
﻿ Residential one-to-four family
$ 191,274
$ 182,544
﻿ Commercial and multi-family
1,317,223
1,213,390
﻿ Construction
48,433
50,497
﻿ Commercial business (1)
76,884
66,775
﻿ Home equity (2)
44,484
38,725
﻿ Consumer
1,023
1,183
﻿
﻿ Sub-total
1,679,321
1,553,114
﻿
﻿ Acquired loans initially recorded at fair value:
﻿ Residential one-to-four family
45,594
47,808
﻿ Commercial and multi-family
44,737
46,609
﻿ Commercial business (1)
4,170
4,057
﻿ Home equity (2)
8,569
8,955
﻿ Consumer
104
122
﻿
﻿ Sub-total
103,174
107,551
﻿
﻿ Acquired loans with deteriorated credit:
﻿ Residential one-to-four family
1,407
1,413
﻿ Commercial and multi-family
724
731
﻿ Sub-total
2,131
2,144
﻿
﻿ Total Loans
1,784,626
1,662,809
﻿
﻿ Less:
﻿ Deferred loan fees, net
(1,692)
(1,757)
﻿ Allowance for loan losses
(18,337)
(17,375)
﻿
﻿
(20,029)
(19,132)
﻿
﻿ Total Loans, net
$ 1,764,597
$ 1,643,677
﻿
﻿ _____________________________
﻿ (1) Includes business lines of credit.
﻿ (2) Includes home equity lines of credit.
﻿
﻿
﻿
﻿</t>
  </si>
  <si>
    <t>Allowance for Loan Losses</t>
  </si>
  <si>
    <t xml:space="preserve">The following table sets forth the activity in the Company’s allowance for loan losses for the three months ended March 31, 2018. The table also details the amount of total loans receivable, loans receivable that are evaluated individually and collectively for impairment, and the related portion of the allowance for loan losses that is allocated to each loan class, as of March 31, 2018. (In Thousands):
﻿
﻿
﻿
﻿
Residential
Commercial &amp; Multi-family
Construction
Commercial Business (1)
Home Equity (2)
Consumer
Unallocated
Total
﻿ Allowance for loan losses:
﻿
﻿ Originated Loans:
$ 2,368
$ 11,656
$ 518
$ 2,018
$ 338
$ 6
$ 177
$ 17,081
﻿ Acquired loans initially recorded at fair value:
242
-
-
-
-
-
-
242
﻿ Acquired loans with deteriorated credit:
40
12
-
-
-
-
-
52
﻿ Beginning Balance, December 31, 2017
2,650
11,668
518
2,018
338
6
177
17,375
﻿
﻿ Charge-offs:
﻿ Originated Loans:
302
-
-
-
-
-
-
302
﻿ Acquired loans initially recorded at fair value:
72
-
-
-
6
-
-
78
﻿ Acquired loans with deteriorated credit:
-
-
-
-
-
-
-
﻿ Sub-total:
374
-
-
-
6
-
-
380
﻿
﻿ Recoveries:
﻿ Originated Loans:
-
-
-
-
-
-
-
-
﻿ Acquired loans initially recorded at fair value:
-
-
-
-
-
-
-
-
﻿ Acquired loans with deteriorated credit:
-
-
-
-
-
-
-
-
﻿ Sub-total:
-
-
-
-
-
-
-
-
﻿
﻿ Provisions:
﻿ Originated Loans:
179
224
(26)
658
46
(2)
21
1,100
﻿ Acquired loans initially recorded at fair value:
199
-
-
24
6
-
-
229
﻿ Acquired loans with deteriorated credit:
13
-
-
-
-
-
-
13
﻿ Sub-total:
391
224
(26)
682
52
(2)
21
1,342
﻿
﻿ Totals:
﻿ Originated Loans:
2,245
11,880
492
2,676
384
4
198
17,879
﻿ Acquired loans initially recorded at fair value:
369
-
-
24
-
-
-
393
﻿ Acquired loans with deteriorated credit:
53
12
-
-
-
-
-
65
﻿ Ending Balance, March 31, 2018
$ 2,667
$ 11,892
$ 492
$ 2,700
$ 384
$ 4
$ 198
$ 18,337
﻿
﻿ Loans Receivable:
﻿
﻿ Ending Balance Originated Loans:
$ 191,274
$ 1,317,223
$ 48,433
$ 76,884
$ 44,484
$ 1,023
$
-
$ 1,679,321
﻿ Ending Balance Acquired loans initially recorded at fair value:
45,594
44,737
-
4,170
8,569
104
-
103,174
﻿ Ending Balance Acquired loans with deteriorated credit:
1,407
724
-
-
-
-
-
2,131
﻿ Total Gross Loans:
$ 238,275
$ 1,362,684
$ 48,433
$ 81,054
$ 53,053
$ 1,127
$
-
$ 1,784,626
﻿
﻿ Ending Balance: Loans individually
﻿ evaluated for impairment:
﻿ Ending Balance Originated Loans:
$ 7,072
$ 12,067
$
-
$ 1,647
$ 1,064
$
-
$
-
$ 21,850
﻿ Ending Balance Acquired loans initially recorded at fair value:
7,363
4,739
-
-
330
-
-
12,432
﻿ Ending Balance Acquired loans with deteriorated credit:
1,407
510
-
-
-
-
-
1,917
﻿ Ending Balance Loans individually
﻿ evaluated for impairment:
$ 15,842
$ 17,316
$
-
$ 1,647
$ 1,394
$
-
$
-
$ 36,199
﻿
﻿ Ending Balance: Loans collectively
﻿ evaluated for impairment:
﻿ Ending Balance Originated Loans:
$ 184,202
$ 1,305,156
$ 48,433
$ 75,237
$ 43,420
$ 1,023
$
-
$ 1,657,471
﻿ Ending Balance Acquired loans initially recorded at fair value:
38,231
39,998
-
4,170
8,239
104
-
90,742
﻿ Ending Balance Acquired loans with deteriorated credit:
-
214
-
-
-
-
-
214
﻿ Ending Balance Loans collectively
﻿ evaluated for impairment:
$ 222,433
$ 1,345,368
$ 48,433
$ 79,407
$ 51,659
$ 1,127
$
-
$ 1,748,427
﻿ _____________________________
﻿ (1) Includes business lines of credit.
﻿ (2) Includes home equity lines of credit.
﻿
﻿
Note 6 - Loans Receivable and Allowance for Loan Losses (Continued)
﻿
The following table sets forth the activity in the Company’s allowance for loan losses for the year ended December 31, 2017. The table also details the amount of total loans receivable that are evaluated individually and collectively for impairment, and the related portion of the allowance for loan losses that is allocated to each loan class, as of December 31, 2017. (In Thousands):
____
﻿
﻿
Residential
Commercial &amp; Multi-family
Construction
Commercial Business (1)
Home Equity (2)
Consumer
Unallocated
Total
﻿ Allowance for credit losses:
﻿ Originated Loans:
$ 2,098
$ 10,621
$ 736
$ 3,079
$ 374
$ 2
$ 69
$ 16,979
﻿ Acquired loans recorded at fair value:
170
-
-
-
4
-
-
174
﻿ Acquired loans with deteriorated credit:
43
13
-
-
-
-
-
56
﻿ Beginning Balance, December 31, 2016
2,311
10,634
736
3,079
378
2
69
17,209
﻿
﻿ Charge-offs:
﻿ Originated Loans:
-
190
-
1,553
-
-
11
-
1,754
﻿ Acquired loans recorded at fair value:
336
-
-
-
54
-
-
390
﻿ Acquired loans with deteriorated credit:
-
-
-
-
-
-
-
-
﻿ Sub-total:
336
190
-
1,553
54
11
-
2,144
﻿
﻿ Recoveries:
﻿ Originated Loans:
-
182
-
-
-
-
-
182
﻿ Acquired loans recorded at fair value:
-
-
-
-
-
-
-
-
-
﻿ Acquired loans with deteriorated credit:
-
-
-
18
-
-
-
18
﻿ Sub-total:
-
182
-
18
-
-
-
200
﻿
﻿ Provisions:
﻿ Originated Loans:
270
1,043
(218)
492
(36)
15
108
1,674
﻿ Acquired loans recorded at fair value:
408
-
-
-
50
-
-
458
﻿ Acquired loans with deteriorated credit:
(3)
(1)
-
(18)
-
-
-
(22)
﻿ Sub-total:
675
1,042
(218)
474
14
15
108
2,110
﻿
﻿ Totals:
﻿ Originated Loans:
2,368
11,656
518
2,018
338
6
177
17,081
﻿ Acquired loans recorded at fair value:
242
-
-
-
-
-
-
242
﻿ Acquired loans with deteriorated credit:
40
12
-
-
-
-
-
52
﻿ Ending Balance, December 31, 2017
$ 2,650
$ 11,668
$ 518
$ 2,018
$ 338
$ 6
$ 177
$ 17,375
﻿ Loans Receivables:
﻿
﻿ Ending Balance Originated Loans:
$ 182,544
$ 1,213,390
$ 50,497
$ 66,775
$ 38,725
$ 1,183
$
-
$ 1,553,114
﻿ Ending Balance Acquired Loans:
47,808
46,609
-
4,057
8,955
122
-
107,551
﻿ Ending Balance Acquired loans with deteriorated credit:
1,413
731
-
-
-
-
-
2,144
﻿ Total Gross Loans:
$ 231,765
$ 1,260,730
$ 50,497
$ 70,832
$ 47,680
$ 1,305
$
-
$ 1,662,809
﻿
﻿ Ending Balance: Loans individually
﻿ evaluated for impairment:
﻿ Ending Balance Originated Loans:
$ 7,944
$ 12,212
$
-
$ 1,780
$ 1,042
$
-
$
-
$ 22,978
﻿ Ending Balance Acquired Loans:
7,548
5,032
-
-
302
-
-
12,882
﻿ Ending Balance Acquired loans with deteriorated credit:
1,413
513
-
-
-
-
-
1,926
﻿ Ending Balance Loans individually evaluated
﻿ for impairment:
$ 16,905
$ 17,757
$
-
$ 1,780
$ 1,344
$
-
$
-
$ 37,786
﻿
﻿ Ending Balance: Loans collectively
﻿ evaluated for impairment:
﻿ Ending Balance Originated Loans:
$ 174,600
$ 1,201,178
$ 50,497
$ 64,995
$ 37,683
$ 1,183
$
-
$ 1,530,136
﻿ Ending Balance Acquired Loans:
40,260
41,577
-
4,057
8,653
122
-
94,669
﻿ Ending Balance Acquired loans with deteriorated credit:
-
218
-
-
-
-
-
218
﻿ Ending Balance Loans collectively
﻿ evaluated for impairment:
$ 214,860
$ 1,242,973
$ 50,497
$ 69,052
$ 46,336
$ 1,305
$
-
$ 1,625,023
﻿
(1)
Includes business lines of credit.
(2)
Includes home equity lines of credit.
﻿
Note 6 - Loans Receivable and Allowance for Loan Losses (Continued)
﻿
The following table sets forth the activity in the Company’s allowance for loan losses for the three months ended March 31, 2017. The table also details the amount of total loans receivable that are evaluated individually and collectively for impairment, and the related portion of the allowance for loan losses that is allocated to each loan class, as of March 31, 2017 (In Thousands):
﻿
﻿
﻿
Residential
Commercial &amp; Multi-family
Construction
Business (1)
Equity (2)
Consumer
Unallocated
Total
﻿ Allowance for credit losses:
﻿
﻿ Originated Loans:
$ 2,098
$ 10,621
$ 736
$ 3,079
$ 374
$ 2
$ 69
$ 16,979
﻿ Acquired loans recorded at fair value:
170
-
-
-
4
-
-
174
﻿ Acquired loans with deteriorated credit:
43
13
-
-
-
-
-
56
﻿ Beginning Balance, December, 31, 2016
2,311
10,634
736
3,079
378
2
69
17,209
﻿
﻿ Charge-offs:
﻿ Originated Loans:
-
- 71
-
-
-
-
- 6
-
-
- 77
﻿ Acquired loans recorded at fair value:
89
-
-
-
-
34
-
-
-
-
- 123
﻿ Acquired loans with deteriorated credit:
-
-
-
-
-
-
-
-
-
-
-
-
-
﻿ Sub-total:
89
71
-
-
34
6
-
200
﻿
﻿ Recoveries:
﻿ Originated Loans:
-
-
-
-
-
-
-
-
﻿ Acquired loans recorded at fair value:
-
-
-
-
-
-
-
-
﻿ Acquired loans with deteriorated credit:
-
-
-
19
-
-
-
19
﻿ Sub-total:
-
-
-
19
-
-
-
19
﻿
﻿ Provisions:
﻿ Originated Loans:
53
300
20
38
(39)
6
80
458
﻿ Acquired loans recorded at fair value:
31
-
-
-
30
-
61
﻿ Acquired loans with deteriorated credit:
(2)
(1)
-
(18)
-
-
-
(21)
﻿ Sub-total:
82
299
20
20
(9)
6
80
498
﻿
﻿ Totals:
﻿ Originated Loans:
2,151
10,850
756
3,117
335
2
150
17,361
﻿ Acquired loans recorded at fair value:
112
-
-
-
-
-
-
112
﻿ Acquired loans with deteriorated credit:
41
12
-
-
-
-
-
53
﻿ Ending Balance, March 31, 2017
$ 2,304
$ 10,862
$ 756
$ 3,117
$ 335
$ 2
$ 150
$ 17,526
﻿
﻿ Loans Receivable:
﻿
﻿ Ending Balance Originated Loans:
$ 154,047
$ 1,099,166
$ 72,899
$ 61,504
$ 34,336
$ 589
$
-
$ 1,422,541
﻿ Ending Balance Acquired loans recorded at fair value:
54,281
53,676
-
2,985
12,434
196
-
123,572
﻿ Ending Balance Acquired loans with deteriorated credit:
1,435
748
-
-
-
-
-
2,183
﻿ Total Gross Loans:
$ 209,763
$ 1,153,590
$ 72,899
$ 64,489
$ 46,770
$ 785
$
-
$ 1,548,296
﻿
﻿ Ending Balance: Loans individually
﻿ evaluated for impairment:
﻿ Ending Balance Originated Loans:
$ 10,293
$ 13,623
$
-
$ 4,097
$ 1,203
$
-
$
-
$ 29,216
﻿ Ending Balance Acquired loans recorded at fair value:
8,019
5,858
-
-
782
-
-
14,659
﻿ Ending Balance Acquired loans with deteriorated credit:
1,435
520
-
-
-
-
-
1,955
﻿ Ending Balance Loans individually
﻿ evaluated for impairment:
$ 19,747
$ 20,001
$
-
$ 4,097
$ 1,985
$
-
$
-
$ 45,830
﻿
﻿ Ending Balance: Loans collectively
﻿ evaluated for impairment:
﻿ Ending Balance Originated Loans:
$ 143,754
$ 1,085,543
$ 72,899
$ 57,407
$ 33,133
$ 589
$
-
$ 1,393,325
﻿ Ending Balance Acquired loans recorded at fair value:
46,262
47,818
-
2,985
11,652
196
-
108,913
﻿ Ending Balance Acquired loans with deteriorated credit:
-
228
-
-
-
-
-
228
﻿ Ending Balance Loans collectively
﻿ evaluated for impairment:
$ 190,016
$ 1,133,589
$ 72,899
$ 60,392
$ 44,785
$ 785
$
-
$ 1,502,466
﻿ _____________________________
﻿ (1) Includes business lines of credit.
﻿ (2) Includes home equity lines of credit.
﻿
﻿ </t>
  </si>
  <si>
    <t>Non-Accruing Loans</t>
  </si>
  <si>
    <t xml:space="preserve">﻿
﻿
﻿
﻿
﻿
As of March 31, 2018
As of December 31, 2017
﻿
(In Thousands)
(In Thousands)
﻿ Non-Accruing Loans:
﻿
﻿ Originated loans:
﻿ Residential one-to-four family
$ 1,432
$ 2,545
﻿ Commercial and multi-family
5,652
6,762
﻿ Commercial business (1)
176
299
﻿ Home equity (2)
356
201
﻿
﻿ Sub-total:
$ 7,616
$ 9,807
﻿
﻿ Acquired loans initially recorded at fair value:
﻿ Residential one-to-four family
$ 2,374
$ 2,372
﻿ Commercial and multi-family
590
850
﻿ Home equity (2)
39
7
﻿
﻿ Sub-total:
$ 3,003
$ 3,229
﻿
﻿ Total
$ 10,619
$ 13,036
﻿
﻿
__________
(1) Includes business lines of credit.
(2) Includes home equity lines of credit. </t>
  </si>
  <si>
    <t>Impaired Loans</t>
  </si>
  <si>
    <t xml:space="preserve">The following table summarizes the average recorded investment and interest income recognized on impaired loans with no related allowance recorded by portfolio class for the three months ended March 31, 2018 and 2017 (In Thousands):
﻿
﻿
﻿
﻿
﻿
﻿
﻿
Three Months Ended March 31,
﻿
2018
2018
2017
2017
﻿
﻿
Average
Interest
Average
Interest
﻿
Recorded
Income
Recorded
Income
﻿ Originated loans
Investment
Recognized
Investment
Recognized
﻿ With no related allowance recorded:
﻿
﻿ Residential one-to-four family
$ 1,981
$ 7
$ 4,499
$ 23
﻿ Commercial and Multi-family
11,897
77
11,576
63
﻿ Commercial business (1)
382
4
639
-
﻿ Home equity (2)
897
7
946
9
﻿
﻿ Sub-total:
$ 15,157
$ 95
$ 17,663
$ 95
﻿
﻿
﻿ Acquired loans initially recorded at fair value
﻿ With no related allowance recorded:
﻿
﻿ Residential one-to-four family
$ 3,876
$ 30
$ 5,885
$ 36
﻿ Commercial and Multi-family
3,793
59
4,857
56
﻿ Home equity (2)
231
-
611
-
﻿ Consumer
-
4
-
6
﻿
﻿ Sub-total
$ 7,900
$ 93
$ 11,353
$ 98
﻿
﻿ Acquired loans with deteriorated credit
﻿ With no related allowance recorded:
﻿
﻿ Residential one-to-four family
$ 1,225
$ 16
$ 1,439
$ 22
﻿ Commercial and Multi-family
512
7
522
7
﻿
﻿ Sub-total:
$ 1,737
$ 23
$ 1,961
$ 29
﻿
﻿ Total Impaired Loans
﻿ With no related allowance recorded:
$ 24,794
$ 211
$ 30,977
$ 222
﻿
﻿
__________
(1) Includes business lines of credit. (2) Includes home equity lines of credit.
Note 6-Loans Receivable and Allowance for Loan Losses (Continued)
﻿
The following table summarizes the average recorded investment and interest income recognized on impaired loans with allowance recorded by portfolio class for the three months ended March 31, 2018 and 2017. (In Thousands):
﻿
﻿
﻿
﻿
﻿
﻿
Three Months Ended March 31,
﻿
2018
2018
2017
2017
﻿
﻿
Average
Interest
Average
Interest
﻿
Recorded
Income
Recorded
Income
﻿ Originated loans
Investment
Recognized
Investment
Recognized
﻿ with an allowance recorded:
﻿
﻿ Residential one-to-four family
$ 5,527
$ 57
$ 5,973
$ 60
﻿ Commercial and Multi-family
243
-
1,399
10
﻿ Commercial business (1)
1,332
16
3,454
46
﻿ Home equity (2)
157
2
337
4
﻿
﻿ Sub-total:
$ 7,259
$ 75
$ 11,163
$ 120
﻿
﻿
﻿ Acquired loans initially recorded at fair value
﻿ with an allowance recorded:
﻿
﻿ Residential one-to-four family
$ 3,580
$ 32
$ 1,925
$ 19
﻿ Commercial and Multi-family
1,093
5
1,250
16
﻿ Home equity (2)
86
1
313
2
﻿
﻿ Sub-total
$ 4,759
$ 38
$ 3,488
$ 37
﻿
﻿ Acquired loans with deteriorated credit
﻿ with an allowance recorded:
﻿
﻿ Residential one-to-four family
$ 185
$ 5
$
-
$
-
﻿
﻿ Sub-total:
$ 185
$ 5
$
-
$
-
﻿
﻿ Total Impaired Loans
﻿ with an allowance recorded:
$ 12,203
$ 118
$ 14,651
$ 157
﻿
﻿
﻿
__________
(1) Includes business lines of credit. (2) Includes home equity lines of credit.
Note 6-Loans Receivable and Allowance for Loan Losses (Continued)
﻿
The following table summarizes the recorded investment and unpaid principal balances where there is no related allowance on impaired loans by portfolio class at
March 31, 2018 and December 31, 2017. (In Thousands):
﻿
﻿
﻿
﻿
﻿
As of March 31, 2018
As of December 31, 2017
﻿
Recorded
Unpaid Principal
Related
Recorded
Unpaid Principal
Related
﻿ Originated loans
Investment
Balance
Allowance
Investment
Balance
Allowance
﻿ with no related allowance recorded:
﻿
﻿ Residential one-to-four family
$ 1,889
$ 2,056
$
-
$ 2,073
$ 2,236
$
-
﻿ Commercial and multi-family
11,582
11,974
-
12,212
12,763
-
﻿ Commercial business (1)
582
1,845
-
181
908
-
﻿ Home equity (2)
908
960
-
885
932
-
﻿
﻿ Sub-total:
$ 14,961
$ 16,835
$
-
$ 15,351
$ 16,839
$
-
﻿
﻿ Acquired loans initially recorded at fair
﻿ value with no related allowance
﻿ recorded:
﻿
﻿ Residential one-to-four family
$ 3,632
$ 3,816
$
-
$ 4,119
$ 4,285
$
-
﻿ Commercial and Multi-family
3,814
3,814
-
3,772
3,773
-
﻿ Home equity (2)
245
245
-
216
268
-
﻿
﻿ Sub-total:
$ 7,691
$ 7,875
$
-
$ 8,107
$ 8,326
$
-
﻿
﻿ Acquired loans with deteriorated
﻿ credit with no related allowance
﻿ recorded:
﻿
﻿ Residential one-to-four family
$ 1,037
$ 1,604
$
-
$ 1,413
$ 2,031
$
-
﻿ Commercial and Multi-family
510
534
-
513
537
-
﻿
﻿ Sub-total:
$ 1,547
$ 2,138
$
-
$ 1,926
$ 2,568
$
-
﻿
﻿ Total Impaired Loans
﻿ with no related allowance recorded:
$ 24,199
$ 26,848
$
-
$ 25,384
$ 27,733
$
-
﻿
__________
(1) Includes business lines of credit. (2) Includes home equity lines of credit.
Note 6-Loans Receivable and Allowance for Loan Losses (Continued)
The following table summarizes the recorded investment, unpaid principal balance, and the related allowance on impaired loans by portfolio class at March 31, 2018 and December 31, 2017. (In Thousands):
﻿
﻿
﻿
﻿
As of March 31, 2018
As of December 31, 2017
﻿
Recorded
Unpaid Principal
Related
Recorded
Unpaid Principal
Related
﻿ Originated loans
Investment
Balance
Allowance
Investment
Balance
Allowance
﻿ with an allowance recorded:
﻿
﻿ Residential one-to-four family
$ 5,183
$ 5,183
$ 305
$ 5,871
$ 5,871
$ 508
﻿ Commercial and Multi-family
485
526
124
-
-
-
﻿ Commercial business (1)
1,065
1,189
764
1,599
2,431
1,033
﻿ Home equity (2)
156
156
24
157
157
25
﻿
﻿ Sub-total:
$ 6,889
$ 7,054
$ 1,217
$ 7,627
$ 8,459
$ 1,566
﻿
﻿ Acquired loans initially recorded at fair
﻿ value with an allowance
﻿ recorded:
﻿
-
﻿ Residential one-to-four family
$ 3,731
$ 3,945
$ 390
$ 3,429
$ 3,580
$ 281
﻿ Commercial and Multi-family
925
978
191
1,260
1,313
179
﻿ Home equity (2)
85
85
6
86
86
7
﻿
﻿ Sub-total
$ 4,741
$ 5,008
$ 587
$ 4,775
$ 4,979
$ 467
﻿
﻿ Acquired loans with deteriorated
﻿ credit with an allowance
﻿ recorded:
﻿
﻿ Residential one-to-four family
$ 370
$ 418
$ 13
$
-
$
-
$
-
﻿
﻿ Sub-total:
$ 370
$ 418
$ 13
$
-
$
-
$
-
﻿
﻿ Total Impaired Loans
﻿ with an allowance recorded:
$ 12,000
$ 12,480
$ 1,817
$ 12,402
$ 13,438
$ 2,033
﻿
﻿ Total Impaired Loans
﻿ with no related allowance recorded:
$ 24,199
$ 26,848
$
-
$ 25,384
$ 27,733
$
-
﻿
﻿ Total Impaired Loans:
$ 36,199
$ 39,328
$ 1,817
$ 37,786
$ 41,171
$ 2,033
﻿
__________
(1) Includes business lines of credit.
(2) Includes home equity lines of credit. </t>
  </si>
  <si>
    <t>Troubled Debt Restructurings</t>
  </si>
  <si>
    <t xml:space="preserve">The following table presents the total TDR loans at March 31, 2018, excluding the purchase impairment mark on the acquired loans with deteriorated credit. (Dollars In Thousands):
﻿
﻿
﻿
﻿
Accrual
Non-accrual
Total
﻿ March 31, 2018
# of Loans
Amount
# of Loans
Amount
# of Loans
Amount
﻿ Originated loans:
﻿ Residential one-to-four family
6
$ 3,107
2
$ 268
8
$ 3,375
﻿ Commercial and multi-family
9
5,819
7
4,518
16
10,337
﻿ Commercial business (1)
1
406
2
-
3
406
﻿ Home equity (2)
4
653
1
44
5
697
﻿
﻿ Sub-total:
20
$ 9,985
12
$ 4,830
32
$ 14,815
﻿
﻿ Acquired loans recorded at fair value:
﻿ Residential one-to-four family
21
$ 4,806
4
$ 1,300
25
$ 6,106
﻿ Commercial and Multi-family
11
3,814
1
590
12
4,404
﻿ Home equity (2)
2
261
-
-
2
261
﻿
﻿ Sub-total:
34
$ 8,881
5
$ 1,890
39
$ 10,771
﻿
﻿ Acquired loans with deteriorated credit:
﻿ Residential one-to-four family
5
$ 2,021
-
$
-
5
$ 2,021
﻿ Commercial and Multi-family
1
534
-
-
1
534
﻿
﻿ Sub-total:
6
$ 2,555
-
$
-
6
$ 2,555
﻿
﻿ Total
60
$ 21,421
17
$ 6,720
77
$ 28,141
﻿
__________
(1) Includes business lines of credit.
(2) Includes home equity lines of credit.
﻿
Note 6 - Loans Receivable and Allowance for Loan Losses (Continued)
The following table presents the total troubled debt restructured loans at December 31, 2017, excluding the purchase impairment mark on the acquired loans with deteriorated credit. (Dollars In Thousands):
﻿
﻿
﻿
﻿
Accrual
Non-accrual
Total
﻿ December 31, 2017
# of Loans
Amount
# of Loans
Amount
# of Loans
Amount
﻿ Originated loans:
﻿ Residential one-to-four family
5
$ 2,352
2
$ 1,086
7
$ 3,438
﻿ Commercial and multi-family
8
4,846
8
5,416
16
10,262
﻿ Commercial business (1)
1
411
2
57
3
468
﻿ Home equity (2)
5
786
1
44
6
830
﻿
﻿ Sub-total:
19
$ 8,395
13
$ 6,603
32
$ 14,998
﻿
﻿ Acquired loans initially recorded at fair value:
﻿ Residential one-to-four family
21
$ 4,992
4
$ 1,215
25
$ 6,207
﻿ Commercial and Multi-family
11
3,840
1
590
12
4,430
﻿ Home equity (2)
2
262
-
-
2
262
﻿
﻿ Sub-total:
34
$ 9,094
5
$ 1,805
39
$ 10,899
﻿
﻿ Acquired loans with deteriorated credit:
﻿ Residential one-to-four family
5
$ 2,031
-
$
-
5
$ 2,031
﻿ Commercial and Multi-family
1
538
-
-
1
538
﻿
﻿ Sub-total:
6
$ 2,569
-
$
-
6
$ 2,569
﻿
﻿ Total
59
$ 20,058
18
$ 8,408
77
$ 28,466
__________
(1) Includes business lines of credit.
(2) Includes home equity lines of credit.
﻿
Note 6 - Loans Receivable and Allowance for Loan Losses (Continued)
The following table summarizes information with regards to troubled debt restructurings which occurred during the three months ended March 31, 2018. (Dollars in Thousands):
﻿
﻿
﻿
﻿
﻿ Three Months Ended March 31, 2018
Pre-Modification Outstanding
Post-Modification Outstanding
﻿
Number of Contracts
Recorded Investments
Recorded Investments
﻿
﻿ Originated loans:
﻿ Residential one-to-four family
1
$ 640
$ 640
﻿
﻿ Sub-total:
1
$ 640
$ 640
﻿
﻿ Acquired loans initially recorded at fair value:
﻿ Residential one-to-four family
1
$ 179
$ 179
﻿
﻿ Sub-total:
1
$ 179
$ 179
﻿
﻿ Total
2
$ 819
$ 819
﻿
The loans included above are considered TDRs as a result of the Company implementing one or more of the following concessions: granting a material extension of time, issuing a forbearance agreement, adjusting the interest rate to a below market rate and/or accepting interest only for a period of time or a change in amortization period. All TDRs were considered impaired and therefore were individually evaluated for impairment in the calculation of the allowance for loan losses. Prior to their classification as TDRs, certain of these loans had been collectively evaluated for impairment in the calculation of the allowance for loan losses.
﻿
Note 6 - Loans Receivable and Allowance for Loan Losses (Continued)
The following table summarizes information in regards to troubled debt restructurings for which there was a payment default within twelve months of restructuring during the three months ended March 31, 2018. (Dollars in Thousands)
﻿
﻿
﻿
﻿ Three Months Ended March 31, 2018
﻿
Number of Contracts
Recorded Investment
﻿
﻿ Originated loans:
﻿ Commercial and multi-family
1
2,851
﻿
﻿ Sub-total:
1
$
2,851
﻿
﻿ Acquired loans initially recorded at fair value:
﻿ Residential one-to-four family
2
$
525
﻿
﻿ Sub-total:
2
$
525
﻿
﻿
﻿ Total
3
$
3,376
﻿
﻿
﻿
﻿
﻿
Note 6 - Loans Receivable and Allowance for Loan Losses (Continued)
The following table summarizes information with regards to troubled debt restructurings which occurred during the three months ended March 31, 2017. (Dollars in Thousands):
﻿
﻿ Three Months Ended March 31, 2017
Pre-Modification Outstanding
Post-Modification Outstanding
﻿
Number of Contracts
Recorded Investments
Recorded Investments
﻿
﻿ Originated loans:
﻿ Residential one-to-four family
2
$ 1,445
$ 1,556
﻿ Commercial and multi-family
2
1,637
1,756
﻿
﻿ Sub-total:
4
$ 3,082
$ 3,312
﻿
﻿ Acquired loans initially recorded at fair value:
﻿ Residential one-to-four family
1
$ 73
$ 104
﻿
﻿ Sub-total:
1
$ 73
$ 104
﻿
﻿ Total
5
$ 3,155
$ 3,416
﻿
﻿
Note 6 - Loans Receivable and Allowance for Loan Losses (Continued)
The following table summarizes information in regards to troubled debt restructurings for which there was a payment default within twelve months of restructuring during the three months ended March 31, 2017 (Dollars in Thousands):
﻿
﻿
﻿ Three Months Ended March 31, 2017
﻿
Number of Contracts
Recorded Investment
﻿
﻿ Originated loans:
﻿ Home equity (1)
1
1,137
﻿
﻿
﻿ Sub-total:
1
$ 1,137
﻿
﻿ Acquired loans initially recorded at fair value:
﻿ Residential one-to-four family
1
$ 425
﻿
﻿ Sub-total:
1
$ 425
﻿
﻿ Total
2
$ 1,562
﻿
﻿
﻿
(1) Includes home equity lines of credit. </t>
  </si>
  <si>
    <t>Delinquency Status of Total Loans</t>
  </si>
  <si>
    <t xml:space="preserve">﻿
﻿
﻿
Loans Receivable
﻿
30-59 Days
60-90 Days
Greater Than
Total Past
Total Loans
&gt;90 Days
﻿
Past Due
Past Due
90 Days
Due
Current
Receivable
and Accruing
﻿
(In Thousands)
﻿ Originated loans:
﻿ Residential one-to-four family
$ 1,656
$ 1,364
$ 1,164
$ 4,184
$ 187,090
$ 191,274
$
-
﻿ Commercial and multi-family
11,726
1,705
-
13,431
1,303,792
1,317,223
-
﻿ Construction
-
-
-
-
48,433
48,433
-
﻿ Commercial business (1)
-
655
103
758
76,126
76,884
-
﻿ Home equity (2)
38
322
44
404
44,080
44,484
-
﻿ Consumer
2
42
-
44
979
1,023
-
﻿
﻿ Sub-total:
$ 13,422
$ 4,088
$ 1,311
$ 18,821
$ 1,660,500
$ 1,679,321
$
-
﻿
﻿ Acquired loans initially recorded at fair value:
﻿ Residential one-to-four family
$ 433
$ 661
$ 1,667
$ 2,761
$ 42,833
45,594
$
-
﻿ Commercial and multi-family
875
-
590
1,465
43,272
44,737
-
﻿ Construction
-
-
-
-
-
-
-
﻿ Commercial business (1)
-
-
-
-
4,170
4,170
-
﻿ Home equity (2)
285
130
39
454
8,115
8,569
-
﻿ Consumer
-
-
-
-
104
104
-
﻿
﻿ Sub-total:
$ 1,593
$ 791
$ 2,296
$ 4,680
$ 98,494
$ 103,174
$
-
﻿
﻿ Acquired loans with deteriorated credit:
﻿ Residential one-to-four family
$
-
$
-
$
-
$
-
$ 1,407
1,407
$
-
﻿ Commercial and multi-family
-
-
-
-
724
724
-
﻿
﻿ Sub-total:
$
-
$
-
$
-
$
-
$ 2,131
$ 2,131
$
-
﻿
﻿ Total
$ 15,015
$ 4,879
$ 3,607
$ 23,501
$ 1,761,125
$ 1,784,626
$
-
﻿
_________
(1) Includes business lines of credit.
(2) Includes home equity lines of credit.
﻿
Note 6 - Loans Receivable and Allowance for Loan Losses (Continued)
The following table sets forth the delinquency status of total loans receivable at December 31, 2017:
﻿
﻿
﻿
﻿
Loans Receivable
﻿
30-59 Days
60-90 Days
Greater Than
Total Past
Total Loans
&gt;90 Days
﻿
Past Due
Past Due
90 Days
Due
Current
Receivable
and Accruing
﻿
(In Thousands)
﻿ Originated loans:
﻿ Residential one-to-four family
$ 1,358
$ 1,604
$ 2,273
$ 5,235
$ 177,309
$ 182,544
$
-
﻿ Commercial and multi-family
20,210
887
-
21,097
1,192,293
1,213,390
-
﻿ Construction
5,687
-
-
5,687
44,810
50,497
-
﻿ Commercial business (1)
161
640
103
904
65,871
66,775
-
﻿ Home equity (2)
314
215
44
573
38,152
38,725
-
﻿ Consumer
8
-
-
8
1,175
1,183
-
﻿
﻿ Sub-total:
$ 27,738
$ 3,346
$ 2,420
$ 33,504
$ 1,519,610
$ 1,553,114
$
-
﻿
﻿ Acquired loans initially recorded at fair value:
﻿ Residential one-to-four family
$ 643
$ 379
$ 1,738
$ 2,760
$ 45,048
47,808
$ 315
﻿ Commercial and multi-family
1,539
-
850
2,389
44,220
46,609
-
﻿ Construction
-
-
-
-
-
-
-
﻿ Commercial business (1)
92
-
-
92
3,965
4,057
-
﻿ Home equity (2)
240
324
7
571
8,384
8,955
-
﻿ Consumer
-
-
-
-
122
122
-
﻿
﻿ Sub-total:
$ 2,514
$ 703
$ 2,595
$ 5,812
$ 101,739
$ 107,551
$ 315
﻿
﻿ Acquired loans with deteriorated credit:
﻿ Residential one-to-four family
$
-
$
-
$
-
$
-
$ 1,413
$ 1,413
$
-
﻿ Commercial and multi-family
-
-
-
-
731
731
-
﻿ Construction
-
-
-
-
-
-
-
﻿ Commercial business (1)
-
-
-
-
-
-
-
﻿ Home equity (2)
-
-
-
-
-
-
-
﻿ Consumer
-
-
-
-
-
-
-
﻿
﻿ Sub-total:
$
-
$
-
$
-
$
-
$ 2,144
$ 2,144
$
-
﻿
﻿ Total
$ 30,252
$ 4,049
$ 5,015
$ 39,316
$ 1,623,493
$ 1,662,809
$ 315
﻿
__________
(1) Includes business lines of credit.
(2) Includes home equity lines of credit. </t>
  </si>
  <si>
    <t>Loan Portfolio By Pass Rating</t>
  </si>
  <si>
    <t xml:space="preserve">﻿
﻿
﻿
Pass
Special Mention
Substandard
Doubtful
Loss
Total
﻿
﻿ Originated loans:
﻿ Residential one-to-four family
$ 184,193
$ 5,009
$ 2,072
$
-
$
-
$ 191,274
﻿ Commercial and multi-family
1,303,792
3,636
9,795
-
-
1,317,223
﻿ Construction
48,199
234
-
-
-
48,433
﻿ Commercial business (1)
73,548
1,688
1,606
-
42
76,884
﻿ Home equity (2)
43,580
493
411
-
-
44,484
﻿ Consumer
1,010
13
-
-
-
1,023
﻿
﻿ Sub-total:
$ 1,654,322
$ 11,073
$ 13,884
$
-
$ 42
$ 1,679,321
﻿
﻿ Acquired loans initially recorded at fair value:
﻿ Residential one-to-four family
$ 41,859
$ 477
$ 3,258
$
-
$
-
45,594
﻿ Commercial and multi-family
41,975
398
2,364
-
-
44,737
﻿ Construction
-
-
-
-
-
-
﻿ Commercial business (1)
4,170
-
-
-
-
4,170
﻿ Home equity (2)
8,480
20
69
-
-
8,569
﻿ Consumer
104
-
-
-
-
104
﻿
﻿ Sub-total:
$ 96,588
$ 895
$ 5,691
$
-
$
-
$ 103,174
﻿
﻿ Acquired loans with deteriorated credit:
﻿ Residential one-to-four family
$ 156
$ 569
$ 682
$
-
$
-
1,407
﻿ Commercial and multi-family
214
510
-
-
-
724
﻿
﻿ Sub-total:
$ 370
$ 1,079
$ 682
$
-
$
-
$ 2,131
﻿
﻿ Total Gross Loans
$ 1,751,280
$ 13,047
$ 20,257
$
-
$ 42
$ 1,784,626
﻿
_________
(1) Includes business lines of credit.
(2) Includes home equity lines of credit.
Note 6 - Loans Receivable and Allowance for Loan Losses (Continued)
The following table presents the loan portfolio types summarized by the aggregate pass rating and the classified ratings of special mention, substandard, doubtful, and loss within the Company’s internal risk rating system as of December 31, 2017. (In Thousands):
﻿
﻿
﻿
﻿
Pass
Special Mention
Substandard
Doubtful
Loss
Total
﻿
﻿ Originated loans:
﻿ Residential one-to-four family
$ 174,985
$ 5,014
$ 2,545
$
-
$
-
$ 182,544
﻿ Commercial and multi-family
1,199,786
2,676
10,928
-
-
1,213,390
﻿ Construction
50,262
235
-
-
-
50,497
﻿ Commercial business (1)
63,323
1,672
1,738
-
42
66,775
﻿ Home equity (2)
38,018
451
256
-
-
38,725
﻿ Consumer
1,177
6
-
-
-
1,183
﻿
﻿ Sub-total:
$ 1,527,551
$ 10,054
$ 15,467
$
-
$ 42
$ 1,553,114
﻿
﻿ Acquired loans initially recorded at fair value:
﻿ Residential one-to-four family
$ 44,472
$ 481
$ 2,855
$
-
$
-
47,808
﻿ Commercial and multi-family
43,569
402
2,638
-
-
46,609
﻿ Commercial business (1)
4,057
-
-
-
-
4,057
﻿ Home equity (2)
8,896
20
32
-
7
8,955
﻿ Consumer
122
-
-
-
-
122
﻿
﻿ Sub-total:
$ 101,116
$ 903
$ 5,525
$
-
$ 7
$ 107,551
﻿
﻿ Acquired loans with deteriorated credit:
﻿ Residential one-to-four family
$ 153
$ 571
$ 689
$
-
$
-
1,413
﻿ Commercial and multi-family
218
513
-
-
-
731
﻿
﻿ Sub-total:
$ 371
$ 1,084
$ 689
$
-
$
-
$ 2,144
﻿
﻿ Total Gross Loans
$ 1,629,038
$ 12,041
$ 21,681
$
-
$ 49
$ 1,662,809
﻿
﻿
________
(1) Includes business lines of credit.
(2) Includes home equity lines of credit. </t>
  </si>
  <si>
    <t>Inclusions in the Consolidated Statements of Financial Condition</t>
  </si>
  <si>
    <t xml:space="preserve">﻿
﻿
﻿
March 31,
December 31,
﻿
2018
2017
﻿
﻿ Unpaid principal balance
$
110,078
$
114,542
﻿ Recorded investment
105,305
109,695
﻿ </t>
  </si>
  <si>
    <t>Accretable And Non-Accretable Discount on Loans Acquired</t>
  </si>
  <si>
    <t xml:space="preserve">The following table presents changes in the accretable discount on loans acquired for the three months ended March 31, 2018 and 2017. (In Thousands):
﻿
﻿
﻿
﻿
Three Months Ended March 31,
﻿
2018
2017
﻿
﻿ Balance, Beginning of Period
$ 28,464
$ 39,119
﻿ Accretion
(2,046)
(954)
﻿ Net Reclassification from Non-Accretable Difference
84
80
﻿ Balance, End of Period
$ 26,502
$ 38,245
﻿
﻿
﻿
The following table presents changes in the non-accretable yield on loans acquired for the three months ended March 31, 2018 and 2017. (In Thousands):
﻿
﻿
﻿
﻿
﻿
Three Months Ended March 31,
﻿
2018
2017
﻿
﻿ Balance, Beginning of Period
$ 2,230
$ 2,558
﻿ Net Reclassification to Accretable Difference
(84)
(80)
﻿ Balance, End of Period
$ 2,146
$ 2,478
﻿ </t>
  </si>
  <si>
    <t>Fair Value Measurements and Fair Values of Financial Instruments (Tables)</t>
  </si>
  <si>
    <t>Fair Value Measurements, Recurring</t>
  </si>
  <si>
    <t xml:space="preserve">﻿
﻿
(Level 1)
(Level 2)
﻿
Quoted Prices in
Significant
(Level 3)
﻿
Active Markets
Other
Significant
﻿
for Identical
Observable
Unobservable
﻿ Description
Total
Assets
Inputs
Inputs
﻿ As of March 31, 2018:
﻿ Securities
﻿ Residential mortgage backed securities
$
119,158
$
-
$
119,158
$
-
﻿ Preferred stock
8,166
8,166
-
-
﻿ Total Securities
127,324
8,166
119,158
-
﻿
﻿ As of December 31, 2017:
﻿ Securities
﻿ Residential mortgage backed securities
$
111,793
$
-
$
111,793
$
-
﻿ Municipal obligations
2,502
-
2,502
-
﻿ Preferred stock
8,294
8,294
-
-
﻿ Total Securities
122,589
8,294
114,295
-
﻿ </t>
  </si>
  <si>
    <t>Fair Value Measurements, Nonrecurring</t>
  </si>
  <si>
    <t xml:space="preserve">﻿
﻿
﻿
﻿
(Level 1)
(Level 2)
﻿
Quoted Prices in
Significant
(Level 3)
﻿
Active Markets
Other
Significant
﻿
for Identical
Observable
Unobservable
﻿ Description
Total
Assets
Inputs
Inputs
﻿ As of March 31, 2018
﻿ Impaired Loans
$ 10,183
$
-
$
-
$ 10,183
﻿ Other real estate owned
$ 1,412
$
-
$
-
$ 1,412
﻿
﻿ As of December 31, 2017:
﻿ Impaired Loans
$ 10,369
$
-
$
-
$ 10,369
﻿ Other real estate owned
$ 532
$
-
$
-
$ 532
﻿ </t>
  </si>
  <si>
    <t>Quantitative Information about Level 3 Fair Value Measurements</t>
  </si>
  <si>
    <t xml:space="preserve">﻿
﻿ Quantitative Information about Level 3 Fair Value Measurements
﻿
Fair Value
Valuation
Unobservable
Range
﻿
Estimate
Techniques
Input
﻿ March 31, 2018:
﻿ Impaired Loans
$
10,183
Appraisal of collateral (1)
Appraisal adjustments (2)
0% -10%
﻿
﻿
﻿ Other real estate owned
$
1,412
Appraisal of collateral (1)
Appraisal adjustments (2)
0% -10%
﻿
﻿
﻿
﻿
﻿
﻿
﻿
﻿
﻿
﻿
Fair Value
Valuation
Unobservable
Range
﻿
Estimate
Techniques
Input
﻿ December 31, 2017:
﻿ Impaired Loans
$
10,369
Appraisal of collateral (1)
Appraisal adjustments (2)
0% -10%
﻿
﻿
﻿ Other real estate owned
$
532
Appraisal of collateral (1)
Appraisal adjustments (2)
0% -10%
﻿
﻿
(1)
Fair value is generally determined through independent appraisals of the underlying collateral, which generally include various level 3 inputs which are not objectively determinable.
(2)
Appraisals may be adjusted by management for qualitative factors such as economic conditions and estimated liquidation expenses. The range of liquidation expenses and other appraisal adjustments are presented as a percent of the appraisal . </t>
  </si>
  <si>
    <t>Carrying Values and Estimated Fair Values of Financial Instruments</t>
  </si>
  <si>
    <t xml:space="preserve">﻿
﻿
As of March 31, 2018
﻿
﻿
Quoted Prices in Active
Significant
Significant
﻿
Carrying
Markets for Identical Assets
Other Observable Inputs
Unobservable Inputs
﻿
Value
Fair Value
(Level 1)
(Level 2)
(Level 3)
﻿
﻿
(In Thousands)
﻿ Financial assets:
﻿ Cash and cash equivalents
$ 137,334
$ 137,334
$ 137,334
$
-
$
-
﻿ Interest-earning time deposits
980
980
980
-
-
﻿ Debt securities available for sale
119,158
119,158
-
119,158
-
﻿ Equity investments
8,166
8,166
8,166
-
-
﻿ Loans held for sale
208
208
-
208
-
﻿ Loans receivable, net
1,764,597
1,724,676
-
-
1,724,676
﻿ FHLB of New York stock, at cost
10,886
10,886
-
10,886
-
﻿ Accrued interest receivable
6,052
6,052
-
6,052
-
﻿
﻿ Financial liabilities:
﻿ Deposits
1,691,353
1,696,876
948,374
748,501
-
﻿ Borrowings
200,000
196,723
-
196,723
-
﻿ Subordinated debentures
4,124
4,056
-
4,056
-
﻿ Accrued interest payable
868
868
-
868
-
﻿
﻿
﻿
﻿
﻿
﻿
As of December 31, 2017
﻿
﻿
Quoted Prices in Active
Significant
Significant
﻿
Carrying
Markets for Identical Assets
Other Observable Inputs
Unobservable Inputs
﻿
Value
Fair Value
(Level 1)
(Level 2)
(Level 3)
﻿
﻿
(In Thousands)
﻿ Financial assets:
﻿ Cash and cash equivalents
$ 124,235
$ 124,235
$ 124,235
$
-
$
-
﻿ Interest-earning time deposits
980
980
980
-
-
﻿ Debt securities available for sale
114,295
114,295
-
114,295
-
﻿ Equity investments
8,294
8,294
8,294
-
-
﻿ Loans held for sale
1,295
1,295
-
1,295
-
﻿ Loans receivable, net
1,643,677
1,643,626
-
-
1,643,626
﻿ FHLB of New York stock, at cost
10,211
10,211
-
10,211
-
﻿ Accrued interest receivable
6,153
6,153
-
6,153
-
﻿
﻿ Financial liabilities:
﻿ Deposits
1,569,370
1,578,382
903,155
673,227
-
﻿ Borrowings
185,000
182,947
-
182,947
-
﻿ Subordinated debentures
4,124
4,078
-
4,078
-
﻿ Accrued interest payable
791
791
-
791
-
﻿ </t>
  </si>
  <si>
    <t>Basis of Presentation (Narrative) (Details) - USD ($)</t>
  </si>
  <si>
    <t>Basis Of Presentation [Line Items]</t>
  </si>
  <si>
    <t>Accounting Standards Update 2016-01 [Member]</t>
  </si>
  <si>
    <t>Unrealized gain on equity securities</t>
  </si>
  <si>
    <t>Unrealized gain on equity securities, tax</t>
  </si>
  <si>
    <t>Accounting Standards Update 2018-02 [Member]</t>
  </si>
  <si>
    <t>Reclassification due to the adoption of ASU No. 2018-02</t>
  </si>
  <si>
    <t>Pension and Other Postretirement Plans (Narrative) (Details) - USD ($)</t>
  </si>
  <si>
    <t>Sep. 13, 2017</t>
  </si>
  <si>
    <t>Sep. 16, 2016</t>
  </si>
  <si>
    <t>Dec. 02, 2015</t>
  </si>
  <si>
    <t>Mar. 07, 2014</t>
  </si>
  <si>
    <t>Apr. 28, 2011</t>
  </si>
  <si>
    <t>Defined Benefit Plan Disclosure [Line Items]</t>
  </si>
  <si>
    <t>Options granted</t>
  </si>
  <si>
    <t>Granted and exercisable stock options</t>
  </si>
  <si>
    <t>Shares underlying unexercised options</t>
  </si>
  <si>
    <t>Expected future compensation expense, unexercised options</t>
  </si>
  <si>
    <t>Expected future compensation expense, weighted average period for recognition</t>
  </si>
  <si>
    <t>7 years 2 months 5 days</t>
  </si>
  <si>
    <t>6 years 11 months 27 days</t>
  </si>
  <si>
    <t>2011 Stock Plan [Member]</t>
  </si>
  <si>
    <t>Shares authorized for issuance</t>
  </si>
  <si>
    <t>Tranche 1 - 3 [Member] | 2011 Stock Plan [Member] | September 16, 2016 [Member]</t>
  </si>
  <si>
    <t>Vesting percentage</t>
  </si>
  <si>
    <t>33.00%</t>
  </si>
  <si>
    <t>Supplemental Employee Retirement Plan [Member]</t>
  </si>
  <si>
    <t>Normal retirement age</t>
  </si>
  <si>
    <t>65 years</t>
  </si>
  <si>
    <t>Retirement benefit as percentage of compensation</t>
  </si>
  <si>
    <t>75.00%</t>
  </si>
  <si>
    <t>Net periodic pension/postretirement cost (benefit)</t>
  </si>
  <si>
    <t>Pension Plan [Member]</t>
  </si>
  <si>
    <t>Directors [Member] | 2011 Stock Plan [Member]</t>
  </si>
  <si>
    <t>Directors [Member] | 2011 Stock Plan [Member] | December 2, 2015 [Member]</t>
  </si>
  <si>
    <t>Directors [Member] | Tranche 1 - 10 [Member] | 2011 Stock Plan [Member] | September 16, 2016 [Member]</t>
  </si>
  <si>
    <t>10.00%</t>
  </si>
  <si>
    <t>Directors [Member] | Tranche 1 - 10 [Member] | 2011 Stock Plan [Member] | December 2, 2015 And March 7, 2014 [Member]</t>
  </si>
  <si>
    <t>Vesting period</t>
  </si>
  <si>
    <t>10 years</t>
  </si>
  <si>
    <t>Directors [Member] | Tranche 1 - 10 [Member] | 2011 Stock Plan [Member] | September 13, 2017 [Member]</t>
  </si>
  <si>
    <t>Executive Officers [Member] | Tranche 1 - 5 [Member] | 2011 Stock Plan [Member] | September 13, 2017 [Member]</t>
  </si>
  <si>
    <t>20.00%</t>
  </si>
  <si>
    <t>Board Of Directors And Executive Officers [Member] | 2011 Stock Plan [Member] | September 13, 2017 [Member]</t>
  </si>
  <si>
    <t>Pension and Other Postretirement Plans (Net Periodic Pension and SERP Expense) (Details) - USD ($)</t>
  </si>
  <si>
    <t>Net Periodic Pension Cost</t>
  </si>
  <si>
    <t>Pension and Other Postretirement Plans (Summary of Stock Option Activity) (Details) - $ / shares</t>
  </si>
  <si>
    <t>Dec. 31, 2016</t>
  </si>
  <si>
    <t>Share-based Compensation Arrangement by Share-based Payment Award [Line Items]</t>
  </si>
  <si>
    <t>Outstanding, Beginning Balance - Number of Option Shares</t>
  </si>
  <si>
    <t>Options Granted - Number of Option Shares</t>
  </si>
  <si>
    <t>Options Exercised - Number of Option Shares</t>
  </si>
  <si>
    <t>Options Forfeited - Number of Option Shares</t>
  </si>
  <si>
    <t>Options Expired - Number of Option Shares</t>
  </si>
  <si>
    <t>Outstanding, Ending Balance - Number of Option Shares</t>
  </si>
  <si>
    <t>Outstanding Option Shares, Range of Exercise Prices, Lower Range Limit</t>
  </si>
  <si>
    <t>Outstanding Option Shares, Range of Exercise Prices, Upper Range Limit</t>
  </si>
  <si>
    <t>Options Exercised - Exercise Price</t>
  </si>
  <si>
    <t>Options Shares Forfeited - Range of Exercise Prices, Lower Range Limit</t>
  </si>
  <si>
    <t>Options Shares Forfeited - Range of Exercise Prices, Upper Range Limit</t>
  </si>
  <si>
    <t>Outstanding Option Shares, Beginning Balance - Weighted Average Exercise Price</t>
  </si>
  <si>
    <t>Option Shares Exercised - Weighted Average Exercise Price</t>
  </si>
  <si>
    <t>Outstanding Option Shares, Ending Balance - Weighted Average Exercise Price</t>
  </si>
  <si>
    <t>Minimum [Member]</t>
  </si>
  <si>
    <t>Option Shares Forfeited - Weighted Average Exercise Price</t>
  </si>
  <si>
    <t>Maximum [Member]</t>
  </si>
  <si>
    <t>Net Income per Common Share (Narrative) (Details) - shares</t>
  </si>
  <si>
    <t>Anti-dilutive outstanding options</t>
  </si>
  <si>
    <t>Net Income per Common Share (Schedule of Earnings Per Share, Basic and Diluted) (Details) - USD ($) $ / shares in Units, shares in Thousands, $ in Thousands</t>
  </si>
  <si>
    <t>Net income available to common stockholders</t>
  </si>
  <si>
    <t>Basic earnings per share - Income available to Common stockholders</t>
  </si>
  <si>
    <t>Diluted earnings per share- Income available to Common stockholders</t>
  </si>
  <si>
    <t>Basic earnings per share- Income available to Common stockholders, Shares</t>
  </si>
  <si>
    <t>Effect of dilutive securities: Stock options: Shares</t>
  </si>
  <si>
    <t>Diluted earnings per share- Income available to Common stockholders, Shares</t>
  </si>
  <si>
    <t>Diluted earnings per share - Income available to Common stockholders</t>
  </si>
  <si>
    <t>Securities (Amortized Cost and Gross Unrealized Gains and Losses on Securities Available for Sale) (Details) - USD ($) $ in Thousands</t>
  </si>
  <si>
    <t>Schedule of Available-for-sale Securities [Line Items]</t>
  </si>
  <si>
    <t>Debt securities, Due within one year, Amortized Cost</t>
  </si>
  <si>
    <t>Debt securities, Due after one year through five years, Amortized Cost</t>
  </si>
  <si>
    <t>Debt securities, Due after five years through ten years, Amortized Cost</t>
  </si>
  <si>
    <t>Debt securities, Due after ten years, Amortized Cost</t>
  </si>
  <si>
    <t>Debt Securities, Amortized Cost</t>
  </si>
  <si>
    <t>Debt securities, Due after one year through five years, Gross Unrealized Gains</t>
  </si>
  <si>
    <t>Debt securities: Due after five years through ten years, Gross Unrealized Gains</t>
  </si>
  <si>
    <t>Debt securities, Due after ten years, Gross Unrealized Gains</t>
  </si>
  <si>
    <t>Debt securities: Gross Unrealized Gains</t>
  </si>
  <si>
    <t>Debt securities: Due within one year, Gross Unrealized Losses</t>
  </si>
  <si>
    <t>Debt securities: Due after one year through five years, Gross Unrealized Losses</t>
  </si>
  <si>
    <t>Debt securities: Due after five years through ten years, Gross Unrealized Losses</t>
  </si>
  <si>
    <t>Debt securities: Due after ten years, Gross Unrealized Losses</t>
  </si>
  <si>
    <t>Debt securities: Gross Unrealized Losses</t>
  </si>
  <si>
    <t>Debt securities: Due within one year, Fair Value</t>
  </si>
  <si>
    <t>Debt securities: Due after one year through five years, Fair Value</t>
  </si>
  <si>
    <t>Debt securities: Due after five years through ten years, Fair Value</t>
  </si>
  <si>
    <t>Debt securities: Due after ten years, Fair Value</t>
  </si>
  <si>
    <t>Debt securities: Fair Value</t>
  </si>
  <si>
    <t>Residential mortgage-backed securities [Member]</t>
  </si>
  <si>
    <t>Municipal Obligations [Member]</t>
  </si>
  <si>
    <t>Securities Available For Sale (Available-for-Sale Securities, Continuous Unrealized Loss Position, Fair Value ) (Details) - USD ($) $ in Thousands</t>
  </si>
  <si>
    <t>Debt Securities, Less than 12 Months - Fair Value</t>
  </si>
  <si>
    <t>Debt Securities, More than 12 Months - Fair Value</t>
  </si>
  <si>
    <t>Debt Securities - Total Fair Value</t>
  </si>
  <si>
    <t>Debt and Equity Securities, Less than 12 Months - Fair Value</t>
  </si>
  <si>
    <t>Debt and Equity Securities, More than 12 Months - Fair Value</t>
  </si>
  <si>
    <t>Debt and Equity Securities - Total Fair Value</t>
  </si>
  <si>
    <t>Debt Securities, Less than 12 Months - Unrealized Losses</t>
  </si>
  <si>
    <t>Debt Securities, More than 12 Months, Unrealized Losses</t>
  </si>
  <si>
    <t>Debt Securities, Total Unrealized Losses</t>
  </si>
  <si>
    <t>Debt and Equity Securities, Less than 12 Months - Unrealized Losses</t>
  </si>
  <si>
    <t>Debt and Equity Securities, More than 12 Months - Unrealized Losses</t>
  </si>
  <si>
    <t>Debt and Equity Securities - Total Unrealized Losses</t>
  </si>
  <si>
    <t>Preferred Stock [Member]</t>
  </si>
  <si>
    <t>Loans Receivable and Allowance for Loan Losses (Narrative) (Details)</t>
  </si>
  <si>
    <t>Mar. 31, 2018USD ($)</t>
  </si>
  <si>
    <t>Loss [Member]</t>
  </si>
  <si>
    <t>Accounts, Notes, Loans and Financing Receivable [Line Items]</t>
  </si>
  <si>
    <t>Financing receivables</t>
  </si>
  <si>
    <t>Loss [Member] | Impaired Loans [Member]</t>
  </si>
  <si>
    <t>Substandard [Member]</t>
  </si>
  <si>
    <t>Substandard [Member] | Impaired Loans [Member]</t>
  </si>
  <si>
    <t>Loans Receivable and Allowance for Loan Losses (Recorded Investments in Loans Receivable) (Details) - USD ($) $ in Thousands</t>
  </si>
  <si>
    <t>Loans receivable, gross</t>
  </si>
  <si>
    <t>Deferred loan fees, net</t>
  </si>
  <si>
    <t>Allowance for loan losses</t>
  </si>
  <si>
    <t>Total deductions from gross loans</t>
  </si>
  <si>
    <t>Net Loans</t>
  </si>
  <si>
    <t>Residential [Member]</t>
  </si>
  <si>
    <t>Commercial and Multi-family [Member]</t>
  </si>
  <si>
    <t>Construction [Member]</t>
  </si>
  <si>
    <t>Commercial Business [Member]</t>
  </si>
  <si>
    <t>Home Equity [Member]</t>
  </si>
  <si>
    <t>[2]</t>
  </si>
  <si>
    <t>Consumer [Member]</t>
  </si>
  <si>
    <t>Originated loans [Member]</t>
  </si>
  <si>
    <t>Originated loans [Member] | Residential [Member]</t>
  </si>
  <si>
    <t>Originated loans [Member] | Commercial and Multi-family [Member]</t>
  </si>
  <si>
    <t>Originated loans [Member] | Construction [Member]</t>
  </si>
  <si>
    <t>Originated loans [Member] | Commercial Business [Member]</t>
  </si>
  <si>
    <t>Originated loans [Member] | Home Equity [Member]</t>
  </si>
  <si>
    <t>Originated loans [Member] | Consumer [Member]</t>
  </si>
  <si>
    <t>Acquired loans recorded at fair value [Member]</t>
  </si>
  <si>
    <t>Acquired loans recorded at fair value [Member] | Residential [Member]</t>
  </si>
  <si>
    <t>Acquired loans recorded at fair value [Member] | Commercial and Multi-family [Member]</t>
  </si>
  <si>
    <t>Acquired loans recorded at fair value [Member] | Construction [Member]</t>
  </si>
  <si>
    <t>Acquired loans recorded at fair value [Member] | Commercial Business [Member]</t>
  </si>
  <si>
    <t>Acquired loans recorded at fair value [Member] | Home Equity [Member]</t>
  </si>
  <si>
    <t>Acquired loans recorded at fair value [Member] | Consumer [Member]</t>
  </si>
  <si>
    <t>Acquired loans with deteriorated credit [Member]</t>
  </si>
  <si>
    <t>Acquired loans with deteriorated credit [Member] | Residential [Member]</t>
  </si>
  <si>
    <t>Acquired loans with deteriorated credit [Member] | Commercial and Multi-family [Member]</t>
  </si>
  <si>
    <t>Acquired loans with deteriorated credit [Member] | Construction [Member]</t>
  </si>
  <si>
    <t>Acquired loans with deteriorated credit [Member] | Commercial Business [Member]</t>
  </si>
  <si>
    <t>Acquired loans with deteriorated credit [Member] | Home Equity [Member]</t>
  </si>
  <si>
    <t>Acquired loans with deteriorated credit [Member] | Consumer [Member]</t>
  </si>
  <si>
    <t>Includes business lines of credit.</t>
  </si>
  <si>
    <t>Includes home equity lines of credit.</t>
  </si>
  <si>
    <t>Loans Receivable and Allowance for Loan Losses (Allowance for Loan Losses) (Details) - USD ($) $ in Thousands</t>
  </si>
  <si>
    <t>Allowance for loan losses: Beginning Balance</t>
  </si>
  <si>
    <t>Allowance for loan losses: Charge-offs</t>
  </si>
  <si>
    <t>Allowance for loan losses: Recoveries</t>
  </si>
  <si>
    <t>Allowance for loan losses: Provisions</t>
  </si>
  <si>
    <t>Allowance for loan losses: Ending Balance</t>
  </si>
  <si>
    <t>Loans receivables: Ending balance</t>
  </si>
  <si>
    <t>Loans receivables: Ending balance: individually evaluated for impairment</t>
  </si>
  <si>
    <t>Loans receivables: Ending balance: collectively evaluated for impairment</t>
  </si>
  <si>
    <t>Unallocated [Member]</t>
  </si>
  <si>
    <t>Originated loans [Member] | Unallocated [Member]</t>
  </si>
  <si>
    <t>Acquired loans recorded at fair value [Member] | Unallocated [Member]</t>
  </si>
  <si>
    <t>Acquired loans with deteriorated credit [Member] | Unallocated [Member]</t>
  </si>
  <si>
    <t>Loans Receivable and Allowance for Loan Losses (Non-Accruing Loans) (Details) - USD ($) $ in Thousands</t>
  </si>
  <si>
    <t>Non-accrual loans</t>
  </si>
  <si>
    <t>Loans Receivable &gt;90 Days and Accruing</t>
  </si>
  <si>
    <t>Loans Receivable and Allowance for Loan Losses (Impaired Loans) (Details) - USD ($) $ in Thousands</t>
  </si>
  <si>
    <t>Average Recorded Investment - With no related allowance recorded</t>
  </si>
  <si>
    <t>Average Recorded Investment - With an allowance recorded</t>
  </si>
  <si>
    <t>Interest Income Recognized - With no related allowance recorded</t>
  </si>
  <si>
    <t>Interest Income Recognized - With an allowance recorded</t>
  </si>
  <si>
    <t>Recorded Investment - With no related allowance recorded</t>
  </si>
  <si>
    <t>Recorded Investment - With an allowance recorded</t>
  </si>
  <si>
    <t>Recorded Investment - Total</t>
  </si>
  <si>
    <t>Unpaid Principal Balance - With no related allowance recorded</t>
  </si>
  <si>
    <t>Unpaid Principal Balance - With an allowance recorded</t>
  </si>
  <si>
    <t>Unpaid Principal Balance - Total</t>
  </si>
  <si>
    <t>Related Allowance</t>
  </si>
  <si>
    <t>Loans Receivable and Allowance for Loan Losses (Troubled Debt Restructurings) (Details) $ in Thousands</t>
  </si>
  <si>
    <t>Mar. 31, 2018USD ($)loan</t>
  </si>
  <si>
    <t>Mar. 31, 2017USD ($)loan</t>
  </si>
  <si>
    <t>Dec. 31, 2017USD ($)loan</t>
  </si>
  <si>
    <t>Financing Receivable, Modifications [Line Items]</t>
  </si>
  <si>
    <t>Number of Loans | loan</t>
  </si>
  <si>
    <t>Amount</t>
  </si>
  <si>
    <t>Number of Contracts | loan</t>
  </si>
  <si>
    <t>Pre-Modification Outstanding Recorded Investments</t>
  </si>
  <si>
    <t>Post-Modification Outstanding Recorded Investments</t>
  </si>
  <si>
    <t>Number of Contracts, Subsequent Default | loan</t>
  </si>
  <si>
    <t>Recorded Investment, Subsequent Default</t>
  </si>
  <si>
    <t>Accrual [Member]</t>
  </si>
  <si>
    <t>Non-Accrual [Member]</t>
  </si>
  <si>
    <t>Originated loans [Member] | Accrual [Member]</t>
  </si>
  <si>
    <t>Originated loans [Member] | Non-Accrual [Member]</t>
  </si>
  <si>
    <t>Originated loans [Member] | Residential [Member] | Accrual [Member]</t>
  </si>
  <si>
    <t>Originated loans [Member] | Residential [Member] | Non-Accrual [Member]</t>
  </si>
  <si>
    <t>Originated loans [Member] | Commercial and Multi-family [Member] | Accrual [Member]</t>
  </si>
  <si>
    <t>Originated loans [Member] | Commercial and Multi-family [Member] | Non-Accrual [Member]</t>
  </si>
  <si>
    <t>Originated loans [Member] | Commercial Business [Member] | Accrual [Member]</t>
  </si>
  <si>
    <t>Originated loans [Member] | Commercial Business [Member] | Non-Accrual [Member]</t>
  </si>
  <si>
    <t>Originated loans [Member] | Home Equity [Member] | Accrual [Member]</t>
  </si>
  <si>
    <t>Originated loans [Member] | Home Equity [Member] | Non-Accrual [Member]</t>
  </si>
  <si>
    <t>Acquired loans recorded at fair value [Member] | Accrual [Member]</t>
  </si>
  <si>
    <t>Acquired loans recorded at fair value [Member] | Non-Accrual [Member]</t>
  </si>
  <si>
    <t>Acquired loans recorded at fair value [Member] | Residential [Member] | Accrual [Member]</t>
  </si>
  <si>
    <t>Acquired loans recorded at fair value [Member] | Residential [Member] | Non-Accrual [Member]</t>
  </si>
  <si>
    <t>Acquired loans recorded at fair value [Member] | Commercial and Multi-family [Member] | Accrual [Member]</t>
  </si>
  <si>
    <t>Acquired loans recorded at fair value [Member] | Commercial and Multi-family [Member] | Non-Accrual [Member]</t>
  </si>
  <si>
    <t>Acquired loans recorded at fair value [Member] | Home Equity [Member] | Accrual [Member]</t>
  </si>
  <si>
    <t>Acquired loans with deteriorated credit [Member] | Accrual [Member]</t>
  </si>
  <si>
    <t>Acquired loans with deteriorated credit [Member] | Residential [Member] | Accrual [Member]</t>
  </si>
  <si>
    <t>Acquired loans with deteriorated credit [Member] | Commercial and Multi-family [Member] | Accrual [Member]</t>
  </si>
  <si>
    <t>Loans Receivable and Allowance for Loan Losses (Delinquency Status of Total Loans) (Details) - USD ($) $ in Thousands</t>
  </si>
  <si>
    <t>Past Due</t>
  </si>
  <si>
    <t>Current</t>
  </si>
  <si>
    <t>Total Loans Receivable</t>
  </si>
  <si>
    <t>30 to 59 Days Past Due [Member]</t>
  </si>
  <si>
    <t>60 to 90 Days Past Due [Member]</t>
  </si>
  <si>
    <t>Greater than 90 Days Past Due [Member]</t>
  </si>
  <si>
    <t>Originated loans [Member] | 30 to 59 Days Past Due [Member]</t>
  </si>
  <si>
    <t>Originated loans [Member] | 60 to 90 Days Past Due [Member]</t>
  </si>
  <si>
    <t>Originated loans [Member] | Greater than 90 Days Past Due [Member]</t>
  </si>
  <si>
    <t>Originated loans [Member] | Residential [Member] | 30 to 59 Days Past Due [Member]</t>
  </si>
  <si>
    <t>Originated loans [Member] | Residential [Member] | 60 to 90 Days Past Due [Member]</t>
  </si>
  <si>
    <t>Originated loans [Member] | Residential [Member] | Greater than 90 Days Past Due [Member]</t>
  </si>
  <si>
    <t>Originated loans [Member] | Commercial and Multi-family [Member] | 30 to 59 Days Past Due [Member]</t>
  </si>
  <si>
    <t>Originated loans [Member] | Commercial and Multi-family [Member] | 60 to 90 Days Past Due [Member]</t>
  </si>
  <si>
    <t>Originated loans [Member] | Construction [Member] | 30 to 59 Days Past Due [Member]</t>
  </si>
  <si>
    <t>Originated loans [Member] | Commercial Business [Member] | 30 to 59 Days Past Due [Member]</t>
  </si>
  <si>
    <t>Originated loans [Member] | Commercial Business [Member] | 60 to 90 Days Past Due [Member]</t>
  </si>
  <si>
    <t>Originated loans [Member] | Commercial Business [Member] | Greater than 90 Days Past Due [Member]</t>
  </si>
  <si>
    <t>Originated loans [Member] | Home Equity [Member] | 30 to 59 Days Past Due [Member]</t>
  </si>
  <si>
    <t>Originated loans [Member] | Home Equity [Member] | 60 to 90 Days Past Due [Member]</t>
  </si>
  <si>
    <t>Originated loans [Member] | Home Equity [Member] | Greater than 90 Days Past Due [Member]</t>
  </si>
  <si>
    <t>Originated loans [Member] | Consumer [Member] | 30 to 59 Days Past Due [Member]</t>
  </si>
  <si>
    <t>Originated loans [Member] | Consumer [Member] | 60 to 90 Days Past Due [Member]</t>
  </si>
  <si>
    <t>Acquired loans recorded at fair value [Member] | 30 to 59 Days Past Due [Member]</t>
  </si>
  <si>
    <t>Acquired loans recorded at fair value [Member] | 60 to 90 Days Past Due [Member]</t>
  </si>
  <si>
    <t>Acquired loans recorded at fair value [Member] | Greater than 90 Days Past Due [Member]</t>
  </si>
  <si>
    <t>Acquired loans recorded at fair value [Member] | Residential [Member] | 30 to 59 Days Past Due [Member]</t>
  </si>
  <si>
    <t>Acquired loans recorded at fair value [Member] | Residential [Member] | 60 to 90 Days Past Due [Member]</t>
  </si>
  <si>
    <t>Acquired loans recorded at fair value [Member] | Residential [Member] | Greater than 90 Days Past Due [Member]</t>
  </si>
  <si>
    <t>Acquired loans recorded at fair value [Member] | Commercial and Multi-family [Member] | 30 to 59 Days Past Due [Member]</t>
  </si>
  <si>
    <t>Acquired loans recorded at fair value [Member] | Commercial and Multi-family [Member] | Greater than 90 Days Past Due [Member]</t>
  </si>
  <si>
    <t>Acquired loans recorded at fair value [Member] | Commercial Business [Member] | 30 to 59 Days Past Due [Member]</t>
  </si>
  <si>
    <t>Acquired loans recorded at fair value [Member] | Home Equity [Member] | 30 to 59 Days Past Due [Member]</t>
  </si>
  <si>
    <t>Acquired loans recorded at fair value [Member] | Home Equity [Member] | 60 to 90 Days Past Due [Member]</t>
  </si>
  <si>
    <t>Acquired loans recorded at fair value [Member] | Home Equity [Member] | Greater than 90 Days Past Due [Member]</t>
  </si>
  <si>
    <t>Loans Receivable and Allowance for Loan Losses (Loan Portfolio By Pass Rating) (Details) - USD ($) $ in Thousands</t>
  </si>
  <si>
    <t>Pass [Member]</t>
  </si>
  <si>
    <t>Special Mention [Member]</t>
  </si>
  <si>
    <t>Originated loans [Member] | Pass [Member]</t>
  </si>
  <si>
    <t>Originated loans [Member] | Special Mention [Member]</t>
  </si>
  <si>
    <t>Originated loans [Member] | Substandard [Member]</t>
  </si>
  <si>
    <t>Originated loans [Member] | Loss [Member]</t>
  </si>
  <si>
    <t>Originated loans [Member] | Residential [Member] | Pass [Member]</t>
  </si>
  <si>
    <t>Originated loans [Member] | Residential [Member] | Special Mention [Member]</t>
  </si>
  <si>
    <t>Originated loans [Member] | Residential [Member] | Substandard [Member]</t>
  </si>
  <si>
    <t>Originated loans [Member] | Commercial and Multi-family [Member] | Pass [Member]</t>
  </si>
  <si>
    <t>Originated loans [Member] | Commercial and Multi-family [Member] | Special Mention [Member]</t>
  </si>
  <si>
    <t>Originated loans [Member] | Commercial and Multi-family [Member] | Substandard [Member]</t>
  </si>
  <si>
    <t>Originated loans [Member] | Construction [Member] | Pass [Member]</t>
  </si>
  <si>
    <t>Originated loans [Member] | Construction [Member] | Special Mention [Member]</t>
  </si>
  <si>
    <t>Originated loans [Member] | Commercial Business [Member] | Pass [Member]</t>
  </si>
  <si>
    <t>Originated loans [Member] | Commercial Business [Member] | Special Mention [Member]</t>
  </si>
  <si>
    <t>Originated loans [Member] | Commercial Business [Member] | Substandard [Member]</t>
  </si>
  <si>
    <t>Originated loans [Member] | Commercial Business [Member] | Loss [Member]</t>
  </si>
  <si>
    <t>Originated loans [Member] | Home Equity [Member] | Pass [Member]</t>
  </si>
  <si>
    <t>Originated loans [Member] | Home Equity [Member] | Special Mention [Member]</t>
  </si>
  <si>
    <t>Originated loans [Member] | Home Equity [Member] | Substandard [Member]</t>
  </si>
  <si>
    <t>Originated loans [Member] | Consumer [Member] | Pass [Member]</t>
  </si>
  <si>
    <t>Originated loans [Member] | Consumer [Member] | Special Mention [Member]</t>
  </si>
  <si>
    <t>Acquired loans recorded at fair value [Member] | Pass [Member]</t>
  </si>
  <si>
    <t>Acquired loans recorded at fair value [Member] | Special Mention [Member]</t>
  </si>
  <si>
    <t>Acquired loans recorded at fair value [Member] | Substandard [Member]</t>
  </si>
  <si>
    <t>Acquired loans recorded at fair value [Member] | Loss [Member]</t>
  </si>
  <si>
    <t>Acquired loans recorded at fair value [Member] | Residential [Member] | Pass [Member]</t>
  </si>
  <si>
    <t>Acquired loans recorded at fair value [Member] | Residential [Member] | Special Mention [Member]</t>
  </si>
  <si>
    <t>Acquired loans recorded at fair value [Member] | Residential [Member] | Substandard [Member]</t>
  </si>
  <si>
    <t>Acquired loans recorded at fair value [Member] | Commercial and Multi-family [Member] | Pass [Member]</t>
  </si>
  <si>
    <t>Acquired loans recorded at fair value [Member] | Commercial and Multi-family [Member] | Special Mention [Member]</t>
  </si>
  <si>
    <t>Acquired loans recorded at fair value [Member] | Commercial and Multi-family [Member] | Substandard [Member]</t>
  </si>
  <si>
    <t>Acquired loans recorded at fair value [Member] | Commercial Business [Member] | Pass [Member]</t>
  </si>
  <si>
    <t>Acquired loans recorded at fair value [Member] | Home Equity [Member] | Pass [Member]</t>
  </si>
  <si>
    <t>Acquired loans recorded at fair value [Member] | Home Equity [Member] | Special Mention [Member]</t>
  </si>
  <si>
    <t>Acquired loans recorded at fair value [Member] | Home Equity [Member] | Substandard [Member]</t>
  </si>
  <si>
    <t>Acquired loans recorded at fair value [Member] | Home Equity [Member] | Loss [Member]</t>
  </si>
  <si>
    <t>Acquired loans recorded at fair value [Member] | Consumer [Member] | Pass [Member]</t>
  </si>
  <si>
    <t>Acquired loans with deteriorated credit [Member] | Pass [Member]</t>
  </si>
  <si>
    <t>Acquired loans with deteriorated credit [Member] | Special Mention [Member]</t>
  </si>
  <si>
    <t>Acquired loans with deteriorated credit [Member] | Substandard [Member]</t>
  </si>
  <si>
    <t>Acquired loans with deteriorated credit [Member] | Residential [Member] | Pass [Member]</t>
  </si>
  <si>
    <t>Acquired loans with deteriorated credit [Member] | Residential [Member] | Special Mention [Member]</t>
  </si>
  <si>
    <t>Acquired loans with deteriorated credit [Member] | Residential [Member] | Substandard [Member]</t>
  </si>
  <si>
    <t>Acquired loans with deteriorated credit [Member] | Commercial and Multi-family [Member] | Pass [Member]</t>
  </si>
  <si>
    <t>Acquired loans with deteriorated credit [Member] | Commercial and Multi-family [Member] | Special Mention [Member]</t>
  </si>
  <si>
    <t>Loans Receivable and Allowance for Loan Losses (Acquired Loans Included In Loans Receivable in Consolidated Statements of Financial Condition) (Details) - USD ($) $ in Thousands</t>
  </si>
  <si>
    <t>Unpaid principle balance</t>
  </si>
  <si>
    <t>Recorded investment</t>
  </si>
  <si>
    <t>Loans Receivable and Allowance for Loan Losses (Accretable And Non-Accretable Discount on Loans Acquired) (Details) - USD ($) $ in Thousands</t>
  </si>
  <si>
    <t>Accretable discount, Beginning of Period</t>
  </si>
  <si>
    <t>Accretable discount, Accretion</t>
  </si>
  <si>
    <t>Accretable discount, Net Reclassification from Non-Accretable Yield</t>
  </si>
  <si>
    <t>Accretable discount, End of Period</t>
  </si>
  <si>
    <t>Non-accretable yield, Beginning of Period</t>
  </si>
  <si>
    <t>Non-accretable yield, Net Reclassification to Accretable Difference</t>
  </si>
  <si>
    <t>Non-accretable yield, End of Period</t>
  </si>
  <si>
    <t>Fair Values of Financial Instruments (Narrative) (Details) - USD ($)</t>
  </si>
  <si>
    <t>Fair Value, Assets and Liabilities Measured on Recurring and Nonrecurring Basis [Line Items]</t>
  </si>
  <si>
    <t>Transfers between fair value hierarchy</t>
  </si>
  <si>
    <t>Impaired loans</t>
  </si>
  <si>
    <t>Valuation allowance</t>
  </si>
  <si>
    <t>Significant Unobservable Inputs (Level 3) [Member] | Impaired Loans [Member]</t>
  </si>
  <si>
    <t>Fair Values of Financial Instruments (Fair Value Measurements, Recurring) (Details) - USD ($) $ in Thousands</t>
  </si>
  <si>
    <t>Debt Securities Available for Sale</t>
  </si>
  <si>
    <t>Total Securities Available for Sale</t>
  </si>
  <si>
    <t>Quoted Prices in Active Markets for Identical Assets (Level 1) [Member]</t>
  </si>
  <si>
    <t>Equity Securities Available for Sale</t>
  </si>
  <si>
    <t>Significant Other Observable Inputs (Level 2) [Member]</t>
  </si>
  <si>
    <t>Significant Unobservable Inputs (Level 3) [Member]</t>
  </si>
  <si>
    <t>Residential mortgage-backed securities [Member] | Quoted Prices in Active Markets for Identical Assets (Level 1) [Member]</t>
  </si>
  <si>
    <t>Residential mortgage-backed securities [Member] | Significant Other Observable Inputs (Level 2) [Member]</t>
  </si>
  <si>
    <t>Residential mortgage-backed securities [Member] | Significant Unobservable Inputs (Level 3) [Member]</t>
  </si>
  <si>
    <t>Municipal Obligations [Member] | Quoted Prices in Active Markets for Identical Assets (Level 1) [Member]</t>
  </si>
  <si>
    <t>Municipal Obligations [Member] | Significant Other Observable Inputs (Level 2) [Member]</t>
  </si>
  <si>
    <t>Municipal Obligations [Member] | Significant Unobservable Inputs (Level 3) [Member]</t>
  </si>
  <si>
    <t>Preferred Stock [Member] | Quoted Prices in Active Markets for Identical Assets (Level 1) [Member]</t>
  </si>
  <si>
    <t>Preferred Stock [Member] | Significant Unobservable Inputs (Level 3) [Member]</t>
  </si>
  <si>
    <t>Fair Values of Financial Instruments (Fair Value Measurements, Nonrecurring) (Details) - USD ($) $ in Thousands</t>
  </si>
  <si>
    <t>Impaired Loans [Member]</t>
  </si>
  <si>
    <t>Impaired Loans [Member] | Quoted Prices in Active Markets for Identical Assets (Level 1) [Member]</t>
  </si>
  <si>
    <t>Impaired Loans [Member] | Significant Other Observable Inputs (Level 2) [Member]</t>
  </si>
  <si>
    <t>Impaired Loans [Member] | Significant Unobservable Inputs (Level 3) [Member]</t>
  </si>
  <si>
    <t>Other Real Estate Owned [Member]</t>
  </si>
  <si>
    <t>Other Real Estate Owned [Member] | Quoted Prices in Active Markets for Identical Assets (Level 1) [Member]</t>
  </si>
  <si>
    <t>Other Real Estate Owned [Member] | Significant Other Observable Inputs (Level 2) [Member]</t>
  </si>
  <si>
    <t>Other Real Estate Owned [Member] | Significant Unobservable Inputs (Level 3) [Member]</t>
  </si>
  <si>
    <t>Fair Values of Financial Instruments (Quantitative Information about Level 3 Fair Value Measurements) (Details) - USD ($) $ in Thousands</t>
  </si>
  <si>
    <t>Appraisal of Collateral [Member] | Appraisal Adjustments [Member] | Fair Value, Measurements, Nonrecurring [Member] | Impaired Loans [Member] | Significant Unobservable Inputs (Level 3) [Member]</t>
  </si>
  <si>
    <t>Valuation Techniques</t>
  </si>
  <si>
    <t>Appraisal of collateral</t>
  </si>
  <si>
    <t>Unobservable Input</t>
  </si>
  <si>
    <t>Appraisal adjustments</t>
  </si>
  <si>
    <t>Appraisal of Collateral [Member] | Appraisal Adjustments [Member] | Fair Value, Measurements, Nonrecurring [Member] | Impaired Loans [Member] | Minimum [Member] | Significant Unobservable Inputs (Level 3) [Member]</t>
  </si>
  <si>
    <t>Range</t>
  </si>
  <si>
    <t>0.00%</t>
  </si>
  <si>
    <t>Appraisal of Collateral [Member] | Appraisal Adjustments [Member] | Fair Value, Measurements, Nonrecurring [Member] | Impaired Loans [Member] | Maximum [Member] | Significant Unobservable Inputs (Level 3) [Member]</t>
  </si>
  <si>
    <t>Appraisal of Collateral [Member] | Appraisal Adjustments [Member] | Fair Value, Measurements, Nonrecurring [Member] | Other Real Estate Owned [Member] | Significant Unobservable Inputs (Level 3) [Member]</t>
  </si>
  <si>
    <t>Appraisal of Collateral [Member] | Appraisal Adjustments [Member] | Fair Value, Measurements, Nonrecurring [Member] | Other Real Estate Owned [Member] | Minimum [Member] | Significant Unobservable Inputs (Level 3) [Member]</t>
  </si>
  <si>
    <t>Appraisal of Collateral [Member] | Appraisal Adjustments [Member] | Fair Value, Measurements, Nonrecurring [Member] | Other Real Estate Owned [Member] | Maximum [Member] | Significant Unobservable Inputs (Level 3) [Member]</t>
  </si>
  <si>
    <t>Fair value is generally determined through independent appraisals of the underlying collateral, which generally include various level 3 inputs which are not objectively determinable.</t>
  </si>
  <si>
    <t>Appraisals may be adjusted by management for qualitative factors such as economic conditions and estimated liquidation expenses. The range of liquidation expenses and other appraisal adjustments are presented as a percent of the appraisal.</t>
  </si>
  <si>
    <t>Fair Values of Financial Instruments (Carrying Values and Estimated Fair Values of Financial Instruments) (Details) - USD ($) $ in Thousands</t>
  </si>
  <si>
    <t>Carrying Value [Member]</t>
  </si>
  <si>
    <t>Cash and cash equivalents</t>
  </si>
  <si>
    <t>Loans receivable, net</t>
  </si>
  <si>
    <t>FHLB of New York stock, at cost</t>
  </si>
  <si>
    <t>Deposits</t>
  </si>
  <si>
    <t>Accrued interest payable</t>
  </si>
  <si>
    <t>Fair Value [Member]</t>
  </si>
  <si>
    <t>Subsequent Events (Narrative) (Details)</t>
  </si>
  <si>
    <t>Apr. 17, 2018USD ($)item</t>
  </si>
  <si>
    <t>Dec. 31, 2017USD ($)</t>
  </si>
  <si>
    <t>Subsequent Event [Line Items]</t>
  </si>
  <si>
    <t>Total assets</t>
  </si>
  <si>
    <t>Subsequent Event [Member]</t>
  </si>
  <si>
    <t>Right to receive cash</t>
  </si>
  <si>
    <t>Right to receive shares</t>
  </si>
  <si>
    <t>Number of branches | ite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228454</v>
      </c>
    </row>
    <row r="9" spans="1:3">
      <c r="A9" s="4" t="s">
        <v>14</v>
      </c>
      <c r="B9" s="4" t="s">
        <v>15</v>
      </c>
    </row>
    <row r="10" spans="1:3">
      <c r="A10" s="4" t="s">
        <v>16</v>
      </c>
      <c r="B10" s="4" t="s">
        <v>17</v>
      </c>
    </row>
    <row r="11" spans="1:3">
      <c r="A11" s="4" t="s">
        <v>18</v>
      </c>
      <c r="B11" s="4" t="s">
        <v>19</v>
      </c>
    </row>
    <row r="12" spans="1:3">
      <c r="A12" s="4" t="s">
        <v>20</v>
      </c>
      <c r="C12" s="5" t="n">
        <v>1568737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14</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17</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299</v>
      </c>
      <c r="C3" s="7" t="n">
        <v>16460</v>
      </c>
    </row>
    <row r="4" spans="1:3">
      <c r="A4" s="4" t="s">
        <v>28</v>
      </c>
      <c r="B4" s="5" t="n">
        <v>124035</v>
      </c>
      <c r="C4" s="5" t="n">
        <v>107775</v>
      </c>
    </row>
    <row r="5" spans="1:3">
      <c r="A5" s="4" t="s">
        <v>29</v>
      </c>
      <c r="B5" s="5" t="n">
        <v>137334</v>
      </c>
      <c r="C5" s="5" t="n">
        <v>124235</v>
      </c>
    </row>
    <row r="6" spans="1:3">
      <c r="A6" s="4" t="s">
        <v>30</v>
      </c>
      <c r="B6" s="5" t="n">
        <v>980</v>
      </c>
      <c r="C6" s="5" t="n">
        <v>980</v>
      </c>
    </row>
    <row r="7" spans="1:3">
      <c r="A7" s="4" t="s">
        <v>31</v>
      </c>
      <c r="B7" s="5" t="n">
        <v>119158</v>
      </c>
      <c r="C7" s="5" t="n">
        <v>114295</v>
      </c>
    </row>
    <row r="8" spans="1:3">
      <c r="A8" s="4" t="s">
        <v>32</v>
      </c>
      <c r="B8" s="5" t="n">
        <v>8166</v>
      </c>
      <c r="C8" s="5" t="n">
        <v>8294</v>
      </c>
    </row>
    <row r="9" spans="1:3">
      <c r="A9" s="4" t="s">
        <v>33</v>
      </c>
      <c r="B9" s="5" t="n">
        <v>208</v>
      </c>
      <c r="C9" s="5" t="n">
        <v>1295</v>
      </c>
    </row>
    <row r="10" spans="1:3">
      <c r="A10" s="4" t="s">
        <v>34</v>
      </c>
      <c r="B10" s="5" t="n">
        <v>1764597</v>
      </c>
      <c r="C10" s="5" t="n">
        <v>1643677</v>
      </c>
    </row>
    <row r="11" spans="1:3">
      <c r="A11" s="4" t="s">
        <v>35</v>
      </c>
      <c r="B11" s="5" t="n">
        <v>10886</v>
      </c>
      <c r="C11" s="5" t="n">
        <v>10211</v>
      </c>
    </row>
    <row r="12" spans="1:3">
      <c r="A12" s="4" t="s">
        <v>36</v>
      </c>
      <c r="B12" s="5" t="n">
        <v>18295</v>
      </c>
      <c r="C12" s="5" t="n">
        <v>18768</v>
      </c>
    </row>
    <row r="13" spans="1:3">
      <c r="A13" s="4" t="s">
        <v>37</v>
      </c>
      <c r="B13" s="5" t="n">
        <v>6052</v>
      </c>
      <c r="C13" s="5" t="n">
        <v>6153</v>
      </c>
    </row>
    <row r="14" spans="1:3">
      <c r="A14" s="4" t="s">
        <v>38</v>
      </c>
      <c r="B14" s="5" t="n">
        <v>1412</v>
      </c>
      <c r="C14" s="5" t="n">
        <v>532</v>
      </c>
    </row>
    <row r="15" spans="1:3">
      <c r="A15" s="4" t="s">
        <v>39</v>
      </c>
      <c r="B15" s="5" t="n">
        <v>6144</v>
      </c>
      <c r="C15" s="5" t="n">
        <v>5144</v>
      </c>
    </row>
    <row r="16" spans="1:3">
      <c r="A16" s="4" t="s">
        <v>40</v>
      </c>
      <c r="B16" s="5" t="n">
        <v>9081</v>
      </c>
      <c r="C16" s="5" t="n">
        <v>9253</v>
      </c>
    </row>
    <row r="17" spans="1:3">
      <c r="A17" s="4" t="s">
        <v>41</v>
      </c>
      <c r="B17" s="5" t="n">
        <v>2082313</v>
      </c>
      <c r="C17" s="5" t="n">
        <v>1942837</v>
      </c>
    </row>
    <row r="18" spans="1:3">
      <c r="A18" s="3" t="s">
        <v>42</v>
      </c>
    </row>
    <row r="19" spans="1:3">
      <c r="A19" s="4" t="s">
        <v>43</v>
      </c>
      <c r="B19" s="5" t="n">
        <v>211251</v>
      </c>
      <c r="C19" s="5" t="n">
        <v>201043</v>
      </c>
    </row>
    <row r="20" spans="1:3">
      <c r="A20" s="4" t="s">
        <v>44</v>
      </c>
      <c r="B20" s="5" t="n">
        <v>1480102</v>
      </c>
      <c r="C20" s="5" t="n">
        <v>1368327</v>
      </c>
    </row>
    <row r="21" spans="1:3">
      <c r="A21" s="4" t="s">
        <v>45</v>
      </c>
      <c r="B21" s="5" t="n">
        <v>1691353</v>
      </c>
      <c r="C21" s="5" t="n">
        <v>1569370</v>
      </c>
    </row>
    <row r="22" spans="1:3">
      <c r="A22" s="4" t="s">
        <v>46</v>
      </c>
      <c r="B22" s="5" t="n">
        <v>200000</v>
      </c>
      <c r="C22" s="5" t="n">
        <v>185000</v>
      </c>
    </row>
    <row r="23" spans="1:3">
      <c r="A23" s="4" t="s">
        <v>47</v>
      </c>
      <c r="B23" s="5" t="n">
        <v>4124</v>
      </c>
      <c r="C23" s="5" t="n">
        <v>4124</v>
      </c>
    </row>
    <row r="24" spans="1:3">
      <c r="A24" s="4" t="s">
        <v>48</v>
      </c>
      <c r="B24" s="5" t="n">
        <v>9450</v>
      </c>
      <c r="C24" s="5" t="n">
        <v>7889</v>
      </c>
    </row>
    <row r="25" spans="1:3">
      <c r="A25" s="4" t="s">
        <v>49</v>
      </c>
      <c r="B25" s="5" t="n">
        <v>1904927</v>
      </c>
      <c r="C25" s="5" t="n">
        <v>1766383</v>
      </c>
    </row>
    <row r="26" spans="1:3">
      <c r="A26" s="3" t="s">
        <v>50</v>
      </c>
    </row>
    <row r="27" spans="1:3">
      <c r="A27" s="4" t="s">
        <v>51</v>
      </c>
      <c r="B27" s="4" t="s">
        <v>52</v>
      </c>
      <c r="C27" s="4" t="s">
        <v>52</v>
      </c>
    </row>
    <row r="28" spans="1:3">
      <c r="A28" s="4" t="s">
        <v>53</v>
      </c>
      <c r="B28" s="5" t="n">
        <v>13241</v>
      </c>
      <c r="C28" s="5" t="n">
        <v>13241</v>
      </c>
    </row>
    <row r="29" spans="1:3">
      <c r="A29" s="4" t="s">
        <v>54</v>
      </c>
      <c r="B29" s="4" t="s">
        <v>52</v>
      </c>
      <c r="C29" s="4" t="s">
        <v>52</v>
      </c>
    </row>
    <row r="30" spans="1:3">
      <c r="A30" s="4" t="s">
        <v>55</v>
      </c>
      <c r="B30" s="5" t="n">
        <v>164512</v>
      </c>
      <c r="C30" s="5" t="n">
        <v>164230</v>
      </c>
    </row>
    <row r="31" spans="1:3">
      <c r="A31" s="4" t="s">
        <v>56</v>
      </c>
      <c r="B31" s="5" t="n">
        <v>33728</v>
      </c>
      <c r="C31" s="5" t="n">
        <v>31241</v>
      </c>
    </row>
    <row r="32" spans="1:3">
      <c r="A32" s="4" t="s">
        <v>57</v>
      </c>
      <c r="B32" s="5" t="n">
        <v>-4979</v>
      </c>
      <c r="C32" s="5" t="n">
        <v>-3142</v>
      </c>
    </row>
    <row r="33" spans="1:3">
      <c r="A33" s="4" t="s">
        <v>58</v>
      </c>
      <c r="B33" s="5" t="n">
        <v>-29116</v>
      </c>
      <c r="C33" s="5" t="n">
        <v>-29116</v>
      </c>
    </row>
    <row r="34" spans="1:3">
      <c r="A34" s="4" t="s">
        <v>59</v>
      </c>
      <c r="B34" s="5" t="n">
        <v>177386</v>
      </c>
      <c r="C34" s="5" t="n">
        <v>176454</v>
      </c>
    </row>
    <row r="35" spans="1:3">
      <c r="A35" s="4" t="s">
        <v>60</v>
      </c>
      <c r="B35" s="7" t="n">
        <v>2082313</v>
      </c>
      <c r="C35" s="7" t="n">
        <v>19428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2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223</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26</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70</v>
      </c>
      <c r="B1" s="2" t="s">
        <v>1</v>
      </c>
      <c r="C1" s="2" t="s">
        <v>62</v>
      </c>
    </row>
    <row r="2" spans="1:3">
      <c r="B2" s="2" t="s">
        <v>2</v>
      </c>
      <c r="C2" s="2" t="s">
        <v>25</v>
      </c>
    </row>
    <row r="3" spans="1:3">
      <c r="A3" s="3" t="s">
        <v>271</v>
      </c>
    </row>
    <row r="4" spans="1:3">
      <c r="A4" s="4" t="s">
        <v>101</v>
      </c>
      <c r="B4" s="7" t="n">
        <v>127000</v>
      </c>
    </row>
    <row r="5" spans="1:3">
      <c r="A5" s="4" t="s">
        <v>272</v>
      </c>
    </row>
    <row r="6" spans="1:3">
      <c r="A6" s="3" t="s">
        <v>271</v>
      </c>
    </row>
    <row r="7" spans="1:3">
      <c r="A7" s="4" t="s">
        <v>156</v>
      </c>
      <c r="B7" s="7" t="n">
        <v>126000</v>
      </c>
    </row>
    <row r="8" spans="1:3">
      <c r="A8" s="4" t="s">
        <v>273</v>
      </c>
      <c r="C8" s="7" t="n">
        <v>175000</v>
      </c>
    </row>
    <row r="9" spans="1:3">
      <c r="A9" s="4" t="s">
        <v>274</v>
      </c>
      <c r="C9" s="5" t="n">
        <v>49000</v>
      </c>
    </row>
    <row r="10" spans="1:3">
      <c r="A10" s="4" t="s">
        <v>275</v>
      </c>
    </row>
    <row r="11" spans="1:3">
      <c r="A11" s="3" t="s">
        <v>271</v>
      </c>
    </row>
    <row r="12" spans="1:3">
      <c r="A12" s="4" t="s">
        <v>276</v>
      </c>
      <c r="C12" s="7" t="n">
        <v>55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26"/>
    <col customWidth="1" max="8" min="8" width="14"/>
  </cols>
  <sheetData>
    <row r="1" spans="1:8">
      <c r="A1" s="1" t="s">
        <v>277</v>
      </c>
      <c r="B1" s="2" t="s">
        <v>278</v>
      </c>
      <c r="C1" s="2" t="s">
        <v>279</v>
      </c>
      <c r="D1" s="2" t="s">
        <v>280</v>
      </c>
      <c r="E1" s="2" t="s">
        <v>281</v>
      </c>
      <c r="F1" s="2" t="s">
        <v>2</v>
      </c>
      <c r="G1" s="2" t="s">
        <v>80</v>
      </c>
      <c r="H1" s="2" t="s">
        <v>282</v>
      </c>
    </row>
    <row r="2" spans="1:8">
      <c r="A2" s="3" t="s">
        <v>283</v>
      </c>
    </row>
    <row r="3" spans="1:8">
      <c r="A3" s="4" t="s">
        <v>284</v>
      </c>
      <c r="G3" s="4" t="s">
        <v>52</v>
      </c>
    </row>
    <row r="4" spans="1:8">
      <c r="A4" s="4" t="s">
        <v>285</v>
      </c>
      <c r="F4" s="5" t="n">
        <v>183867</v>
      </c>
    </row>
    <row r="5" spans="1:8">
      <c r="A5" s="4" t="s">
        <v>286</v>
      </c>
      <c r="F5" s="5" t="n">
        <v>705233</v>
      </c>
      <c r="G5" s="5" t="n">
        <v>431600</v>
      </c>
    </row>
    <row r="6" spans="1:8">
      <c r="A6" s="4" t="s">
        <v>287</v>
      </c>
      <c r="F6" s="7" t="n">
        <v>1566000</v>
      </c>
      <c r="G6" s="7" t="n">
        <v>1016000</v>
      </c>
    </row>
    <row r="7" spans="1:8">
      <c r="A7" s="4" t="s">
        <v>288</v>
      </c>
      <c r="F7" s="4" t="s">
        <v>289</v>
      </c>
      <c r="G7" s="4" t="s">
        <v>290</v>
      </c>
    </row>
    <row r="8" spans="1:8">
      <c r="A8" s="4" t="s">
        <v>291</v>
      </c>
    </row>
    <row r="9" spans="1:8">
      <c r="A9" s="3" t="s">
        <v>283</v>
      </c>
    </row>
    <row r="10" spans="1:8">
      <c r="A10" s="4" t="s">
        <v>292</v>
      </c>
      <c r="H10" s="5" t="n">
        <v>900000</v>
      </c>
    </row>
    <row r="11" spans="1:8">
      <c r="A11" s="4" t="s">
        <v>293</v>
      </c>
    </row>
    <row r="12" spans="1:8">
      <c r="A12" s="3" t="s">
        <v>283</v>
      </c>
    </row>
    <row r="13" spans="1:8">
      <c r="A13" s="4" t="s">
        <v>294</v>
      </c>
      <c r="C13" s="4" t="s">
        <v>295</v>
      </c>
    </row>
    <row r="14" spans="1:8">
      <c r="A14" s="4" t="s">
        <v>296</v>
      </c>
    </row>
    <row r="15" spans="1:8">
      <c r="A15" s="3" t="s">
        <v>283</v>
      </c>
    </row>
    <row r="16" spans="1:8">
      <c r="A16" s="4" t="s">
        <v>297</v>
      </c>
      <c r="F16" s="4" t="s">
        <v>298</v>
      </c>
    </row>
    <row r="17" spans="1:8">
      <c r="A17" s="4" t="s">
        <v>299</v>
      </c>
      <c r="F17" s="4" t="s">
        <v>300</v>
      </c>
    </row>
    <row r="18" spans="1:8">
      <c r="A18" s="4" t="s">
        <v>301</v>
      </c>
      <c r="F18" s="7" t="n">
        <v>3000</v>
      </c>
      <c r="G18" s="7" t="n">
        <v>4000</v>
      </c>
    </row>
    <row r="19" spans="1:8">
      <c r="A19" s="4" t="s">
        <v>302</v>
      </c>
    </row>
    <row r="20" spans="1:8">
      <c r="A20" s="3" t="s">
        <v>283</v>
      </c>
    </row>
    <row r="21" spans="1:8">
      <c r="A21" s="4" t="s">
        <v>301</v>
      </c>
      <c r="F21" s="7" t="n">
        <v>-10000</v>
      </c>
      <c r="G21" s="7" t="n">
        <v>-9000</v>
      </c>
    </row>
    <row r="22" spans="1:8">
      <c r="A22" s="4" t="s">
        <v>303</v>
      </c>
    </row>
    <row r="23" spans="1:8">
      <c r="A23" s="3" t="s">
        <v>283</v>
      </c>
    </row>
    <row r="24" spans="1:8">
      <c r="A24" s="4" t="s">
        <v>284</v>
      </c>
      <c r="C24" s="5" t="n">
        <v>160000</v>
      </c>
      <c r="E24" s="5" t="n">
        <v>110000</v>
      </c>
    </row>
    <row r="25" spans="1:8">
      <c r="A25" s="4" t="s">
        <v>304</v>
      </c>
    </row>
    <row r="26" spans="1:8">
      <c r="A26" s="3" t="s">
        <v>283</v>
      </c>
    </row>
    <row r="27" spans="1:8">
      <c r="A27" s="4" t="s">
        <v>284</v>
      </c>
      <c r="D27" s="5" t="n">
        <v>120000</v>
      </c>
    </row>
    <row r="28" spans="1:8">
      <c r="A28" s="4" t="s">
        <v>305</v>
      </c>
    </row>
    <row r="29" spans="1:8">
      <c r="A29" s="3" t="s">
        <v>283</v>
      </c>
    </row>
    <row r="30" spans="1:8">
      <c r="A30" s="4" t="s">
        <v>294</v>
      </c>
      <c r="C30" s="4" t="s">
        <v>306</v>
      </c>
    </row>
    <row r="31" spans="1:8">
      <c r="A31" s="4" t="s">
        <v>307</v>
      </c>
    </row>
    <row r="32" spans="1:8">
      <c r="A32" s="3" t="s">
        <v>283</v>
      </c>
    </row>
    <row r="33" spans="1:8">
      <c r="A33" s="4" t="s">
        <v>294</v>
      </c>
      <c r="F33" s="4" t="s">
        <v>306</v>
      </c>
    </row>
    <row r="34" spans="1:8">
      <c r="A34" s="4" t="s">
        <v>308</v>
      </c>
      <c r="F34" s="4" t="s">
        <v>309</v>
      </c>
    </row>
    <row r="35" spans="1:8">
      <c r="A35" s="4" t="s">
        <v>310</v>
      </c>
    </row>
    <row r="36" spans="1:8">
      <c r="A36" s="3" t="s">
        <v>283</v>
      </c>
    </row>
    <row r="37" spans="1:8">
      <c r="A37" s="4" t="s">
        <v>294</v>
      </c>
      <c r="B37" s="4" t="s">
        <v>306</v>
      </c>
    </row>
    <row r="38" spans="1:8">
      <c r="A38" s="4" t="s">
        <v>311</v>
      </c>
    </row>
    <row r="39" spans="1:8">
      <c r="A39" s="3" t="s">
        <v>283</v>
      </c>
    </row>
    <row r="40" spans="1:8">
      <c r="A40" s="4" t="s">
        <v>294</v>
      </c>
      <c r="B40" s="4" t="s">
        <v>312</v>
      </c>
    </row>
    <row r="41" spans="1:8">
      <c r="A41" s="4" t="s">
        <v>313</v>
      </c>
    </row>
    <row r="42" spans="1:8">
      <c r="A42" s="3" t="s">
        <v>283</v>
      </c>
    </row>
    <row r="43" spans="1:8">
      <c r="A43" s="4" t="s">
        <v>284</v>
      </c>
      <c r="B43" s="5" t="n">
        <v>35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80</v>
      </c>
    </row>
    <row r="3" spans="1:3">
      <c r="A3" s="4" t="s">
        <v>296</v>
      </c>
    </row>
    <row r="4" spans="1:3">
      <c r="A4" s="3" t="s">
        <v>283</v>
      </c>
    </row>
    <row r="5" spans="1:3">
      <c r="A5" s="4" t="s">
        <v>315</v>
      </c>
      <c r="B5" s="7" t="n">
        <v>3000</v>
      </c>
      <c r="C5" s="7" t="n">
        <v>4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6</v>
      </c>
      <c r="B1" s="2" t="s">
        <v>1</v>
      </c>
      <c r="D1" s="2" t="s">
        <v>62</v>
      </c>
    </row>
    <row r="2" spans="1:5">
      <c r="B2" s="2" t="s">
        <v>2</v>
      </c>
      <c r="C2" s="2" t="s">
        <v>80</v>
      </c>
      <c r="D2" s="2" t="s">
        <v>25</v>
      </c>
      <c r="E2" s="2" t="s">
        <v>317</v>
      </c>
    </row>
    <row r="3" spans="1:5">
      <c r="A3" s="3" t="s">
        <v>318</v>
      </c>
    </row>
    <row r="4" spans="1:5">
      <c r="A4" s="4" t="s">
        <v>319</v>
      </c>
      <c r="B4" s="5" t="n">
        <v>889300</v>
      </c>
      <c r="C4" s="5" t="n">
        <v>575000</v>
      </c>
      <c r="D4" s="5" t="n">
        <v>575000</v>
      </c>
    </row>
    <row r="5" spans="1:5">
      <c r="A5" s="4" t="s">
        <v>320</v>
      </c>
      <c r="C5" s="4" t="s">
        <v>52</v>
      </c>
    </row>
    <row r="6" spans="1:5">
      <c r="A6" s="4" t="s">
        <v>321</v>
      </c>
      <c r="B6" s="5" t="n">
        <v>-200</v>
      </c>
      <c r="C6" s="5" t="n">
        <v>-500</v>
      </c>
    </row>
    <row r="7" spans="1:5">
      <c r="A7" s="4" t="s">
        <v>322</v>
      </c>
      <c r="C7" s="5" t="n">
        <v>-35000</v>
      </c>
    </row>
    <row r="8" spans="1:5">
      <c r="A8" s="4" t="s">
        <v>323</v>
      </c>
      <c r="C8" s="4" t="s">
        <v>52</v>
      </c>
    </row>
    <row r="9" spans="1:5">
      <c r="A9" s="4" t="s">
        <v>324</v>
      </c>
      <c r="B9" s="5" t="n">
        <v>889100</v>
      </c>
      <c r="C9" s="5" t="n">
        <v>539500</v>
      </c>
      <c r="D9" s="5" t="n">
        <v>889300</v>
      </c>
      <c r="E9" s="5" t="n">
        <v>575000</v>
      </c>
    </row>
    <row r="10" spans="1:5">
      <c r="A10" s="4" t="s">
        <v>325</v>
      </c>
      <c r="B10" s="8" t="n">
        <v>8.93</v>
      </c>
      <c r="C10" s="8" t="n">
        <v>8.93</v>
      </c>
      <c r="D10" s="8" t="n">
        <v>8.93</v>
      </c>
      <c r="E10" s="8" t="n">
        <v>8.93</v>
      </c>
    </row>
    <row r="11" spans="1:5">
      <c r="A11" s="4" t="s">
        <v>326</v>
      </c>
      <c r="B11" s="9" t="n">
        <v>13.32</v>
      </c>
      <c r="C11" s="9" t="n">
        <v>13.32</v>
      </c>
      <c r="D11" s="9" t="n">
        <v>13.32</v>
      </c>
      <c r="E11" s="9" t="n">
        <v>13.32</v>
      </c>
    </row>
    <row r="12" spans="1:5">
      <c r="A12" s="4" t="s">
        <v>327</v>
      </c>
      <c r="B12" s="9" t="n">
        <v>10.55</v>
      </c>
      <c r="C12" s="9" t="n">
        <v>10.55</v>
      </c>
    </row>
    <row r="13" spans="1:5">
      <c r="A13" s="4" t="s">
        <v>328</v>
      </c>
      <c r="C13" s="9" t="n">
        <v>8.93</v>
      </c>
    </row>
    <row r="14" spans="1:5">
      <c r="A14" s="4" t="s">
        <v>329</v>
      </c>
      <c r="C14" s="9" t="n">
        <v>13.32</v>
      </c>
    </row>
    <row r="15" spans="1:5">
      <c r="A15" s="4" t="s">
        <v>330</v>
      </c>
      <c r="B15" s="9" t="n">
        <v>11.42</v>
      </c>
      <c r="C15" s="9" t="n">
        <v>10.78</v>
      </c>
      <c r="D15" s="9" t="n">
        <v>10.78</v>
      </c>
    </row>
    <row r="16" spans="1:5">
      <c r="A16" s="4" t="s">
        <v>331</v>
      </c>
      <c r="B16" s="9" t="n">
        <v>10.55</v>
      </c>
      <c r="C16" s="9" t="n">
        <v>10.55</v>
      </c>
    </row>
    <row r="17" spans="1:5">
      <c r="A17" s="4" t="s">
        <v>332</v>
      </c>
      <c r="B17" s="8" t="n">
        <v>10.91</v>
      </c>
      <c r="C17" s="9" t="n">
        <v>10.79</v>
      </c>
      <c r="D17" s="8" t="n">
        <v>11.42</v>
      </c>
      <c r="E17" s="8" t="n">
        <v>10.78</v>
      </c>
    </row>
    <row r="18" spans="1:5">
      <c r="A18" s="4" t="s">
        <v>333</v>
      </c>
    </row>
    <row r="19" spans="1:5">
      <c r="A19" s="3" t="s">
        <v>318</v>
      </c>
    </row>
    <row r="20" spans="1:5">
      <c r="A20" s="4" t="s">
        <v>334</v>
      </c>
      <c r="C20" s="9" t="n">
        <v>8.93</v>
      </c>
    </row>
    <row r="21" spans="1:5">
      <c r="A21" s="4" t="s">
        <v>335</v>
      </c>
    </row>
    <row r="22" spans="1:5">
      <c r="A22" s="3" t="s">
        <v>318</v>
      </c>
    </row>
    <row r="23" spans="1:5">
      <c r="A23" s="4" t="s">
        <v>334</v>
      </c>
      <c r="C23" s="8" t="n">
        <v>13.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6</v>
      </c>
      <c r="B1" s="2" t="s">
        <v>1</v>
      </c>
    </row>
    <row r="2" spans="1:3">
      <c r="B2" s="2" t="s">
        <v>2</v>
      </c>
      <c r="C2" s="2" t="s">
        <v>80</v>
      </c>
    </row>
    <row r="3" spans="1:3">
      <c r="A3" s="3" t="s">
        <v>217</v>
      </c>
    </row>
    <row r="4" spans="1:3">
      <c r="A4" s="4" t="s">
        <v>337</v>
      </c>
      <c r="B4" s="5" t="n">
        <v>1388</v>
      </c>
      <c r="C4" s="5" t="n">
        <v>87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80</v>
      </c>
    </row>
    <row r="3" spans="1:3">
      <c r="A3" s="3" t="s">
        <v>217</v>
      </c>
    </row>
    <row r="4" spans="1:3">
      <c r="A4" s="4" t="s">
        <v>339</v>
      </c>
      <c r="B4" s="7" t="n">
        <v>4466</v>
      </c>
      <c r="C4" s="7" t="n">
        <v>2795</v>
      </c>
    </row>
    <row r="5" spans="1:3">
      <c r="A5" s="4" t="s">
        <v>340</v>
      </c>
      <c r="B5" s="5" t="n">
        <v>4466</v>
      </c>
      <c r="C5" s="5" t="n">
        <v>2795</v>
      </c>
    </row>
    <row r="6" spans="1:3">
      <c r="A6" s="4" t="s">
        <v>341</v>
      </c>
      <c r="B6" s="7" t="n">
        <v>4466</v>
      </c>
      <c r="C6" s="7" t="n">
        <v>2795</v>
      </c>
    </row>
    <row r="7" spans="1:3">
      <c r="A7" s="4" t="s">
        <v>342</v>
      </c>
      <c r="B7" s="5" t="n">
        <v>15048</v>
      </c>
      <c r="C7" s="5" t="n">
        <v>11278</v>
      </c>
    </row>
    <row r="8" spans="1:3">
      <c r="A8" s="4" t="s">
        <v>343</v>
      </c>
      <c r="B8" s="5" t="n">
        <v>133</v>
      </c>
      <c r="C8" s="5" t="n">
        <v>82</v>
      </c>
    </row>
    <row r="9" spans="1:3">
      <c r="A9" s="4" t="s">
        <v>344</v>
      </c>
      <c r="B9" s="5" t="n">
        <v>15181</v>
      </c>
      <c r="C9" s="5" t="n">
        <v>11360</v>
      </c>
    </row>
    <row r="10" spans="1:3">
      <c r="A10" s="4" t="s">
        <v>340</v>
      </c>
      <c r="B10" s="8" t="n">
        <v>0.3</v>
      </c>
      <c r="C10" s="8" t="n">
        <v>0.25</v>
      </c>
    </row>
    <row r="11" spans="1:3">
      <c r="A11" s="4" t="s">
        <v>345</v>
      </c>
      <c r="B11" s="8" t="n">
        <v>0.29</v>
      </c>
      <c r="C11" s="8" t="n">
        <v>0.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C3" s="7" t="n">
        <v>2506</v>
      </c>
    </row>
    <row r="4" spans="1:3">
      <c r="A4" s="4" t="s">
        <v>349</v>
      </c>
      <c r="B4" s="7" t="n">
        <v>3256</v>
      </c>
      <c r="C4" s="5" t="n">
        <v>3276</v>
      </c>
    </row>
    <row r="5" spans="1:3">
      <c r="A5" s="4" t="s">
        <v>350</v>
      </c>
      <c r="B5" s="5" t="n">
        <v>2862</v>
      </c>
      <c r="C5" s="5" t="n">
        <v>622</v>
      </c>
    </row>
    <row r="6" spans="1:3">
      <c r="A6" s="4" t="s">
        <v>351</v>
      </c>
      <c r="B6" s="5" t="n">
        <v>117684</v>
      </c>
      <c r="C6" s="5" t="n">
        <v>110156</v>
      </c>
    </row>
    <row r="7" spans="1:3">
      <c r="A7" s="4" t="s">
        <v>352</v>
      </c>
      <c r="B7" s="5" t="n">
        <v>123802</v>
      </c>
      <c r="C7" s="5" t="n">
        <v>116560</v>
      </c>
    </row>
    <row r="8" spans="1:3">
      <c r="A8" s="4" t="s">
        <v>353</v>
      </c>
      <c r="C8" s="5" t="n">
        <v>3</v>
      </c>
    </row>
    <row r="9" spans="1:3">
      <c r="A9" s="4" t="s">
        <v>354</v>
      </c>
      <c r="B9" s="5" t="n">
        <v>8</v>
      </c>
    </row>
    <row r="10" spans="1:3">
      <c r="A10" s="4" t="s">
        <v>355</v>
      </c>
      <c r="B10" s="5" t="n">
        <v>20</v>
      </c>
      <c r="C10" s="5" t="n">
        <v>44</v>
      </c>
    </row>
    <row r="11" spans="1:3">
      <c r="A11" s="4" t="s">
        <v>356</v>
      </c>
      <c r="B11" s="5" t="n">
        <v>28</v>
      </c>
      <c r="C11" s="5" t="n">
        <v>47</v>
      </c>
    </row>
    <row r="12" spans="1:3">
      <c r="A12" s="4" t="s">
        <v>357</v>
      </c>
      <c r="C12" s="5" t="n">
        <v>4</v>
      </c>
    </row>
    <row r="13" spans="1:3">
      <c r="A13" s="4" t="s">
        <v>358</v>
      </c>
      <c r="B13" s="5" t="n">
        <v>121</v>
      </c>
      <c r="C13" s="5" t="n">
        <v>76</v>
      </c>
    </row>
    <row r="14" spans="1:3">
      <c r="A14" s="4" t="s">
        <v>359</v>
      </c>
      <c r="B14" s="5" t="n">
        <v>13</v>
      </c>
      <c r="C14" s="5" t="n">
        <v>10</v>
      </c>
    </row>
    <row r="15" spans="1:3">
      <c r="A15" s="4" t="s">
        <v>360</v>
      </c>
      <c r="B15" s="5" t="n">
        <v>4538</v>
      </c>
      <c r="C15" s="5" t="n">
        <v>2222</v>
      </c>
    </row>
    <row r="16" spans="1:3">
      <c r="A16" s="4" t="s">
        <v>361</v>
      </c>
      <c r="B16" s="5" t="n">
        <v>4672</v>
      </c>
      <c r="C16" s="5" t="n">
        <v>2312</v>
      </c>
    </row>
    <row r="17" spans="1:3">
      <c r="A17" s="4" t="s">
        <v>362</v>
      </c>
      <c r="C17" s="5" t="n">
        <v>2502</v>
      </c>
    </row>
    <row r="18" spans="1:3">
      <c r="A18" s="4" t="s">
        <v>363</v>
      </c>
      <c r="B18" s="5" t="n">
        <v>3135</v>
      </c>
      <c r="C18" s="5" t="n">
        <v>3203</v>
      </c>
    </row>
    <row r="19" spans="1:3">
      <c r="A19" s="4" t="s">
        <v>364</v>
      </c>
      <c r="B19" s="5" t="n">
        <v>2857</v>
      </c>
      <c r="C19" s="5" t="n">
        <v>612</v>
      </c>
    </row>
    <row r="20" spans="1:3">
      <c r="A20" s="4" t="s">
        <v>365</v>
      </c>
      <c r="B20" s="5" t="n">
        <v>113166</v>
      </c>
      <c r="C20" s="5" t="n">
        <v>107978</v>
      </c>
    </row>
    <row r="21" spans="1:3">
      <c r="A21" s="4" t="s">
        <v>366</v>
      </c>
      <c r="B21" s="5" t="n">
        <v>119158</v>
      </c>
      <c r="C21" s="5" t="n">
        <v>114295</v>
      </c>
    </row>
    <row r="22" spans="1:3">
      <c r="A22" s="4" t="s">
        <v>367</v>
      </c>
    </row>
    <row r="23" spans="1:3">
      <c r="A23" s="3" t="s">
        <v>347</v>
      </c>
    </row>
    <row r="24" spans="1:3">
      <c r="A24" s="4" t="s">
        <v>366</v>
      </c>
      <c r="B24" s="7" t="n">
        <v>119158</v>
      </c>
      <c r="C24" s="5" t="n">
        <v>111793</v>
      </c>
    </row>
    <row r="25" spans="1:3">
      <c r="A25" s="4" t="s">
        <v>368</v>
      </c>
    </row>
    <row r="26" spans="1:3">
      <c r="A26" s="3" t="s">
        <v>347</v>
      </c>
    </row>
    <row r="27" spans="1:3">
      <c r="A27" s="4" t="s">
        <v>366</v>
      </c>
      <c r="C27" s="7" t="n">
        <v>25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v>
      </c>
      <c r="B1" s="2" t="s">
        <v>1</v>
      </c>
      <c r="C1" s="2" t="s">
        <v>62</v>
      </c>
    </row>
    <row r="2" spans="1:3">
      <c r="B2" s="2" t="s">
        <v>2</v>
      </c>
      <c r="C2" s="2" t="s">
        <v>25</v>
      </c>
    </row>
    <row r="3" spans="1:3">
      <c r="A3" s="4" t="s">
        <v>63</v>
      </c>
      <c r="B3" s="7" t="n">
        <v>18337</v>
      </c>
      <c r="C3" s="7" t="n">
        <v>17375</v>
      </c>
    </row>
    <row r="4" spans="1:3">
      <c r="A4" s="4" t="s">
        <v>64</v>
      </c>
      <c r="B4" s="8" t="n">
        <v>0.01</v>
      </c>
      <c r="C4" s="8" t="n">
        <v>0.01</v>
      </c>
    </row>
    <row r="5" spans="1:3">
      <c r="A5" s="4" t="s">
        <v>65</v>
      </c>
      <c r="B5" s="5" t="n">
        <v>10000000</v>
      </c>
      <c r="C5" s="5" t="n">
        <v>10000000</v>
      </c>
    </row>
    <row r="6" spans="1:3">
      <c r="A6" s="4" t="s">
        <v>66</v>
      </c>
      <c r="B6" s="5" t="n">
        <v>1342</v>
      </c>
      <c r="C6" s="5" t="n">
        <v>1342</v>
      </c>
    </row>
    <row r="7" spans="1:3">
      <c r="A7" s="4" t="s">
        <v>67</v>
      </c>
      <c r="B7" s="5" t="n">
        <v>1342</v>
      </c>
      <c r="C7" s="5" t="n">
        <v>1342</v>
      </c>
    </row>
    <row r="8" spans="1:3">
      <c r="A8" s="4" t="s">
        <v>68</v>
      </c>
      <c r="B8" s="7" t="n">
        <v>10000</v>
      </c>
      <c r="C8" s="7" t="n">
        <v>10000</v>
      </c>
    </row>
    <row r="9" spans="1:3">
      <c r="A9" s="4" t="s">
        <v>69</v>
      </c>
      <c r="B9" s="7" t="n">
        <v>0</v>
      </c>
      <c r="C9" s="7" t="n">
        <v>0</v>
      </c>
    </row>
    <row r="10" spans="1:3">
      <c r="A10" s="4" t="s">
        <v>70</v>
      </c>
      <c r="B10" s="5" t="n">
        <v>20000000</v>
      </c>
      <c r="C10" s="5" t="n">
        <v>20000000</v>
      </c>
    </row>
    <row r="11" spans="1:3">
      <c r="A11" s="4" t="s">
        <v>71</v>
      </c>
      <c r="B11" s="5" t="n">
        <v>17586243</v>
      </c>
      <c r="C11" s="5" t="n">
        <v>17572942</v>
      </c>
    </row>
    <row r="12" spans="1:3">
      <c r="A12" s="4" t="s">
        <v>72</v>
      </c>
      <c r="B12" s="5" t="n">
        <v>15055480</v>
      </c>
      <c r="C12" s="5" t="n">
        <v>15042179</v>
      </c>
    </row>
    <row r="13" spans="1:3">
      <c r="A13" s="4" t="s">
        <v>73</v>
      </c>
      <c r="B13" s="5" t="n">
        <v>2530763</v>
      </c>
      <c r="C13" s="5" t="n">
        <v>2530763</v>
      </c>
    </row>
    <row r="14" spans="1:3">
      <c r="A14" s="4" t="s">
        <v>74</v>
      </c>
    </row>
    <row r="15" spans="1:3">
      <c r="A15" s="4" t="s">
        <v>75</v>
      </c>
      <c r="B15" s="4" t="s">
        <v>76</v>
      </c>
      <c r="C15" s="4" t="s">
        <v>76</v>
      </c>
    </row>
    <row r="16" spans="1:3">
      <c r="A16" s="4" t="s">
        <v>77</v>
      </c>
    </row>
    <row r="17" spans="1:3">
      <c r="A17" s="4" t="s">
        <v>75</v>
      </c>
      <c r="B17" s="4" t="s">
        <v>78</v>
      </c>
      <c r="C17" s="4" t="s">
        <v>7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47</v>
      </c>
    </row>
    <row r="3" spans="1:3">
      <c r="A3" s="4" t="s">
        <v>370</v>
      </c>
      <c r="B3" s="7" t="n">
        <v>70300</v>
      </c>
    </row>
    <row r="4" spans="1:3">
      <c r="A4" s="4" t="s">
        <v>371</v>
      </c>
      <c r="B4" s="5" t="n">
        <v>45873</v>
      </c>
    </row>
    <row r="5" spans="1:3">
      <c r="A5" s="4" t="s">
        <v>372</v>
      </c>
      <c r="B5" s="5" t="n">
        <v>116173</v>
      </c>
    </row>
    <row r="6" spans="1:3">
      <c r="A6" s="4" t="s">
        <v>373</v>
      </c>
      <c r="C6" s="7" t="n">
        <v>100880</v>
      </c>
    </row>
    <row r="7" spans="1:3">
      <c r="A7" s="4" t="s">
        <v>374</v>
      </c>
      <c r="C7" s="5" t="n">
        <v>12309</v>
      </c>
    </row>
    <row r="8" spans="1:3">
      <c r="A8" s="4" t="s">
        <v>375</v>
      </c>
      <c r="C8" s="5" t="n">
        <v>113189</v>
      </c>
    </row>
    <row r="9" spans="1:3">
      <c r="A9" s="4" t="s">
        <v>376</v>
      </c>
      <c r="B9" s="5" t="n">
        <v>1785</v>
      </c>
    </row>
    <row r="10" spans="1:3">
      <c r="A10" s="4" t="s">
        <v>377</v>
      </c>
      <c r="B10" s="5" t="n">
        <v>2887</v>
      </c>
    </row>
    <row r="11" spans="1:3">
      <c r="A11" s="4" t="s">
        <v>378</v>
      </c>
      <c r="B11" s="5" t="n">
        <v>4672</v>
      </c>
    </row>
    <row r="12" spans="1:3">
      <c r="A12" s="4" t="s">
        <v>379</v>
      </c>
      <c r="C12" s="5" t="n">
        <v>2015</v>
      </c>
    </row>
    <row r="13" spans="1:3">
      <c r="A13" s="4" t="s">
        <v>380</v>
      </c>
      <c r="C13" s="5" t="n">
        <v>357</v>
      </c>
    </row>
    <row r="14" spans="1:3">
      <c r="A14" s="4" t="s">
        <v>381</v>
      </c>
      <c r="C14" s="5" t="n">
        <v>2372</v>
      </c>
    </row>
    <row r="15" spans="1:3">
      <c r="A15" s="4" t="s">
        <v>367</v>
      </c>
    </row>
    <row r="16" spans="1:3">
      <c r="A16" s="3" t="s">
        <v>347</v>
      </c>
    </row>
    <row r="17" spans="1:3">
      <c r="A17" s="4" t="s">
        <v>370</v>
      </c>
      <c r="B17" s="5" t="n">
        <v>70300</v>
      </c>
    </row>
    <row r="18" spans="1:3">
      <c r="A18" s="4" t="s">
        <v>371</v>
      </c>
      <c r="B18" s="5" t="n">
        <v>45873</v>
      </c>
    </row>
    <row r="19" spans="1:3">
      <c r="A19" s="4" t="s">
        <v>372</v>
      </c>
      <c r="B19" s="5" t="n">
        <v>116173</v>
      </c>
    </row>
    <row r="20" spans="1:3">
      <c r="A20" s="4" t="s">
        <v>373</v>
      </c>
      <c r="C20" s="5" t="n">
        <v>94909</v>
      </c>
    </row>
    <row r="21" spans="1:3">
      <c r="A21" s="4" t="s">
        <v>374</v>
      </c>
      <c r="C21" s="5" t="n">
        <v>12309</v>
      </c>
    </row>
    <row r="22" spans="1:3">
      <c r="A22" s="4" t="s">
        <v>375</v>
      </c>
      <c r="C22" s="5" t="n">
        <v>107218</v>
      </c>
    </row>
    <row r="23" spans="1:3">
      <c r="A23" s="4" t="s">
        <v>376</v>
      </c>
      <c r="B23" s="5" t="n">
        <v>1785</v>
      </c>
    </row>
    <row r="24" spans="1:3">
      <c r="A24" s="4" t="s">
        <v>377</v>
      </c>
      <c r="B24" s="5" t="n">
        <v>2887</v>
      </c>
    </row>
    <row r="25" spans="1:3">
      <c r="A25" s="4" t="s">
        <v>378</v>
      </c>
      <c r="B25" s="7" t="n">
        <v>4672</v>
      </c>
    </row>
    <row r="26" spans="1:3">
      <c r="A26" s="4" t="s">
        <v>379</v>
      </c>
      <c r="C26" s="5" t="n">
        <v>1951</v>
      </c>
    </row>
    <row r="27" spans="1:3">
      <c r="A27" s="4" t="s">
        <v>380</v>
      </c>
      <c r="C27" s="5" t="n">
        <v>357</v>
      </c>
    </row>
    <row r="28" spans="1:3">
      <c r="A28" s="4" t="s">
        <v>381</v>
      </c>
      <c r="C28" s="5" t="n">
        <v>2308</v>
      </c>
    </row>
    <row r="29" spans="1:3">
      <c r="A29" s="4" t="s">
        <v>368</v>
      </c>
    </row>
    <row r="30" spans="1:3">
      <c r="A30" s="3" t="s">
        <v>347</v>
      </c>
    </row>
    <row r="31" spans="1:3">
      <c r="A31" s="4" t="s">
        <v>373</v>
      </c>
      <c r="C31" s="5" t="n">
        <v>2502</v>
      </c>
    </row>
    <row r="32" spans="1:3">
      <c r="A32" s="4" t="s">
        <v>375</v>
      </c>
      <c r="C32" s="5" t="n">
        <v>2502</v>
      </c>
    </row>
    <row r="33" spans="1:3">
      <c r="A33" s="4" t="s">
        <v>379</v>
      </c>
      <c r="C33" s="5" t="n">
        <v>4</v>
      </c>
    </row>
    <row r="34" spans="1:3">
      <c r="A34" s="4" t="s">
        <v>381</v>
      </c>
      <c r="C34" s="5" t="n">
        <v>4</v>
      </c>
    </row>
    <row r="35" spans="1:3">
      <c r="A35" s="4" t="s">
        <v>382</v>
      </c>
    </row>
    <row r="36" spans="1:3">
      <c r="A36" s="3" t="s">
        <v>347</v>
      </c>
    </row>
    <row r="37" spans="1:3">
      <c r="A37" s="4" t="s">
        <v>373</v>
      </c>
      <c r="C37" s="5" t="n">
        <v>3469</v>
      </c>
    </row>
    <row r="38" spans="1:3">
      <c r="A38" s="4" t="s">
        <v>375</v>
      </c>
      <c r="C38" s="5" t="n">
        <v>3469</v>
      </c>
    </row>
    <row r="39" spans="1:3">
      <c r="A39" s="4" t="s">
        <v>379</v>
      </c>
      <c r="C39" s="5" t="n">
        <v>60</v>
      </c>
    </row>
    <row r="40" spans="1:3">
      <c r="A40" s="4" t="s">
        <v>381</v>
      </c>
      <c r="C40" s="7" t="n">
        <v>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383</v>
      </c>
      <c r="B1" s="2" t="s">
        <v>384</v>
      </c>
    </row>
    <row r="2" spans="1:2">
      <c r="A2" s="4" t="s">
        <v>385</v>
      </c>
    </row>
    <row r="3" spans="1:2">
      <c r="A3" s="3" t="s">
        <v>386</v>
      </c>
    </row>
    <row r="4" spans="1:2">
      <c r="A4" s="4" t="s">
        <v>387</v>
      </c>
      <c r="B4" s="7" t="n">
        <v>42000</v>
      </c>
    </row>
    <row r="5" spans="1:2">
      <c r="A5" s="4" t="s">
        <v>388</v>
      </c>
    </row>
    <row r="6" spans="1:2">
      <c r="A6" s="3" t="s">
        <v>386</v>
      </c>
    </row>
    <row r="7" spans="1:2">
      <c r="A7" s="4" t="s">
        <v>387</v>
      </c>
      <c r="B7" s="5" t="n">
        <v>42000</v>
      </c>
    </row>
    <row r="8" spans="1:2">
      <c r="A8" s="4" t="s">
        <v>389</v>
      </c>
    </row>
    <row r="9" spans="1:2">
      <c r="A9" s="3" t="s">
        <v>386</v>
      </c>
    </row>
    <row r="10" spans="1:2">
      <c r="A10" s="4" t="s">
        <v>387</v>
      </c>
      <c r="B10" s="5" t="n">
        <v>20300000</v>
      </c>
    </row>
    <row r="11" spans="1:2">
      <c r="A11" s="4" t="s">
        <v>390</v>
      </c>
    </row>
    <row r="12" spans="1:2">
      <c r="A12" s="3" t="s">
        <v>386</v>
      </c>
    </row>
    <row r="13" spans="1:2">
      <c r="A13" s="4" t="s">
        <v>387</v>
      </c>
      <c r="B13" s="7" t="n">
        <v>20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s>
  <sheetData>
    <row r="1" spans="1:5">
      <c r="A1" s="1" t="s">
        <v>391</v>
      </c>
      <c r="C1" s="2" t="s">
        <v>2</v>
      </c>
      <c r="D1" s="2" t="s">
        <v>25</v>
      </c>
      <c r="E1" s="2" t="s">
        <v>80</v>
      </c>
    </row>
    <row r="2" spans="1:5">
      <c r="A2" s="3" t="s">
        <v>386</v>
      </c>
    </row>
    <row r="3" spans="1:5">
      <c r="A3" s="4" t="s">
        <v>392</v>
      </c>
      <c r="C3" s="7" t="n">
        <v>1784626</v>
      </c>
      <c r="D3" s="7" t="n">
        <v>1662809</v>
      </c>
      <c r="E3" s="7" t="n">
        <v>1548296</v>
      </c>
    </row>
    <row r="4" spans="1:5">
      <c r="A4" s="4" t="s">
        <v>393</v>
      </c>
      <c r="C4" s="5" t="n">
        <v>-1692</v>
      </c>
      <c r="D4" s="5" t="n">
        <v>-1757</v>
      </c>
    </row>
    <row r="5" spans="1:5">
      <c r="A5" s="4" t="s">
        <v>394</v>
      </c>
      <c r="C5" s="5" t="n">
        <v>-18337</v>
      </c>
      <c r="D5" s="5" t="n">
        <v>-17375</v>
      </c>
    </row>
    <row r="6" spans="1:5">
      <c r="A6" s="4" t="s">
        <v>395</v>
      </c>
      <c r="C6" s="5" t="n">
        <v>-20029</v>
      </c>
      <c r="D6" s="5" t="n">
        <v>-19132</v>
      </c>
    </row>
    <row r="7" spans="1:5">
      <c r="A7" s="4" t="s">
        <v>396</v>
      </c>
      <c r="C7" s="5" t="n">
        <v>1764597</v>
      </c>
      <c r="D7" s="5" t="n">
        <v>1643677</v>
      </c>
    </row>
    <row r="8" spans="1:5">
      <c r="A8" s="4" t="s">
        <v>397</v>
      </c>
    </row>
    <row r="9" spans="1:5">
      <c r="A9" s="3" t="s">
        <v>386</v>
      </c>
    </row>
    <row r="10" spans="1:5">
      <c r="A10" s="4" t="s">
        <v>392</v>
      </c>
      <c r="C10" s="5" t="n">
        <v>238275</v>
      </c>
      <c r="D10" s="5" t="n">
        <v>231765</v>
      </c>
      <c r="E10" s="5" t="n">
        <v>209763</v>
      </c>
    </row>
    <row r="11" spans="1:5">
      <c r="A11" s="4" t="s">
        <v>398</v>
      </c>
    </row>
    <row r="12" spans="1:5">
      <c r="A12" s="3" t="s">
        <v>386</v>
      </c>
    </row>
    <row r="13" spans="1:5">
      <c r="A13" s="4" t="s">
        <v>392</v>
      </c>
      <c r="C13" s="5" t="n">
        <v>1362684</v>
      </c>
      <c r="D13" s="5" t="n">
        <v>1260730</v>
      </c>
      <c r="E13" s="5" t="n">
        <v>1153590</v>
      </c>
    </row>
    <row r="14" spans="1:5">
      <c r="A14" s="4" t="s">
        <v>399</v>
      </c>
    </row>
    <row r="15" spans="1:5">
      <c r="A15" s="3" t="s">
        <v>386</v>
      </c>
    </row>
    <row r="16" spans="1:5">
      <c r="A16" s="4" t="s">
        <v>392</v>
      </c>
      <c r="C16" s="5" t="n">
        <v>48433</v>
      </c>
      <c r="D16" s="5" t="n">
        <v>50497</v>
      </c>
      <c r="E16" s="5" t="n">
        <v>72899</v>
      </c>
    </row>
    <row r="17" spans="1:5">
      <c r="A17" s="4" t="s">
        <v>400</v>
      </c>
    </row>
    <row r="18" spans="1:5">
      <c r="A18" s="3" t="s">
        <v>386</v>
      </c>
    </row>
    <row r="19" spans="1:5">
      <c r="A19" s="4" t="s">
        <v>392</v>
      </c>
      <c r="B19" s="4" t="s">
        <v>128</v>
      </c>
      <c r="C19" s="5" t="n">
        <v>81054</v>
      </c>
      <c r="D19" s="5" t="n">
        <v>70832</v>
      </c>
      <c r="E19" s="5" t="n">
        <v>64489</v>
      </c>
    </row>
    <row r="20" spans="1:5">
      <c r="A20" s="4" t="s">
        <v>401</v>
      </c>
    </row>
    <row r="21" spans="1:5">
      <c r="A21" s="3" t="s">
        <v>386</v>
      </c>
    </row>
    <row r="22" spans="1:5">
      <c r="A22" s="4" t="s">
        <v>392</v>
      </c>
      <c r="B22" s="4" t="s">
        <v>402</v>
      </c>
      <c r="C22" s="5" t="n">
        <v>53053</v>
      </c>
      <c r="D22" s="5" t="n">
        <v>47680</v>
      </c>
      <c r="E22" s="5" t="n">
        <v>46770</v>
      </c>
    </row>
    <row r="23" spans="1:5">
      <c r="A23" s="4" t="s">
        <v>403</v>
      </c>
    </row>
    <row r="24" spans="1:5">
      <c r="A24" s="3" t="s">
        <v>386</v>
      </c>
    </row>
    <row r="25" spans="1:5">
      <c r="A25" s="4" t="s">
        <v>392</v>
      </c>
      <c r="C25" s="5" t="n">
        <v>1127</v>
      </c>
      <c r="D25" s="5" t="n">
        <v>1305</v>
      </c>
      <c r="E25" s="5" t="n">
        <v>785</v>
      </c>
    </row>
    <row r="26" spans="1:5">
      <c r="A26" s="4" t="s">
        <v>404</v>
      </c>
    </row>
    <row r="27" spans="1:5">
      <c r="A27" s="3" t="s">
        <v>386</v>
      </c>
    </row>
    <row r="28" spans="1:5">
      <c r="A28" s="4" t="s">
        <v>392</v>
      </c>
      <c r="C28" s="5" t="n">
        <v>1679321</v>
      </c>
      <c r="D28" s="5" t="n">
        <v>1553114</v>
      </c>
      <c r="E28" s="5" t="n">
        <v>1422541</v>
      </c>
    </row>
    <row r="29" spans="1:5">
      <c r="A29" s="4" t="s">
        <v>405</v>
      </c>
    </row>
    <row r="30" spans="1:5">
      <c r="A30" s="3" t="s">
        <v>386</v>
      </c>
    </row>
    <row r="31" spans="1:5">
      <c r="A31" s="4" t="s">
        <v>392</v>
      </c>
      <c r="C31" s="5" t="n">
        <v>191274</v>
      </c>
      <c r="D31" s="5" t="n">
        <v>182544</v>
      </c>
      <c r="E31" s="5" t="n">
        <v>154047</v>
      </c>
    </row>
    <row r="32" spans="1:5">
      <c r="A32" s="4" t="s">
        <v>406</v>
      </c>
    </row>
    <row r="33" spans="1:5">
      <c r="A33" s="3" t="s">
        <v>386</v>
      </c>
    </row>
    <row r="34" spans="1:5">
      <c r="A34" s="4" t="s">
        <v>392</v>
      </c>
      <c r="C34" s="5" t="n">
        <v>1317223</v>
      </c>
      <c r="D34" s="5" t="n">
        <v>1213390</v>
      </c>
      <c r="E34" s="5" t="n">
        <v>1099166</v>
      </c>
    </row>
    <row r="35" spans="1:5">
      <c r="A35" s="4" t="s">
        <v>407</v>
      </c>
    </row>
    <row r="36" spans="1:5">
      <c r="A36" s="3" t="s">
        <v>386</v>
      </c>
    </row>
    <row r="37" spans="1:5">
      <c r="A37" s="4" t="s">
        <v>392</v>
      </c>
      <c r="C37" s="5" t="n">
        <v>48433</v>
      </c>
      <c r="D37" s="5" t="n">
        <v>50497</v>
      </c>
      <c r="E37" s="5" t="n">
        <v>72899</v>
      </c>
    </row>
    <row r="38" spans="1:5">
      <c r="A38" s="4" t="s">
        <v>408</v>
      </c>
    </row>
    <row r="39" spans="1:5">
      <c r="A39" s="3" t="s">
        <v>386</v>
      </c>
    </row>
    <row r="40" spans="1:5">
      <c r="A40" s="4" t="s">
        <v>392</v>
      </c>
      <c r="B40" s="4" t="s">
        <v>128</v>
      </c>
      <c r="C40" s="5" t="n">
        <v>76884</v>
      </c>
      <c r="D40" s="5" t="n">
        <v>66775</v>
      </c>
      <c r="E40" s="5" t="n">
        <v>61504</v>
      </c>
    </row>
    <row r="41" spans="1:5">
      <c r="A41" s="4" t="s">
        <v>409</v>
      </c>
    </row>
    <row r="42" spans="1:5">
      <c r="A42" s="3" t="s">
        <v>386</v>
      </c>
    </row>
    <row r="43" spans="1:5">
      <c r="A43" s="4" t="s">
        <v>392</v>
      </c>
      <c r="B43" s="4" t="s">
        <v>402</v>
      </c>
      <c r="C43" s="5" t="n">
        <v>44484</v>
      </c>
      <c r="D43" s="5" t="n">
        <v>38725</v>
      </c>
      <c r="E43" s="5" t="n">
        <v>34336</v>
      </c>
    </row>
    <row r="44" spans="1:5">
      <c r="A44" s="4" t="s">
        <v>410</v>
      </c>
    </row>
    <row r="45" spans="1:5">
      <c r="A45" s="3" t="s">
        <v>386</v>
      </c>
    </row>
    <row r="46" spans="1:5">
      <c r="A46" s="4" t="s">
        <v>392</v>
      </c>
      <c r="C46" s="5" t="n">
        <v>1023</v>
      </c>
      <c r="D46" s="5" t="n">
        <v>1183</v>
      </c>
      <c r="E46" s="5" t="n">
        <v>589</v>
      </c>
    </row>
    <row r="47" spans="1:5">
      <c r="A47" s="4" t="s">
        <v>411</v>
      </c>
    </row>
    <row r="48" spans="1:5">
      <c r="A48" s="3" t="s">
        <v>386</v>
      </c>
    </row>
    <row r="49" spans="1:5">
      <c r="A49" s="4" t="s">
        <v>392</v>
      </c>
      <c r="C49" s="5" t="n">
        <v>103174</v>
      </c>
      <c r="D49" s="5" t="n">
        <v>107551</v>
      </c>
      <c r="E49" s="5" t="n">
        <v>123572</v>
      </c>
    </row>
    <row r="50" spans="1:5">
      <c r="A50" s="4" t="s">
        <v>412</v>
      </c>
    </row>
    <row r="51" spans="1:5">
      <c r="A51" s="3" t="s">
        <v>386</v>
      </c>
    </row>
    <row r="52" spans="1:5">
      <c r="A52" s="4" t="s">
        <v>392</v>
      </c>
      <c r="C52" s="5" t="n">
        <v>45594</v>
      </c>
      <c r="D52" s="5" t="n">
        <v>47808</v>
      </c>
      <c r="E52" s="5" t="n">
        <v>54281</v>
      </c>
    </row>
    <row r="53" spans="1:5">
      <c r="A53" s="4" t="s">
        <v>413</v>
      </c>
    </row>
    <row r="54" spans="1:5">
      <c r="A54" s="3" t="s">
        <v>386</v>
      </c>
    </row>
    <row r="55" spans="1:5">
      <c r="A55" s="4" t="s">
        <v>392</v>
      </c>
      <c r="C55" s="5" t="n">
        <v>44737</v>
      </c>
      <c r="D55" s="5" t="n">
        <v>46609</v>
      </c>
      <c r="E55" s="5" t="n">
        <v>53676</v>
      </c>
    </row>
    <row r="56" spans="1:5">
      <c r="A56" s="4" t="s">
        <v>414</v>
      </c>
    </row>
    <row r="57" spans="1:5">
      <c r="A57" s="3" t="s">
        <v>386</v>
      </c>
    </row>
    <row r="58" spans="1:5">
      <c r="A58" s="4" t="s">
        <v>392</v>
      </c>
      <c r="C58" s="4" t="s">
        <v>52</v>
      </c>
      <c r="D58" s="4" t="s">
        <v>52</v>
      </c>
      <c r="E58" s="4" t="s">
        <v>52</v>
      </c>
    </row>
    <row r="59" spans="1:5">
      <c r="A59" s="4" t="s">
        <v>415</v>
      </c>
    </row>
    <row r="60" spans="1:5">
      <c r="A60" s="3" t="s">
        <v>386</v>
      </c>
    </row>
    <row r="61" spans="1:5">
      <c r="A61" s="4" t="s">
        <v>392</v>
      </c>
      <c r="B61" s="4" t="s">
        <v>128</v>
      </c>
      <c r="C61" s="5" t="n">
        <v>4170</v>
      </c>
      <c r="D61" s="5" t="n">
        <v>4057</v>
      </c>
      <c r="E61" s="5" t="n">
        <v>2985</v>
      </c>
    </row>
    <row r="62" spans="1:5">
      <c r="A62" s="4" t="s">
        <v>416</v>
      </c>
    </row>
    <row r="63" spans="1:5">
      <c r="A63" s="3" t="s">
        <v>386</v>
      </c>
    </row>
    <row r="64" spans="1:5">
      <c r="A64" s="4" t="s">
        <v>392</v>
      </c>
      <c r="B64" s="4" t="s">
        <v>402</v>
      </c>
      <c r="C64" s="5" t="n">
        <v>8569</v>
      </c>
      <c r="D64" s="5" t="n">
        <v>8955</v>
      </c>
      <c r="E64" s="5" t="n">
        <v>12434</v>
      </c>
    </row>
    <row r="65" spans="1:5">
      <c r="A65" s="4" t="s">
        <v>417</v>
      </c>
    </row>
    <row r="66" spans="1:5">
      <c r="A66" s="3" t="s">
        <v>386</v>
      </c>
    </row>
    <row r="67" spans="1:5">
      <c r="A67" s="4" t="s">
        <v>392</v>
      </c>
      <c r="C67" s="5" t="n">
        <v>104</v>
      </c>
      <c r="D67" s="5" t="n">
        <v>122</v>
      </c>
      <c r="E67" s="5" t="n">
        <v>196</v>
      </c>
    </row>
    <row r="68" spans="1:5">
      <c r="A68" s="4" t="s">
        <v>418</v>
      </c>
    </row>
    <row r="69" spans="1:5">
      <c r="A69" s="3" t="s">
        <v>386</v>
      </c>
    </row>
    <row r="70" spans="1:5">
      <c r="A70" s="4" t="s">
        <v>392</v>
      </c>
      <c r="C70" s="5" t="n">
        <v>2131</v>
      </c>
      <c r="D70" s="5" t="n">
        <v>2144</v>
      </c>
      <c r="E70" s="5" t="n">
        <v>2183</v>
      </c>
    </row>
    <row r="71" spans="1:5">
      <c r="A71" s="4" t="s">
        <v>419</v>
      </c>
    </row>
    <row r="72" spans="1:5">
      <c r="A72" s="3" t="s">
        <v>386</v>
      </c>
    </row>
    <row r="73" spans="1:5">
      <c r="A73" s="4" t="s">
        <v>392</v>
      </c>
      <c r="C73" s="5" t="n">
        <v>1407</v>
      </c>
      <c r="D73" s="5" t="n">
        <v>1413</v>
      </c>
      <c r="E73" s="5" t="n">
        <v>1435</v>
      </c>
    </row>
    <row r="74" spans="1:5">
      <c r="A74" s="4" t="s">
        <v>420</v>
      </c>
    </row>
    <row r="75" spans="1:5">
      <c r="A75" s="3" t="s">
        <v>386</v>
      </c>
    </row>
    <row r="76" spans="1:5">
      <c r="A76" s="4" t="s">
        <v>392</v>
      </c>
      <c r="C76" s="5" t="n">
        <v>724</v>
      </c>
      <c r="D76" s="5" t="n">
        <v>731</v>
      </c>
      <c r="E76" s="5" t="n">
        <v>748</v>
      </c>
    </row>
    <row r="77" spans="1:5">
      <c r="A77" s="4" t="s">
        <v>421</v>
      </c>
    </row>
    <row r="78" spans="1:5">
      <c r="A78" s="3" t="s">
        <v>386</v>
      </c>
    </row>
    <row r="79" spans="1:5">
      <c r="A79" s="4" t="s">
        <v>392</v>
      </c>
      <c r="C79" s="4" t="s">
        <v>52</v>
      </c>
      <c r="D79" s="4" t="s">
        <v>52</v>
      </c>
      <c r="E79" s="4" t="s">
        <v>52</v>
      </c>
    </row>
    <row r="80" spans="1:5">
      <c r="A80" s="4" t="s">
        <v>422</v>
      </c>
    </row>
    <row r="81" spans="1:5">
      <c r="A81" s="3" t="s">
        <v>386</v>
      </c>
    </row>
    <row r="82" spans="1:5">
      <c r="A82" s="4" t="s">
        <v>392</v>
      </c>
      <c r="B82" s="4" t="s">
        <v>128</v>
      </c>
      <c r="C82" s="4" t="s">
        <v>52</v>
      </c>
      <c r="D82" s="4" t="s">
        <v>52</v>
      </c>
      <c r="E82" s="4" t="s">
        <v>52</v>
      </c>
    </row>
    <row r="83" spans="1:5">
      <c r="A83" s="4" t="s">
        <v>423</v>
      </c>
    </row>
    <row r="84" spans="1:5">
      <c r="A84" s="3" t="s">
        <v>386</v>
      </c>
    </row>
    <row r="85" spans="1:5">
      <c r="A85" s="4" t="s">
        <v>392</v>
      </c>
      <c r="B85" s="4" t="s">
        <v>402</v>
      </c>
      <c r="C85" s="4" t="s">
        <v>52</v>
      </c>
      <c r="D85" s="4" t="s">
        <v>52</v>
      </c>
      <c r="E85" s="4" t="s">
        <v>52</v>
      </c>
    </row>
    <row r="86" spans="1:5">
      <c r="A86" s="4" t="s">
        <v>424</v>
      </c>
    </row>
    <row r="87" spans="1:5">
      <c r="A87" s="3" t="s">
        <v>386</v>
      </c>
    </row>
    <row r="88" spans="1:5">
      <c r="A88" s="4" t="s">
        <v>392</v>
      </c>
      <c r="C88" s="4" t="s">
        <v>52</v>
      </c>
      <c r="D88" s="4" t="s">
        <v>52</v>
      </c>
      <c r="E88" s="4" t="s">
        <v>52</v>
      </c>
    </row>
    <row r="89" spans="1:5"/>
    <row r="90" spans="1:5">
      <c r="A90" s="4" t="s">
        <v>128</v>
      </c>
      <c r="B90" s="4" t="s">
        <v>425</v>
      </c>
    </row>
    <row r="91" spans="1:5">
      <c r="A91" s="4" t="s">
        <v>402</v>
      </c>
      <c r="B91" s="4" t="s">
        <v>426</v>
      </c>
    </row>
  </sheetData>
  <mergeCells count="4">
    <mergeCell ref="A1:B1"/>
    <mergeCell ref="A89:D89"/>
    <mergeCell ref="B90:D90"/>
    <mergeCell ref="B91:D9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24"/>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6"/>
  </cols>
  <sheetData>
    <row r="1" spans="1:5">
      <c r="A1" s="1" t="s">
        <v>427</v>
      </c>
      <c r="C1" s="2" t="s">
        <v>1</v>
      </c>
      <c r="E1" s="2" t="s">
        <v>62</v>
      </c>
    </row>
    <row r="2" spans="1:5">
      <c r="C2" s="2" t="s">
        <v>2</v>
      </c>
      <c r="D2" s="2" t="s">
        <v>80</v>
      </c>
      <c r="E2" s="2" t="s">
        <v>25</v>
      </c>
    </row>
    <row r="3" spans="1:5">
      <c r="A3" s="3" t="s">
        <v>386</v>
      </c>
    </row>
    <row r="4" spans="1:5">
      <c r="A4" s="4" t="s">
        <v>428</v>
      </c>
      <c r="C4" s="7" t="n">
        <v>17375</v>
      </c>
      <c r="D4" s="7" t="n">
        <v>17209</v>
      </c>
      <c r="E4" s="7" t="n">
        <v>17209</v>
      </c>
    </row>
    <row r="5" spans="1:5">
      <c r="A5" s="4" t="s">
        <v>429</v>
      </c>
      <c r="C5" s="5" t="n">
        <v>380</v>
      </c>
      <c r="D5" s="5" t="n">
        <v>200</v>
      </c>
      <c r="E5" s="5" t="n">
        <v>2144</v>
      </c>
    </row>
    <row r="6" spans="1:5">
      <c r="A6" s="4" t="s">
        <v>430</v>
      </c>
      <c r="C6" s="4" t="s">
        <v>52</v>
      </c>
      <c r="D6" s="5" t="n">
        <v>19</v>
      </c>
      <c r="E6" s="5" t="n">
        <v>200</v>
      </c>
    </row>
    <row r="7" spans="1:5">
      <c r="A7" s="4" t="s">
        <v>431</v>
      </c>
      <c r="C7" s="5" t="n">
        <v>1342</v>
      </c>
      <c r="D7" s="5" t="n">
        <v>498</v>
      </c>
      <c r="E7" s="5" t="n">
        <v>2110</v>
      </c>
    </row>
    <row r="8" spans="1:5">
      <c r="A8" s="4" t="s">
        <v>432</v>
      </c>
      <c r="C8" s="5" t="n">
        <v>18337</v>
      </c>
      <c r="D8" s="5" t="n">
        <v>17526</v>
      </c>
      <c r="E8" s="5" t="n">
        <v>17375</v>
      </c>
    </row>
    <row r="9" spans="1:5">
      <c r="A9" s="4" t="s">
        <v>433</v>
      </c>
      <c r="C9" s="5" t="n">
        <v>1784626</v>
      </c>
      <c r="D9" s="5" t="n">
        <v>1548296</v>
      </c>
      <c r="E9" s="5" t="n">
        <v>1662809</v>
      </c>
    </row>
    <row r="10" spans="1:5">
      <c r="A10" s="4" t="s">
        <v>434</v>
      </c>
      <c r="C10" s="5" t="n">
        <v>36199</v>
      </c>
      <c r="D10" s="5" t="n">
        <v>45830</v>
      </c>
      <c r="E10" s="5" t="n">
        <v>37786</v>
      </c>
    </row>
    <row r="11" spans="1:5">
      <c r="A11" s="4" t="s">
        <v>435</v>
      </c>
      <c r="C11" s="5" t="n">
        <v>1748427</v>
      </c>
      <c r="D11" s="5" t="n">
        <v>1502466</v>
      </c>
      <c r="E11" s="5" t="n">
        <v>1625023</v>
      </c>
    </row>
    <row r="12" spans="1:5">
      <c r="A12" s="4" t="s">
        <v>397</v>
      </c>
    </row>
    <row r="13" spans="1:5">
      <c r="A13" s="3" t="s">
        <v>386</v>
      </c>
    </row>
    <row r="14" spans="1:5">
      <c r="A14" s="4" t="s">
        <v>428</v>
      </c>
      <c r="C14" s="5" t="n">
        <v>2650</v>
      </c>
      <c r="D14" s="5" t="n">
        <v>2311</v>
      </c>
      <c r="E14" s="5" t="n">
        <v>2311</v>
      </c>
    </row>
    <row r="15" spans="1:5">
      <c r="A15" s="4" t="s">
        <v>429</v>
      </c>
      <c r="C15" s="5" t="n">
        <v>374</v>
      </c>
      <c r="D15" s="5" t="n">
        <v>89</v>
      </c>
      <c r="E15" s="5" t="n">
        <v>336</v>
      </c>
    </row>
    <row r="16" spans="1:5">
      <c r="A16" s="4" t="s">
        <v>430</v>
      </c>
      <c r="C16" s="4" t="s">
        <v>52</v>
      </c>
      <c r="D16" s="4" t="s">
        <v>52</v>
      </c>
      <c r="E16" s="4" t="s">
        <v>52</v>
      </c>
    </row>
    <row r="17" spans="1:5">
      <c r="A17" s="4" t="s">
        <v>431</v>
      </c>
      <c r="C17" s="5" t="n">
        <v>391</v>
      </c>
      <c r="D17" s="5" t="n">
        <v>82</v>
      </c>
      <c r="E17" s="5" t="n">
        <v>675</v>
      </c>
    </row>
    <row r="18" spans="1:5">
      <c r="A18" s="4" t="s">
        <v>432</v>
      </c>
      <c r="C18" s="5" t="n">
        <v>2667</v>
      </c>
      <c r="D18" s="5" t="n">
        <v>2304</v>
      </c>
      <c r="E18" s="5" t="n">
        <v>2650</v>
      </c>
    </row>
    <row r="19" spans="1:5">
      <c r="A19" s="4" t="s">
        <v>433</v>
      </c>
      <c r="C19" s="5" t="n">
        <v>238275</v>
      </c>
      <c r="D19" s="5" t="n">
        <v>209763</v>
      </c>
      <c r="E19" s="5" t="n">
        <v>231765</v>
      </c>
    </row>
    <row r="20" spans="1:5">
      <c r="A20" s="4" t="s">
        <v>434</v>
      </c>
      <c r="C20" s="5" t="n">
        <v>15842</v>
      </c>
      <c r="D20" s="5" t="n">
        <v>19747</v>
      </c>
      <c r="E20" s="5" t="n">
        <v>16905</v>
      </c>
    </row>
    <row r="21" spans="1:5">
      <c r="A21" s="4" t="s">
        <v>435</v>
      </c>
      <c r="C21" s="5" t="n">
        <v>222433</v>
      </c>
      <c r="D21" s="5" t="n">
        <v>190016</v>
      </c>
      <c r="E21" s="5" t="n">
        <v>214860</v>
      </c>
    </row>
    <row r="22" spans="1:5">
      <c r="A22" s="4" t="s">
        <v>398</v>
      </c>
    </row>
    <row r="23" spans="1:5">
      <c r="A23" s="3" t="s">
        <v>386</v>
      </c>
    </row>
    <row r="24" spans="1:5">
      <c r="A24" s="4" t="s">
        <v>428</v>
      </c>
      <c r="C24" s="5" t="n">
        <v>11668</v>
      </c>
      <c r="D24" s="5" t="n">
        <v>10634</v>
      </c>
      <c r="E24" s="5" t="n">
        <v>10634</v>
      </c>
    </row>
    <row r="25" spans="1:5">
      <c r="A25" s="4" t="s">
        <v>429</v>
      </c>
      <c r="C25" s="4" t="s">
        <v>52</v>
      </c>
      <c r="D25" s="5" t="n">
        <v>71</v>
      </c>
      <c r="E25" s="5" t="n">
        <v>190</v>
      </c>
    </row>
    <row r="26" spans="1:5">
      <c r="A26" s="4" t="s">
        <v>430</v>
      </c>
      <c r="C26" s="4" t="s">
        <v>52</v>
      </c>
      <c r="D26" s="4" t="s">
        <v>52</v>
      </c>
      <c r="E26" s="5" t="n">
        <v>182</v>
      </c>
    </row>
    <row r="27" spans="1:5">
      <c r="A27" s="4" t="s">
        <v>431</v>
      </c>
      <c r="C27" s="5" t="n">
        <v>224</v>
      </c>
      <c r="D27" s="5" t="n">
        <v>299</v>
      </c>
      <c r="E27" s="5" t="n">
        <v>1042</v>
      </c>
    </row>
    <row r="28" spans="1:5">
      <c r="A28" s="4" t="s">
        <v>432</v>
      </c>
      <c r="C28" s="5" t="n">
        <v>11892</v>
      </c>
      <c r="D28" s="5" t="n">
        <v>10862</v>
      </c>
      <c r="E28" s="5" t="n">
        <v>11668</v>
      </c>
    </row>
    <row r="29" spans="1:5">
      <c r="A29" s="4" t="s">
        <v>433</v>
      </c>
      <c r="C29" s="5" t="n">
        <v>1362684</v>
      </c>
      <c r="D29" s="5" t="n">
        <v>1153590</v>
      </c>
      <c r="E29" s="5" t="n">
        <v>1260730</v>
      </c>
    </row>
    <row r="30" spans="1:5">
      <c r="A30" s="4" t="s">
        <v>434</v>
      </c>
      <c r="C30" s="5" t="n">
        <v>17316</v>
      </c>
      <c r="D30" s="5" t="n">
        <v>20001</v>
      </c>
      <c r="E30" s="5" t="n">
        <v>17757</v>
      </c>
    </row>
    <row r="31" spans="1:5">
      <c r="A31" s="4" t="s">
        <v>435</v>
      </c>
      <c r="C31" s="5" t="n">
        <v>1345368</v>
      </c>
      <c r="D31" s="5" t="n">
        <v>1133589</v>
      </c>
      <c r="E31" s="5" t="n">
        <v>1242973</v>
      </c>
    </row>
    <row r="32" spans="1:5">
      <c r="A32" s="4" t="s">
        <v>399</v>
      </c>
    </row>
    <row r="33" spans="1:5">
      <c r="A33" s="3" t="s">
        <v>386</v>
      </c>
    </row>
    <row r="34" spans="1:5">
      <c r="A34" s="4" t="s">
        <v>428</v>
      </c>
      <c r="C34" s="5" t="n">
        <v>518</v>
      </c>
      <c r="D34" s="5" t="n">
        <v>736</v>
      </c>
      <c r="E34" s="5" t="n">
        <v>736</v>
      </c>
    </row>
    <row r="35" spans="1:5">
      <c r="A35" s="4" t="s">
        <v>429</v>
      </c>
      <c r="C35" s="4" t="s">
        <v>52</v>
      </c>
      <c r="D35" s="4" t="s">
        <v>52</v>
      </c>
      <c r="E35" s="4" t="s">
        <v>52</v>
      </c>
    </row>
    <row r="36" spans="1:5">
      <c r="A36" s="4" t="s">
        <v>430</v>
      </c>
      <c r="C36" s="4" t="s">
        <v>52</v>
      </c>
      <c r="D36" s="4" t="s">
        <v>52</v>
      </c>
      <c r="E36" s="4" t="s">
        <v>52</v>
      </c>
    </row>
    <row r="37" spans="1:5">
      <c r="A37" s="4" t="s">
        <v>431</v>
      </c>
      <c r="C37" s="5" t="n">
        <v>-26</v>
      </c>
      <c r="D37" s="5" t="n">
        <v>20</v>
      </c>
      <c r="E37" s="5" t="n">
        <v>-218</v>
      </c>
    </row>
    <row r="38" spans="1:5">
      <c r="A38" s="4" t="s">
        <v>432</v>
      </c>
      <c r="C38" s="5" t="n">
        <v>492</v>
      </c>
      <c r="D38" s="5" t="n">
        <v>756</v>
      </c>
      <c r="E38" s="5" t="n">
        <v>518</v>
      </c>
    </row>
    <row r="39" spans="1:5">
      <c r="A39" s="4" t="s">
        <v>433</v>
      </c>
      <c r="C39" s="5" t="n">
        <v>48433</v>
      </c>
      <c r="D39" s="5" t="n">
        <v>72899</v>
      </c>
      <c r="E39" s="5" t="n">
        <v>50497</v>
      </c>
    </row>
    <row r="40" spans="1:5">
      <c r="A40" s="4" t="s">
        <v>434</v>
      </c>
      <c r="C40" s="4" t="s">
        <v>52</v>
      </c>
      <c r="D40" s="4" t="s">
        <v>52</v>
      </c>
      <c r="E40" s="4" t="s">
        <v>52</v>
      </c>
    </row>
    <row r="41" spans="1:5">
      <c r="A41" s="4" t="s">
        <v>435</v>
      </c>
      <c r="C41" s="5" t="n">
        <v>48433</v>
      </c>
      <c r="D41" s="5" t="n">
        <v>72899</v>
      </c>
      <c r="E41" s="5" t="n">
        <v>50497</v>
      </c>
    </row>
    <row r="42" spans="1:5">
      <c r="A42" s="4" t="s">
        <v>400</v>
      </c>
    </row>
    <row r="43" spans="1:5">
      <c r="A43" s="3" t="s">
        <v>386</v>
      </c>
    </row>
    <row r="44" spans="1:5">
      <c r="A44" s="4" t="s">
        <v>428</v>
      </c>
      <c r="B44" s="4" t="s">
        <v>128</v>
      </c>
      <c r="C44" s="5" t="n">
        <v>2018</v>
      </c>
      <c r="D44" s="5" t="n">
        <v>3079</v>
      </c>
      <c r="E44" s="5" t="n">
        <v>3079</v>
      </c>
    </row>
    <row r="45" spans="1:5">
      <c r="A45" s="4" t="s">
        <v>429</v>
      </c>
      <c r="B45" s="4" t="s">
        <v>128</v>
      </c>
      <c r="C45" s="4" t="s">
        <v>52</v>
      </c>
      <c r="D45" s="4" t="s">
        <v>52</v>
      </c>
      <c r="E45" s="5" t="n">
        <v>1553</v>
      </c>
    </row>
    <row r="46" spans="1:5">
      <c r="A46" s="4" t="s">
        <v>430</v>
      </c>
      <c r="B46" s="4" t="s">
        <v>128</v>
      </c>
      <c r="C46" s="4" t="s">
        <v>52</v>
      </c>
      <c r="D46" s="5" t="n">
        <v>19</v>
      </c>
      <c r="E46" s="5" t="n">
        <v>18</v>
      </c>
    </row>
    <row r="47" spans="1:5">
      <c r="A47" s="4" t="s">
        <v>431</v>
      </c>
      <c r="B47" s="4" t="s">
        <v>128</v>
      </c>
      <c r="C47" s="5" t="n">
        <v>682</v>
      </c>
      <c r="D47" s="5" t="n">
        <v>20</v>
      </c>
      <c r="E47" s="5" t="n">
        <v>474</v>
      </c>
    </row>
    <row r="48" spans="1:5">
      <c r="A48" s="4" t="s">
        <v>432</v>
      </c>
      <c r="B48" s="4" t="s">
        <v>128</v>
      </c>
      <c r="C48" s="5" t="n">
        <v>2700</v>
      </c>
      <c r="D48" s="5" t="n">
        <v>3117</v>
      </c>
      <c r="E48" s="5" t="n">
        <v>2018</v>
      </c>
    </row>
    <row r="49" spans="1:5">
      <c r="A49" s="4" t="s">
        <v>433</v>
      </c>
      <c r="B49" s="4" t="s">
        <v>128</v>
      </c>
      <c r="C49" s="5" t="n">
        <v>81054</v>
      </c>
      <c r="D49" s="5" t="n">
        <v>64489</v>
      </c>
      <c r="E49" s="5" t="n">
        <v>70832</v>
      </c>
    </row>
    <row r="50" spans="1:5">
      <c r="A50" s="4" t="s">
        <v>434</v>
      </c>
      <c r="B50" s="4" t="s">
        <v>128</v>
      </c>
      <c r="C50" s="5" t="n">
        <v>1647</v>
      </c>
      <c r="D50" s="5" t="n">
        <v>4097</v>
      </c>
      <c r="E50" s="5" t="n">
        <v>1780</v>
      </c>
    </row>
    <row r="51" spans="1:5">
      <c r="A51" s="4" t="s">
        <v>435</v>
      </c>
      <c r="B51" s="4" t="s">
        <v>128</v>
      </c>
      <c r="C51" s="5" t="n">
        <v>79407</v>
      </c>
      <c r="D51" s="5" t="n">
        <v>60392</v>
      </c>
      <c r="E51" s="5" t="n">
        <v>69052</v>
      </c>
    </row>
    <row r="52" spans="1:5">
      <c r="A52" s="4" t="s">
        <v>401</v>
      </c>
    </row>
    <row r="53" spans="1:5">
      <c r="A53" s="3" t="s">
        <v>386</v>
      </c>
    </row>
    <row r="54" spans="1:5">
      <c r="A54" s="4" t="s">
        <v>428</v>
      </c>
      <c r="B54" s="4" t="s">
        <v>402</v>
      </c>
      <c r="C54" s="5" t="n">
        <v>338</v>
      </c>
      <c r="D54" s="5" t="n">
        <v>378</v>
      </c>
      <c r="E54" s="5" t="n">
        <v>378</v>
      </c>
    </row>
    <row r="55" spans="1:5">
      <c r="A55" s="4" t="s">
        <v>429</v>
      </c>
      <c r="B55" s="4" t="s">
        <v>402</v>
      </c>
      <c r="C55" s="5" t="n">
        <v>6</v>
      </c>
      <c r="D55" s="5" t="n">
        <v>34</v>
      </c>
      <c r="E55" s="5" t="n">
        <v>54</v>
      </c>
    </row>
    <row r="56" spans="1:5">
      <c r="A56" s="4" t="s">
        <v>430</v>
      </c>
      <c r="B56" s="4" t="s">
        <v>402</v>
      </c>
      <c r="C56" s="4" t="s">
        <v>52</v>
      </c>
      <c r="D56" s="4" t="s">
        <v>52</v>
      </c>
      <c r="E56" s="4" t="s">
        <v>52</v>
      </c>
    </row>
    <row r="57" spans="1:5">
      <c r="A57" s="4" t="s">
        <v>431</v>
      </c>
      <c r="B57" s="4" t="s">
        <v>402</v>
      </c>
      <c r="C57" s="5" t="n">
        <v>52</v>
      </c>
      <c r="D57" s="5" t="n">
        <v>-9</v>
      </c>
      <c r="E57" s="5" t="n">
        <v>14</v>
      </c>
    </row>
    <row r="58" spans="1:5">
      <c r="A58" s="4" t="s">
        <v>432</v>
      </c>
      <c r="B58" s="4" t="s">
        <v>402</v>
      </c>
      <c r="C58" s="5" t="n">
        <v>384</v>
      </c>
      <c r="D58" s="5" t="n">
        <v>335</v>
      </c>
      <c r="E58" s="5" t="n">
        <v>338</v>
      </c>
    </row>
    <row r="59" spans="1:5">
      <c r="A59" s="4" t="s">
        <v>433</v>
      </c>
      <c r="B59" s="4" t="s">
        <v>402</v>
      </c>
      <c r="C59" s="5" t="n">
        <v>53053</v>
      </c>
      <c r="D59" s="5" t="n">
        <v>46770</v>
      </c>
      <c r="E59" s="5" t="n">
        <v>47680</v>
      </c>
    </row>
    <row r="60" spans="1:5">
      <c r="A60" s="4" t="s">
        <v>434</v>
      </c>
      <c r="B60" s="4" t="s">
        <v>402</v>
      </c>
      <c r="C60" s="5" t="n">
        <v>1394</v>
      </c>
      <c r="D60" s="5" t="n">
        <v>1985</v>
      </c>
      <c r="E60" s="5" t="n">
        <v>1344</v>
      </c>
    </row>
    <row r="61" spans="1:5">
      <c r="A61" s="4" t="s">
        <v>435</v>
      </c>
      <c r="B61" s="4" t="s">
        <v>402</v>
      </c>
      <c r="C61" s="5" t="n">
        <v>51659</v>
      </c>
      <c r="D61" s="5" t="n">
        <v>44785</v>
      </c>
      <c r="E61" s="5" t="n">
        <v>46336</v>
      </c>
    </row>
    <row r="62" spans="1:5">
      <c r="A62" s="4" t="s">
        <v>403</v>
      </c>
    </row>
    <row r="63" spans="1:5">
      <c r="A63" s="3" t="s">
        <v>386</v>
      </c>
    </row>
    <row r="64" spans="1:5">
      <c r="A64" s="4" t="s">
        <v>428</v>
      </c>
      <c r="C64" s="5" t="n">
        <v>6</v>
      </c>
      <c r="D64" s="5" t="n">
        <v>2</v>
      </c>
      <c r="E64" s="5" t="n">
        <v>2</v>
      </c>
    </row>
    <row r="65" spans="1:5">
      <c r="A65" s="4" t="s">
        <v>429</v>
      </c>
      <c r="C65" s="4" t="s">
        <v>52</v>
      </c>
      <c r="D65" s="5" t="n">
        <v>6</v>
      </c>
      <c r="E65" s="5" t="n">
        <v>11</v>
      </c>
    </row>
    <row r="66" spans="1:5">
      <c r="A66" s="4" t="s">
        <v>430</v>
      </c>
      <c r="C66" s="4" t="s">
        <v>52</v>
      </c>
      <c r="D66" s="4" t="s">
        <v>52</v>
      </c>
      <c r="E66" s="4" t="s">
        <v>52</v>
      </c>
    </row>
    <row r="67" spans="1:5">
      <c r="A67" s="4" t="s">
        <v>431</v>
      </c>
      <c r="C67" s="5" t="n">
        <v>-2</v>
      </c>
      <c r="D67" s="5" t="n">
        <v>6</v>
      </c>
      <c r="E67" s="5" t="n">
        <v>15</v>
      </c>
    </row>
    <row r="68" spans="1:5">
      <c r="A68" s="4" t="s">
        <v>432</v>
      </c>
      <c r="C68" s="5" t="n">
        <v>4</v>
      </c>
      <c r="D68" s="5" t="n">
        <v>2</v>
      </c>
      <c r="E68" s="5" t="n">
        <v>6</v>
      </c>
    </row>
    <row r="69" spans="1:5">
      <c r="A69" s="4" t="s">
        <v>433</v>
      </c>
      <c r="C69" s="5" t="n">
        <v>1127</v>
      </c>
      <c r="D69" s="5" t="n">
        <v>785</v>
      </c>
      <c r="E69" s="5" t="n">
        <v>1305</v>
      </c>
    </row>
    <row r="70" spans="1:5">
      <c r="A70" s="4" t="s">
        <v>434</v>
      </c>
      <c r="C70" s="4" t="s">
        <v>52</v>
      </c>
      <c r="D70" s="4" t="s">
        <v>52</v>
      </c>
      <c r="E70" s="4" t="s">
        <v>52</v>
      </c>
    </row>
    <row r="71" spans="1:5">
      <c r="A71" s="4" t="s">
        <v>435</v>
      </c>
      <c r="C71" s="5" t="n">
        <v>1127</v>
      </c>
      <c r="D71" s="5" t="n">
        <v>785</v>
      </c>
      <c r="E71" s="5" t="n">
        <v>1305</v>
      </c>
    </row>
    <row r="72" spans="1:5">
      <c r="A72" s="4" t="s">
        <v>436</v>
      </c>
    </row>
    <row r="73" spans="1:5">
      <c r="A73" s="3" t="s">
        <v>386</v>
      </c>
    </row>
    <row r="74" spans="1:5">
      <c r="A74" s="4" t="s">
        <v>428</v>
      </c>
      <c r="C74" s="5" t="n">
        <v>177</v>
      </c>
      <c r="D74" s="5" t="n">
        <v>69</v>
      </c>
      <c r="E74" s="5" t="n">
        <v>69</v>
      </c>
    </row>
    <row r="75" spans="1:5">
      <c r="A75" s="4" t="s">
        <v>429</v>
      </c>
      <c r="C75" s="4" t="s">
        <v>52</v>
      </c>
      <c r="D75" s="4" t="s">
        <v>52</v>
      </c>
      <c r="E75" s="4" t="s">
        <v>52</v>
      </c>
    </row>
    <row r="76" spans="1:5">
      <c r="A76" s="4" t="s">
        <v>430</v>
      </c>
      <c r="C76" s="4" t="s">
        <v>52</v>
      </c>
      <c r="D76" s="4" t="s">
        <v>52</v>
      </c>
      <c r="E76" s="4" t="s">
        <v>52</v>
      </c>
    </row>
    <row r="77" spans="1:5">
      <c r="A77" s="4" t="s">
        <v>431</v>
      </c>
      <c r="C77" s="5" t="n">
        <v>21</v>
      </c>
      <c r="D77" s="5" t="n">
        <v>80</v>
      </c>
      <c r="E77" s="5" t="n">
        <v>108</v>
      </c>
    </row>
    <row r="78" spans="1:5">
      <c r="A78" s="4" t="s">
        <v>432</v>
      </c>
      <c r="C78" s="5" t="n">
        <v>198</v>
      </c>
      <c r="D78" s="5" t="n">
        <v>150</v>
      </c>
      <c r="E78" s="5" t="n">
        <v>177</v>
      </c>
    </row>
    <row r="79" spans="1:5">
      <c r="A79" s="4" t="s">
        <v>433</v>
      </c>
      <c r="C79" s="4" t="s">
        <v>52</v>
      </c>
      <c r="D79" s="4" t="s">
        <v>52</v>
      </c>
      <c r="E79" s="4" t="s">
        <v>52</v>
      </c>
    </row>
    <row r="80" spans="1:5">
      <c r="A80" s="4" t="s">
        <v>434</v>
      </c>
      <c r="C80" s="4" t="s">
        <v>52</v>
      </c>
      <c r="D80" s="4" t="s">
        <v>52</v>
      </c>
      <c r="E80" s="4" t="s">
        <v>52</v>
      </c>
    </row>
    <row r="81" spans="1:5">
      <c r="A81" s="4" t="s">
        <v>435</v>
      </c>
      <c r="C81" s="4" t="s">
        <v>52</v>
      </c>
      <c r="D81" s="4" t="s">
        <v>52</v>
      </c>
      <c r="E81" s="4" t="s">
        <v>52</v>
      </c>
    </row>
    <row r="82" spans="1:5">
      <c r="A82" s="4" t="s">
        <v>404</v>
      </c>
    </row>
    <row r="83" spans="1:5">
      <c r="A83" s="3" t="s">
        <v>386</v>
      </c>
    </row>
    <row r="84" spans="1:5">
      <c r="A84" s="4" t="s">
        <v>428</v>
      </c>
      <c r="C84" s="5" t="n">
        <v>17081</v>
      </c>
      <c r="D84" s="5" t="n">
        <v>16979</v>
      </c>
      <c r="E84" s="5" t="n">
        <v>16979</v>
      </c>
    </row>
    <row r="85" spans="1:5">
      <c r="A85" s="4" t="s">
        <v>429</v>
      </c>
      <c r="C85" s="5" t="n">
        <v>302</v>
      </c>
      <c r="D85" s="5" t="n">
        <v>77</v>
      </c>
      <c r="E85" s="5" t="n">
        <v>1754</v>
      </c>
    </row>
    <row r="86" spans="1:5">
      <c r="A86" s="4" t="s">
        <v>430</v>
      </c>
      <c r="C86" s="4" t="s">
        <v>52</v>
      </c>
      <c r="D86" s="4" t="s">
        <v>52</v>
      </c>
      <c r="E86" s="5" t="n">
        <v>182</v>
      </c>
    </row>
    <row r="87" spans="1:5">
      <c r="A87" s="4" t="s">
        <v>431</v>
      </c>
      <c r="C87" s="5" t="n">
        <v>1100</v>
      </c>
      <c r="D87" s="5" t="n">
        <v>458</v>
      </c>
      <c r="E87" s="5" t="n">
        <v>1674</v>
      </c>
    </row>
    <row r="88" spans="1:5">
      <c r="A88" s="4" t="s">
        <v>432</v>
      </c>
      <c r="C88" s="5" t="n">
        <v>17879</v>
      </c>
      <c r="D88" s="5" t="n">
        <v>17361</v>
      </c>
      <c r="E88" s="5" t="n">
        <v>17081</v>
      </c>
    </row>
    <row r="89" spans="1:5">
      <c r="A89" s="4" t="s">
        <v>433</v>
      </c>
      <c r="C89" s="5" t="n">
        <v>1679321</v>
      </c>
      <c r="D89" s="5" t="n">
        <v>1422541</v>
      </c>
      <c r="E89" s="5" t="n">
        <v>1553114</v>
      </c>
    </row>
    <row r="90" spans="1:5">
      <c r="A90" s="4" t="s">
        <v>434</v>
      </c>
      <c r="C90" s="5" t="n">
        <v>21850</v>
      </c>
      <c r="D90" s="5" t="n">
        <v>29216</v>
      </c>
      <c r="E90" s="5" t="n">
        <v>22978</v>
      </c>
    </row>
    <row r="91" spans="1:5">
      <c r="A91" s="4" t="s">
        <v>435</v>
      </c>
      <c r="C91" s="5" t="n">
        <v>1657471</v>
      </c>
      <c r="D91" s="5" t="n">
        <v>1393325</v>
      </c>
      <c r="E91" s="5" t="n">
        <v>1530136</v>
      </c>
    </row>
    <row r="92" spans="1:5">
      <c r="A92" s="4" t="s">
        <v>405</v>
      </c>
    </row>
    <row r="93" spans="1:5">
      <c r="A93" s="3" t="s">
        <v>386</v>
      </c>
    </row>
    <row r="94" spans="1:5">
      <c r="A94" s="4" t="s">
        <v>428</v>
      </c>
      <c r="C94" s="5" t="n">
        <v>2368</v>
      </c>
      <c r="D94" s="5" t="n">
        <v>2098</v>
      </c>
      <c r="E94" s="5" t="n">
        <v>2098</v>
      </c>
    </row>
    <row r="95" spans="1:5">
      <c r="A95" s="4" t="s">
        <v>429</v>
      </c>
      <c r="C95" s="5" t="n">
        <v>302</v>
      </c>
      <c r="D95" s="4" t="s">
        <v>52</v>
      </c>
      <c r="E95" s="4" t="s">
        <v>52</v>
      </c>
    </row>
    <row r="96" spans="1:5">
      <c r="A96" s="4" t="s">
        <v>430</v>
      </c>
      <c r="C96" s="4" t="s">
        <v>52</v>
      </c>
      <c r="D96" s="4" t="s">
        <v>52</v>
      </c>
      <c r="E96" s="4" t="s">
        <v>52</v>
      </c>
    </row>
    <row r="97" spans="1:5">
      <c r="A97" s="4" t="s">
        <v>431</v>
      </c>
      <c r="C97" s="5" t="n">
        <v>179</v>
      </c>
      <c r="D97" s="5" t="n">
        <v>53</v>
      </c>
      <c r="E97" s="5" t="n">
        <v>270</v>
      </c>
    </row>
    <row r="98" spans="1:5">
      <c r="A98" s="4" t="s">
        <v>432</v>
      </c>
      <c r="C98" s="5" t="n">
        <v>2245</v>
      </c>
      <c r="D98" s="5" t="n">
        <v>2151</v>
      </c>
      <c r="E98" s="5" t="n">
        <v>2368</v>
      </c>
    </row>
    <row r="99" spans="1:5">
      <c r="A99" s="4" t="s">
        <v>433</v>
      </c>
      <c r="C99" s="5" t="n">
        <v>191274</v>
      </c>
      <c r="D99" s="5" t="n">
        <v>154047</v>
      </c>
      <c r="E99" s="5" t="n">
        <v>182544</v>
      </c>
    </row>
    <row r="100" spans="1:5">
      <c r="A100" s="4" t="s">
        <v>434</v>
      </c>
      <c r="C100" s="5" t="n">
        <v>7072</v>
      </c>
      <c r="D100" s="5" t="n">
        <v>10293</v>
      </c>
      <c r="E100" s="5" t="n">
        <v>7944</v>
      </c>
    </row>
    <row r="101" spans="1:5">
      <c r="A101" s="4" t="s">
        <v>435</v>
      </c>
      <c r="C101" s="5" t="n">
        <v>184202</v>
      </c>
      <c r="D101" s="5" t="n">
        <v>143754</v>
      </c>
      <c r="E101" s="5" t="n">
        <v>174600</v>
      </c>
    </row>
    <row r="102" spans="1:5">
      <c r="A102" s="4" t="s">
        <v>406</v>
      </c>
    </row>
    <row r="103" spans="1:5">
      <c r="A103" s="3" t="s">
        <v>386</v>
      </c>
    </row>
    <row r="104" spans="1:5">
      <c r="A104" s="4" t="s">
        <v>428</v>
      </c>
      <c r="C104" s="5" t="n">
        <v>11656</v>
      </c>
      <c r="D104" s="5" t="n">
        <v>10621</v>
      </c>
      <c r="E104" s="5" t="n">
        <v>10621</v>
      </c>
    </row>
    <row r="105" spans="1:5">
      <c r="A105" s="4" t="s">
        <v>429</v>
      </c>
      <c r="C105" s="4" t="s">
        <v>52</v>
      </c>
      <c r="D105" s="5" t="n">
        <v>71</v>
      </c>
      <c r="E105" s="5" t="n">
        <v>190</v>
      </c>
    </row>
    <row r="106" spans="1:5">
      <c r="A106" s="4" t="s">
        <v>430</v>
      </c>
      <c r="C106" s="4" t="s">
        <v>52</v>
      </c>
      <c r="D106" s="4" t="s">
        <v>52</v>
      </c>
      <c r="E106" s="5" t="n">
        <v>182</v>
      </c>
    </row>
    <row r="107" spans="1:5">
      <c r="A107" s="4" t="s">
        <v>431</v>
      </c>
      <c r="C107" s="5" t="n">
        <v>224</v>
      </c>
      <c r="D107" s="5" t="n">
        <v>300</v>
      </c>
      <c r="E107" s="5" t="n">
        <v>1043</v>
      </c>
    </row>
    <row r="108" spans="1:5">
      <c r="A108" s="4" t="s">
        <v>432</v>
      </c>
      <c r="C108" s="5" t="n">
        <v>11880</v>
      </c>
      <c r="D108" s="5" t="n">
        <v>10850</v>
      </c>
      <c r="E108" s="5" t="n">
        <v>11656</v>
      </c>
    </row>
    <row r="109" spans="1:5">
      <c r="A109" s="4" t="s">
        <v>433</v>
      </c>
      <c r="C109" s="5" t="n">
        <v>1317223</v>
      </c>
      <c r="D109" s="5" t="n">
        <v>1099166</v>
      </c>
      <c r="E109" s="5" t="n">
        <v>1213390</v>
      </c>
    </row>
    <row r="110" spans="1:5">
      <c r="A110" s="4" t="s">
        <v>434</v>
      </c>
      <c r="C110" s="5" t="n">
        <v>12067</v>
      </c>
      <c r="D110" s="5" t="n">
        <v>13623</v>
      </c>
      <c r="E110" s="5" t="n">
        <v>12212</v>
      </c>
    </row>
    <row r="111" spans="1:5">
      <c r="A111" s="4" t="s">
        <v>435</v>
      </c>
      <c r="C111" s="5" t="n">
        <v>1305156</v>
      </c>
      <c r="D111" s="5" t="n">
        <v>1085543</v>
      </c>
      <c r="E111" s="5" t="n">
        <v>1201178</v>
      </c>
    </row>
    <row r="112" spans="1:5">
      <c r="A112" s="4" t="s">
        <v>407</v>
      </c>
    </row>
    <row r="113" spans="1:5">
      <c r="A113" s="3" t="s">
        <v>386</v>
      </c>
    </row>
    <row r="114" spans="1:5">
      <c r="A114" s="4" t="s">
        <v>428</v>
      </c>
      <c r="C114" s="5" t="n">
        <v>518</v>
      </c>
      <c r="D114" s="5" t="n">
        <v>736</v>
      </c>
      <c r="E114" s="5" t="n">
        <v>736</v>
      </c>
    </row>
    <row r="115" spans="1:5">
      <c r="A115" s="4" t="s">
        <v>429</v>
      </c>
      <c r="C115" s="4" t="s">
        <v>52</v>
      </c>
      <c r="D115" s="4" t="s">
        <v>52</v>
      </c>
      <c r="E115" s="4" t="s">
        <v>52</v>
      </c>
    </row>
    <row r="116" spans="1:5">
      <c r="A116" s="4" t="s">
        <v>430</v>
      </c>
      <c r="C116" s="4" t="s">
        <v>52</v>
      </c>
      <c r="D116" s="4" t="s">
        <v>52</v>
      </c>
      <c r="E116" s="4" t="s">
        <v>52</v>
      </c>
    </row>
    <row r="117" spans="1:5">
      <c r="A117" s="4" t="s">
        <v>431</v>
      </c>
      <c r="C117" s="5" t="n">
        <v>-26</v>
      </c>
      <c r="D117" s="5" t="n">
        <v>20</v>
      </c>
      <c r="E117" s="5" t="n">
        <v>-218</v>
      </c>
    </row>
    <row r="118" spans="1:5">
      <c r="A118" s="4" t="s">
        <v>432</v>
      </c>
      <c r="C118" s="5" t="n">
        <v>492</v>
      </c>
      <c r="D118" s="5" t="n">
        <v>756</v>
      </c>
      <c r="E118" s="5" t="n">
        <v>518</v>
      </c>
    </row>
    <row r="119" spans="1:5">
      <c r="A119" s="4" t="s">
        <v>433</v>
      </c>
      <c r="C119" s="5" t="n">
        <v>48433</v>
      </c>
      <c r="D119" s="5" t="n">
        <v>72899</v>
      </c>
      <c r="E119" s="5" t="n">
        <v>50497</v>
      </c>
    </row>
    <row r="120" spans="1:5">
      <c r="A120" s="4" t="s">
        <v>434</v>
      </c>
      <c r="C120" s="4" t="s">
        <v>52</v>
      </c>
      <c r="D120" s="4" t="s">
        <v>52</v>
      </c>
      <c r="E120" s="4" t="s">
        <v>52</v>
      </c>
    </row>
    <row r="121" spans="1:5">
      <c r="A121" s="4" t="s">
        <v>435</v>
      </c>
      <c r="C121" s="5" t="n">
        <v>48433</v>
      </c>
      <c r="D121" s="5" t="n">
        <v>72899</v>
      </c>
      <c r="E121" s="5" t="n">
        <v>50497</v>
      </c>
    </row>
    <row r="122" spans="1:5">
      <c r="A122" s="4" t="s">
        <v>408</v>
      </c>
    </row>
    <row r="123" spans="1:5">
      <c r="A123" s="3" t="s">
        <v>386</v>
      </c>
    </row>
    <row r="124" spans="1:5">
      <c r="A124" s="4" t="s">
        <v>428</v>
      </c>
      <c r="B124" s="4" t="s">
        <v>128</v>
      </c>
      <c r="C124" s="5" t="n">
        <v>2018</v>
      </c>
      <c r="D124" s="5" t="n">
        <v>3079</v>
      </c>
      <c r="E124" s="5" t="n">
        <v>3079</v>
      </c>
    </row>
    <row r="125" spans="1:5">
      <c r="A125" s="4" t="s">
        <v>429</v>
      </c>
      <c r="B125" s="4" t="s">
        <v>128</v>
      </c>
      <c r="C125" s="4" t="s">
        <v>52</v>
      </c>
      <c r="D125" s="4" t="s">
        <v>52</v>
      </c>
      <c r="E125" s="5" t="n">
        <v>1553</v>
      </c>
    </row>
    <row r="126" spans="1:5">
      <c r="A126" s="4" t="s">
        <v>430</v>
      </c>
      <c r="B126" s="4" t="s">
        <v>128</v>
      </c>
      <c r="C126" s="4" t="s">
        <v>52</v>
      </c>
      <c r="D126" s="4" t="s">
        <v>52</v>
      </c>
      <c r="E126" s="4" t="s">
        <v>52</v>
      </c>
    </row>
    <row r="127" spans="1:5">
      <c r="A127" s="4" t="s">
        <v>431</v>
      </c>
      <c r="B127" s="4" t="s">
        <v>128</v>
      </c>
      <c r="C127" s="5" t="n">
        <v>658</v>
      </c>
      <c r="D127" s="5" t="n">
        <v>38</v>
      </c>
      <c r="E127" s="5" t="n">
        <v>492</v>
      </c>
    </row>
    <row r="128" spans="1:5">
      <c r="A128" s="4" t="s">
        <v>432</v>
      </c>
      <c r="B128" s="4" t="s">
        <v>128</v>
      </c>
      <c r="C128" s="5" t="n">
        <v>2676</v>
      </c>
      <c r="D128" s="5" t="n">
        <v>3117</v>
      </c>
      <c r="E128" s="5" t="n">
        <v>2018</v>
      </c>
    </row>
    <row r="129" spans="1:5">
      <c r="A129" s="4" t="s">
        <v>433</v>
      </c>
      <c r="B129" s="4" t="s">
        <v>128</v>
      </c>
      <c r="C129" s="5" t="n">
        <v>76884</v>
      </c>
      <c r="D129" s="5" t="n">
        <v>61504</v>
      </c>
      <c r="E129" s="5" t="n">
        <v>66775</v>
      </c>
    </row>
    <row r="130" spans="1:5">
      <c r="A130" s="4" t="s">
        <v>434</v>
      </c>
      <c r="B130" s="4" t="s">
        <v>128</v>
      </c>
      <c r="C130" s="5" t="n">
        <v>1647</v>
      </c>
      <c r="D130" s="5" t="n">
        <v>4097</v>
      </c>
      <c r="E130" s="5" t="n">
        <v>1780</v>
      </c>
    </row>
    <row r="131" spans="1:5">
      <c r="A131" s="4" t="s">
        <v>435</v>
      </c>
      <c r="B131" s="4" t="s">
        <v>128</v>
      </c>
      <c r="C131" s="5" t="n">
        <v>75237</v>
      </c>
      <c r="D131" s="5" t="n">
        <v>57407</v>
      </c>
      <c r="E131" s="5" t="n">
        <v>64995</v>
      </c>
    </row>
    <row r="132" spans="1:5">
      <c r="A132" s="4" t="s">
        <v>409</v>
      </c>
    </row>
    <row r="133" spans="1:5">
      <c r="A133" s="3" t="s">
        <v>386</v>
      </c>
    </row>
    <row r="134" spans="1:5">
      <c r="A134" s="4" t="s">
        <v>428</v>
      </c>
      <c r="B134" s="4" t="s">
        <v>402</v>
      </c>
      <c r="C134" s="5" t="n">
        <v>338</v>
      </c>
      <c r="D134" s="5" t="n">
        <v>374</v>
      </c>
      <c r="E134" s="5" t="n">
        <v>374</v>
      </c>
    </row>
    <row r="135" spans="1:5">
      <c r="A135" s="4" t="s">
        <v>429</v>
      </c>
      <c r="B135" s="4" t="s">
        <v>402</v>
      </c>
      <c r="C135" s="4" t="s">
        <v>52</v>
      </c>
      <c r="D135" s="4" t="s">
        <v>52</v>
      </c>
      <c r="E135" s="4" t="s">
        <v>52</v>
      </c>
    </row>
    <row r="136" spans="1:5">
      <c r="A136" s="4" t="s">
        <v>430</v>
      </c>
      <c r="B136" s="4" t="s">
        <v>402</v>
      </c>
      <c r="C136" s="4" t="s">
        <v>52</v>
      </c>
      <c r="D136" s="4" t="s">
        <v>52</v>
      </c>
      <c r="E136" s="4" t="s">
        <v>52</v>
      </c>
    </row>
    <row r="137" spans="1:5">
      <c r="A137" s="4" t="s">
        <v>431</v>
      </c>
      <c r="B137" s="4" t="s">
        <v>402</v>
      </c>
      <c r="C137" s="5" t="n">
        <v>46</v>
      </c>
      <c r="D137" s="5" t="n">
        <v>-39</v>
      </c>
      <c r="E137" s="5" t="n">
        <v>-36</v>
      </c>
    </row>
    <row r="138" spans="1:5">
      <c r="A138" s="4" t="s">
        <v>432</v>
      </c>
      <c r="B138" s="4" t="s">
        <v>402</v>
      </c>
      <c r="C138" s="5" t="n">
        <v>384</v>
      </c>
      <c r="D138" s="5" t="n">
        <v>335</v>
      </c>
      <c r="E138" s="5" t="n">
        <v>338</v>
      </c>
    </row>
    <row r="139" spans="1:5">
      <c r="A139" s="4" t="s">
        <v>433</v>
      </c>
      <c r="B139" s="4" t="s">
        <v>402</v>
      </c>
      <c r="C139" s="5" t="n">
        <v>44484</v>
      </c>
      <c r="D139" s="5" t="n">
        <v>34336</v>
      </c>
      <c r="E139" s="5" t="n">
        <v>38725</v>
      </c>
    </row>
    <row r="140" spans="1:5">
      <c r="A140" s="4" t="s">
        <v>434</v>
      </c>
      <c r="B140" s="4" t="s">
        <v>402</v>
      </c>
      <c r="C140" s="5" t="n">
        <v>1064</v>
      </c>
      <c r="D140" s="5" t="n">
        <v>1203</v>
      </c>
      <c r="E140" s="5" t="n">
        <v>1042</v>
      </c>
    </row>
    <row r="141" spans="1:5">
      <c r="A141" s="4" t="s">
        <v>435</v>
      </c>
      <c r="B141" s="4" t="s">
        <v>402</v>
      </c>
      <c r="C141" s="5" t="n">
        <v>43420</v>
      </c>
      <c r="D141" s="5" t="n">
        <v>33133</v>
      </c>
      <c r="E141" s="5" t="n">
        <v>37683</v>
      </c>
    </row>
    <row r="142" spans="1:5">
      <c r="A142" s="4" t="s">
        <v>410</v>
      </c>
    </row>
    <row r="143" spans="1:5">
      <c r="A143" s="3" t="s">
        <v>386</v>
      </c>
    </row>
    <row r="144" spans="1:5">
      <c r="A144" s="4" t="s">
        <v>428</v>
      </c>
      <c r="C144" s="5" t="n">
        <v>6</v>
      </c>
      <c r="D144" s="5" t="n">
        <v>2</v>
      </c>
      <c r="E144" s="5" t="n">
        <v>2</v>
      </c>
    </row>
    <row r="145" spans="1:5">
      <c r="A145" s="4" t="s">
        <v>429</v>
      </c>
      <c r="C145" s="4" t="s">
        <v>52</v>
      </c>
      <c r="D145" s="5" t="n">
        <v>6</v>
      </c>
      <c r="E145" s="5" t="n">
        <v>11</v>
      </c>
    </row>
    <row r="146" spans="1:5">
      <c r="A146" s="4" t="s">
        <v>430</v>
      </c>
      <c r="C146" s="4" t="s">
        <v>52</v>
      </c>
      <c r="D146" s="4" t="s">
        <v>52</v>
      </c>
      <c r="E146" s="4" t="s">
        <v>52</v>
      </c>
    </row>
    <row r="147" spans="1:5">
      <c r="A147" s="4" t="s">
        <v>431</v>
      </c>
      <c r="C147" s="5" t="n">
        <v>-2</v>
      </c>
      <c r="D147" s="5" t="n">
        <v>6</v>
      </c>
      <c r="E147" s="5" t="n">
        <v>15</v>
      </c>
    </row>
    <row r="148" spans="1:5">
      <c r="A148" s="4" t="s">
        <v>432</v>
      </c>
      <c r="C148" s="5" t="n">
        <v>4</v>
      </c>
      <c r="D148" s="5" t="n">
        <v>2</v>
      </c>
      <c r="E148" s="5" t="n">
        <v>6</v>
      </c>
    </row>
    <row r="149" spans="1:5">
      <c r="A149" s="4" t="s">
        <v>433</v>
      </c>
      <c r="C149" s="5" t="n">
        <v>1023</v>
      </c>
      <c r="D149" s="5" t="n">
        <v>589</v>
      </c>
      <c r="E149" s="5" t="n">
        <v>1183</v>
      </c>
    </row>
    <row r="150" spans="1:5">
      <c r="A150" s="4" t="s">
        <v>434</v>
      </c>
      <c r="C150" s="4" t="s">
        <v>52</v>
      </c>
      <c r="D150" s="4" t="s">
        <v>52</v>
      </c>
      <c r="E150" s="4" t="s">
        <v>52</v>
      </c>
    </row>
    <row r="151" spans="1:5">
      <c r="A151" s="4" t="s">
        <v>435</v>
      </c>
      <c r="C151" s="5" t="n">
        <v>1023</v>
      </c>
      <c r="D151" s="5" t="n">
        <v>589</v>
      </c>
      <c r="E151" s="5" t="n">
        <v>1183</v>
      </c>
    </row>
    <row r="152" spans="1:5">
      <c r="A152" s="4" t="s">
        <v>437</v>
      </c>
    </row>
    <row r="153" spans="1:5">
      <c r="A153" s="3" t="s">
        <v>386</v>
      </c>
    </row>
    <row r="154" spans="1:5">
      <c r="A154" s="4" t="s">
        <v>428</v>
      </c>
      <c r="C154" s="5" t="n">
        <v>177</v>
      </c>
      <c r="D154" s="5" t="n">
        <v>69</v>
      </c>
      <c r="E154" s="5" t="n">
        <v>69</v>
      </c>
    </row>
    <row r="155" spans="1:5">
      <c r="A155" s="4" t="s">
        <v>429</v>
      </c>
      <c r="C155" s="4" t="s">
        <v>52</v>
      </c>
      <c r="D155" s="4" t="s">
        <v>52</v>
      </c>
      <c r="E155" s="4" t="s">
        <v>52</v>
      </c>
    </row>
    <row r="156" spans="1:5">
      <c r="A156" s="4" t="s">
        <v>430</v>
      </c>
      <c r="C156" s="4" t="s">
        <v>52</v>
      </c>
      <c r="D156" s="4" t="s">
        <v>52</v>
      </c>
      <c r="E156" s="4" t="s">
        <v>52</v>
      </c>
    </row>
    <row r="157" spans="1:5">
      <c r="A157" s="4" t="s">
        <v>431</v>
      </c>
      <c r="C157" s="5" t="n">
        <v>21</v>
      </c>
      <c r="D157" s="5" t="n">
        <v>80</v>
      </c>
      <c r="E157" s="5" t="n">
        <v>108</v>
      </c>
    </row>
    <row r="158" spans="1:5">
      <c r="A158" s="4" t="s">
        <v>432</v>
      </c>
      <c r="C158" s="5" t="n">
        <v>198</v>
      </c>
      <c r="D158" s="5" t="n">
        <v>150</v>
      </c>
      <c r="E158" s="5" t="n">
        <v>177</v>
      </c>
    </row>
    <row r="159" spans="1:5">
      <c r="A159" s="4" t="s">
        <v>433</v>
      </c>
      <c r="C159" s="4" t="s">
        <v>52</v>
      </c>
      <c r="D159" s="4" t="s">
        <v>52</v>
      </c>
      <c r="E159" s="4" t="s">
        <v>52</v>
      </c>
    </row>
    <row r="160" spans="1:5">
      <c r="A160" s="4" t="s">
        <v>434</v>
      </c>
      <c r="C160" s="4" t="s">
        <v>52</v>
      </c>
      <c r="D160" s="4" t="s">
        <v>52</v>
      </c>
      <c r="E160" s="4" t="s">
        <v>52</v>
      </c>
    </row>
    <row r="161" spans="1:5">
      <c r="A161" s="4" t="s">
        <v>435</v>
      </c>
      <c r="C161" s="4" t="s">
        <v>52</v>
      </c>
      <c r="D161" s="4" t="s">
        <v>52</v>
      </c>
      <c r="E161" s="4" t="s">
        <v>52</v>
      </c>
    </row>
    <row r="162" spans="1:5">
      <c r="A162" s="4" t="s">
        <v>411</v>
      </c>
    </row>
    <row r="163" spans="1:5">
      <c r="A163" s="3" t="s">
        <v>386</v>
      </c>
    </row>
    <row r="164" spans="1:5">
      <c r="A164" s="4" t="s">
        <v>428</v>
      </c>
      <c r="C164" s="5" t="n">
        <v>242</v>
      </c>
      <c r="D164" s="5" t="n">
        <v>174</v>
      </c>
      <c r="E164" s="5" t="n">
        <v>174</v>
      </c>
    </row>
    <row r="165" spans="1:5">
      <c r="A165" s="4" t="s">
        <v>429</v>
      </c>
      <c r="C165" s="5" t="n">
        <v>78</v>
      </c>
      <c r="D165" s="5" t="n">
        <v>123</v>
      </c>
      <c r="E165" s="5" t="n">
        <v>390</v>
      </c>
    </row>
    <row r="166" spans="1:5">
      <c r="A166" s="4" t="s">
        <v>430</v>
      </c>
      <c r="C166" s="4" t="s">
        <v>52</v>
      </c>
      <c r="D166" s="4" t="s">
        <v>52</v>
      </c>
      <c r="E166" s="4" t="s">
        <v>52</v>
      </c>
    </row>
    <row r="167" spans="1:5">
      <c r="A167" s="4" t="s">
        <v>431</v>
      </c>
      <c r="C167" s="5" t="n">
        <v>229</v>
      </c>
      <c r="D167" s="5" t="n">
        <v>61</v>
      </c>
      <c r="E167" s="5" t="n">
        <v>458</v>
      </c>
    </row>
    <row r="168" spans="1:5">
      <c r="A168" s="4" t="s">
        <v>432</v>
      </c>
      <c r="C168" s="5" t="n">
        <v>393</v>
      </c>
      <c r="D168" s="5" t="n">
        <v>112</v>
      </c>
      <c r="E168" s="5" t="n">
        <v>242</v>
      </c>
    </row>
    <row r="169" spans="1:5">
      <c r="A169" s="4" t="s">
        <v>433</v>
      </c>
      <c r="C169" s="5" t="n">
        <v>103174</v>
      </c>
      <c r="D169" s="5" t="n">
        <v>123572</v>
      </c>
      <c r="E169" s="5" t="n">
        <v>107551</v>
      </c>
    </row>
    <row r="170" spans="1:5">
      <c r="A170" s="4" t="s">
        <v>434</v>
      </c>
      <c r="C170" s="5" t="n">
        <v>12432</v>
      </c>
      <c r="D170" s="5" t="n">
        <v>14659</v>
      </c>
      <c r="E170" s="5" t="n">
        <v>12882</v>
      </c>
    </row>
    <row r="171" spans="1:5">
      <c r="A171" s="4" t="s">
        <v>435</v>
      </c>
      <c r="C171" s="5" t="n">
        <v>90742</v>
      </c>
      <c r="D171" s="5" t="n">
        <v>108913</v>
      </c>
      <c r="E171" s="5" t="n">
        <v>94669</v>
      </c>
    </row>
    <row r="172" spans="1:5">
      <c r="A172" s="4" t="s">
        <v>412</v>
      </c>
    </row>
    <row r="173" spans="1:5">
      <c r="A173" s="3" t="s">
        <v>386</v>
      </c>
    </row>
    <row r="174" spans="1:5">
      <c r="A174" s="4" t="s">
        <v>428</v>
      </c>
      <c r="C174" s="5" t="n">
        <v>242</v>
      </c>
      <c r="D174" s="5" t="n">
        <v>170</v>
      </c>
      <c r="E174" s="5" t="n">
        <v>170</v>
      </c>
    </row>
    <row r="175" spans="1:5">
      <c r="A175" s="4" t="s">
        <v>429</v>
      </c>
      <c r="C175" s="5" t="n">
        <v>72</v>
      </c>
      <c r="D175" s="5" t="n">
        <v>89</v>
      </c>
      <c r="E175" s="5" t="n">
        <v>336</v>
      </c>
    </row>
    <row r="176" spans="1:5">
      <c r="A176" s="4" t="s">
        <v>430</v>
      </c>
      <c r="C176" s="4" t="s">
        <v>52</v>
      </c>
      <c r="D176" s="4" t="s">
        <v>52</v>
      </c>
      <c r="E176" s="4" t="s">
        <v>52</v>
      </c>
    </row>
    <row r="177" spans="1:5">
      <c r="A177" s="4" t="s">
        <v>431</v>
      </c>
      <c r="C177" s="5" t="n">
        <v>199</v>
      </c>
      <c r="D177" s="5" t="n">
        <v>31</v>
      </c>
      <c r="E177" s="5" t="n">
        <v>408</v>
      </c>
    </row>
    <row r="178" spans="1:5">
      <c r="A178" s="4" t="s">
        <v>432</v>
      </c>
      <c r="C178" s="5" t="n">
        <v>369</v>
      </c>
      <c r="D178" s="5" t="n">
        <v>112</v>
      </c>
      <c r="E178" s="5" t="n">
        <v>242</v>
      </c>
    </row>
    <row r="179" spans="1:5">
      <c r="A179" s="4" t="s">
        <v>433</v>
      </c>
      <c r="C179" s="5" t="n">
        <v>45594</v>
      </c>
      <c r="D179" s="5" t="n">
        <v>54281</v>
      </c>
      <c r="E179" s="5" t="n">
        <v>47808</v>
      </c>
    </row>
    <row r="180" spans="1:5">
      <c r="A180" s="4" t="s">
        <v>434</v>
      </c>
      <c r="C180" s="5" t="n">
        <v>7363</v>
      </c>
      <c r="D180" s="5" t="n">
        <v>8019</v>
      </c>
      <c r="E180" s="5" t="n">
        <v>7548</v>
      </c>
    </row>
    <row r="181" spans="1:5">
      <c r="A181" s="4" t="s">
        <v>435</v>
      </c>
      <c r="C181" s="5" t="n">
        <v>38231</v>
      </c>
      <c r="D181" s="5" t="n">
        <v>46262</v>
      </c>
      <c r="E181" s="5" t="n">
        <v>40260</v>
      </c>
    </row>
    <row r="182" spans="1:5">
      <c r="A182" s="4" t="s">
        <v>413</v>
      </c>
    </row>
    <row r="183" spans="1:5">
      <c r="A183" s="3" t="s">
        <v>386</v>
      </c>
    </row>
    <row r="184" spans="1:5">
      <c r="A184" s="4" t="s">
        <v>428</v>
      </c>
      <c r="C184" s="4" t="s">
        <v>52</v>
      </c>
      <c r="D184" s="4" t="s">
        <v>52</v>
      </c>
      <c r="E184" s="4" t="s">
        <v>52</v>
      </c>
    </row>
    <row r="185" spans="1:5">
      <c r="A185" s="4" t="s">
        <v>429</v>
      </c>
      <c r="C185" s="4" t="s">
        <v>52</v>
      </c>
      <c r="D185" s="4" t="s">
        <v>52</v>
      </c>
      <c r="E185" s="4" t="s">
        <v>52</v>
      </c>
    </row>
    <row r="186" spans="1:5">
      <c r="A186" s="4" t="s">
        <v>430</v>
      </c>
      <c r="C186" s="4" t="s">
        <v>52</v>
      </c>
      <c r="D186" s="4" t="s">
        <v>52</v>
      </c>
      <c r="E186" s="4" t="s">
        <v>52</v>
      </c>
    </row>
    <row r="187" spans="1:5">
      <c r="A187" s="4" t="s">
        <v>431</v>
      </c>
      <c r="C187" s="4" t="s">
        <v>52</v>
      </c>
      <c r="D187" s="4" t="s">
        <v>52</v>
      </c>
      <c r="E187" s="4" t="s">
        <v>52</v>
      </c>
    </row>
    <row r="188" spans="1:5">
      <c r="A188" s="4" t="s">
        <v>432</v>
      </c>
      <c r="C188" s="4" t="s">
        <v>52</v>
      </c>
      <c r="D188" s="4" t="s">
        <v>52</v>
      </c>
      <c r="E188" s="4" t="s">
        <v>52</v>
      </c>
    </row>
    <row r="189" spans="1:5">
      <c r="A189" s="4" t="s">
        <v>433</v>
      </c>
      <c r="C189" s="5" t="n">
        <v>44737</v>
      </c>
      <c r="D189" s="5" t="n">
        <v>53676</v>
      </c>
      <c r="E189" s="5" t="n">
        <v>46609</v>
      </c>
    </row>
    <row r="190" spans="1:5">
      <c r="A190" s="4" t="s">
        <v>434</v>
      </c>
      <c r="C190" s="5" t="n">
        <v>4739</v>
      </c>
      <c r="D190" s="5" t="n">
        <v>5858</v>
      </c>
      <c r="E190" s="5" t="n">
        <v>5032</v>
      </c>
    </row>
    <row r="191" spans="1:5">
      <c r="A191" s="4" t="s">
        <v>435</v>
      </c>
      <c r="C191" s="5" t="n">
        <v>39998</v>
      </c>
      <c r="D191" s="5" t="n">
        <v>47818</v>
      </c>
      <c r="E191" s="5" t="n">
        <v>41577</v>
      </c>
    </row>
    <row r="192" spans="1:5">
      <c r="A192" s="4" t="s">
        <v>414</v>
      </c>
    </row>
    <row r="193" spans="1:5">
      <c r="A193" s="3" t="s">
        <v>386</v>
      </c>
    </row>
    <row r="194" spans="1:5">
      <c r="A194" s="4" t="s">
        <v>428</v>
      </c>
      <c r="C194" s="4" t="s">
        <v>52</v>
      </c>
      <c r="D194" s="4" t="s">
        <v>52</v>
      </c>
      <c r="E194" s="4" t="s">
        <v>52</v>
      </c>
    </row>
    <row r="195" spans="1:5">
      <c r="A195" s="4" t="s">
        <v>429</v>
      </c>
      <c r="C195" s="4" t="s">
        <v>52</v>
      </c>
      <c r="D195" s="4" t="s">
        <v>52</v>
      </c>
      <c r="E195" s="4" t="s">
        <v>52</v>
      </c>
    </row>
    <row r="196" spans="1:5">
      <c r="A196" s="4" t="s">
        <v>430</v>
      </c>
      <c r="C196" s="4" t="s">
        <v>52</v>
      </c>
      <c r="D196" s="4" t="s">
        <v>52</v>
      </c>
      <c r="E196" s="4" t="s">
        <v>52</v>
      </c>
    </row>
    <row r="197" spans="1:5">
      <c r="A197" s="4" t="s">
        <v>431</v>
      </c>
      <c r="C197" s="4" t="s">
        <v>52</v>
      </c>
      <c r="D197" s="4" t="s">
        <v>52</v>
      </c>
      <c r="E197" s="4" t="s">
        <v>52</v>
      </c>
    </row>
    <row r="198" spans="1:5">
      <c r="A198" s="4" t="s">
        <v>432</v>
      </c>
      <c r="C198" s="4" t="s">
        <v>52</v>
      </c>
      <c r="D198" s="4" t="s">
        <v>52</v>
      </c>
      <c r="E198" s="4" t="s">
        <v>52</v>
      </c>
    </row>
    <row r="199" spans="1:5">
      <c r="A199" s="4" t="s">
        <v>433</v>
      </c>
      <c r="C199" s="4" t="s">
        <v>52</v>
      </c>
      <c r="D199" s="4" t="s">
        <v>52</v>
      </c>
      <c r="E199" s="4" t="s">
        <v>52</v>
      </c>
    </row>
    <row r="200" spans="1:5">
      <c r="A200" s="4" t="s">
        <v>434</v>
      </c>
      <c r="C200" s="4" t="s">
        <v>52</v>
      </c>
      <c r="D200" s="4" t="s">
        <v>52</v>
      </c>
      <c r="E200" s="4" t="s">
        <v>52</v>
      </c>
    </row>
    <row r="201" spans="1:5">
      <c r="A201" s="4" t="s">
        <v>435</v>
      </c>
      <c r="C201" s="4" t="s">
        <v>52</v>
      </c>
      <c r="D201" s="4" t="s">
        <v>52</v>
      </c>
      <c r="E201" s="4" t="s">
        <v>52</v>
      </c>
    </row>
    <row r="202" spans="1:5">
      <c r="A202" s="4" t="s">
        <v>415</v>
      </c>
    </row>
    <row r="203" spans="1:5">
      <c r="A203" s="3" t="s">
        <v>386</v>
      </c>
    </row>
    <row r="204" spans="1:5">
      <c r="A204" s="4" t="s">
        <v>428</v>
      </c>
      <c r="B204" s="4" t="s">
        <v>128</v>
      </c>
      <c r="C204" s="4" t="s">
        <v>52</v>
      </c>
      <c r="D204" s="4" t="s">
        <v>52</v>
      </c>
      <c r="E204" s="4" t="s">
        <v>52</v>
      </c>
    </row>
    <row r="205" spans="1:5">
      <c r="A205" s="4" t="s">
        <v>429</v>
      </c>
      <c r="B205" s="4" t="s">
        <v>128</v>
      </c>
      <c r="C205" s="4" t="s">
        <v>52</v>
      </c>
      <c r="D205" s="4" t="s">
        <v>52</v>
      </c>
      <c r="E205" s="4" t="s">
        <v>52</v>
      </c>
    </row>
    <row r="206" spans="1:5">
      <c r="A206" s="4" t="s">
        <v>430</v>
      </c>
      <c r="B206" s="4" t="s">
        <v>128</v>
      </c>
      <c r="C206" s="4" t="s">
        <v>52</v>
      </c>
      <c r="D206" s="4" t="s">
        <v>52</v>
      </c>
      <c r="E206" s="4" t="s">
        <v>52</v>
      </c>
    </row>
    <row r="207" spans="1:5">
      <c r="A207" s="4" t="s">
        <v>431</v>
      </c>
      <c r="B207" s="4" t="s">
        <v>128</v>
      </c>
      <c r="C207" s="5" t="n">
        <v>24</v>
      </c>
      <c r="D207" s="4" t="s">
        <v>52</v>
      </c>
      <c r="E207" s="4" t="s">
        <v>52</v>
      </c>
    </row>
    <row r="208" spans="1:5">
      <c r="A208" s="4" t="s">
        <v>432</v>
      </c>
      <c r="B208" s="4" t="s">
        <v>128</v>
      </c>
      <c r="C208" s="5" t="n">
        <v>24</v>
      </c>
      <c r="D208" s="4" t="s">
        <v>52</v>
      </c>
      <c r="E208" s="4" t="s">
        <v>52</v>
      </c>
    </row>
    <row r="209" spans="1:5">
      <c r="A209" s="4" t="s">
        <v>433</v>
      </c>
      <c r="B209" s="4" t="s">
        <v>128</v>
      </c>
      <c r="C209" s="5" t="n">
        <v>4170</v>
      </c>
      <c r="D209" s="5" t="n">
        <v>2985</v>
      </c>
      <c r="E209" s="5" t="n">
        <v>4057</v>
      </c>
    </row>
    <row r="210" spans="1:5">
      <c r="A210" s="4" t="s">
        <v>434</v>
      </c>
      <c r="B210" s="4" t="s">
        <v>128</v>
      </c>
      <c r="C210" s="4" t="s">
        <v>52</v>
      </c>
      <c r="D210" s="4" t="s">
        <v>52</v>
      </c>
      <c r="E210" s="4" t="s">
        <v>52</v>
      </c>
    </row>
    <row r="211" spans="1:5">
      <c r="A211" s="4" t="s">
        <v>435</v>
      </c>
      <c r="B211" s="4" t="s">
        <v>128</v>
      </c>
      <c r="C211" s="5" t="n">
        <v>4170</v>
      </c>
      <c r="D211" s="5" t="n">
        <v>2985</v>
      </c>
      <c r="E211" s="5" t="n">
        <v>4057</v>
      </c>
    </row>
    <row r="212" spans="1:5">
      <c r="A212" s="4" t="s">
        <v>416</v>
      </c>
    </row>
    <row r="213" spans="1:5">
      <c r="A213" s="3" t="s">
        <v>386</v>
      </c>
    </row>
    <row r="214" spans="1:5">
      <c r="A214" s="4" t="s">
        <v>428</v>
      </c>
      <c r="B214" s="4" t="s">
        <v>402</v>
      </c>
      <c r="C214" s="4" t="s">
        <v>52</v>
      </c>
      <c r="D214" s="5" t="n">
        <v>4</v>
      </c>
      <c r="E214" s="5" t="n">
        <v>4</v>
      </c>
    </row>
    <row r="215" spans="1:5">
      <c r="A215" s="4" t="s">
        <v>429</v>
      </c>
      <c r="B215" s="4" t="s">
        <v>402</v>
      </c>
      <c r="C215" s="5" t="n">
        <v>6</v>
      </c>
      <c r="D215" s="5" t="n">
        <v>34</v>
      </c>
      <c r="E215" s="5" t="n">
        <v>54</v>
      </c>
    </row>
    <row r="216" spans="1:5">
      <c r="A216" s="4" t="s">
        <v>430</v>
      </c>
      <c r="B216" s="4" t="s">
        <v>402</v>
      </c>
      <c r="C216" s="4" t="s">
        <v>52</v>
      </c>
      <c r="D216" s="4" t="s">
        <v>52</v>
      </c>
      <c r="E216" s="4" t="s">
        <v>52</v>
      </c>
    </row>
    <row r="217" spans="1:5">
      <c r="A217" s="4" t="s">
        <v>431</v>
      </c>
      <c r="B217" s="4" t="s">
        <v>402</v>
      </c>
      <c r="C217" s="5" t="n">
        <v>6</v>
      </c>
      <c r="D217" s="5" t="n">
        <v>30</v>
      </c>
      <c r="E217" s="5" t="n">
        <v>50</v>
      </c>
    </row>
    <row r="218" spans="1:5">
      <c r="A218" s="4" t="s">
        <v>432</v>
      </c>
      <c r="B218" s="4" t="s">
        <v>402</v>
      </c>
      <c r="C218" s="4" t="s">
        <v>52</v>
      </c>
      <c r="D218" s="4" t="s">
        <v>52</v>
      </c>
      <c r="E218" s="4" t="s">
        <v>52</v>
      </c>
    </row>
    <row r="219" spans="1:5">
      <c r="A219" s="4" t="s">
        <v>433</v>
      </c>
      <c r="B219" s="4" t="s">
        <v>402</v>
      </c>
      <c r="C219" s="5" t="n">
        <v>8569</v>
      </c>
      <c r="D219" s="5" t="n">
        <v>12434</v>
      </c>
      <c r="E219" s="5" t="n">
        <v>8955</v>
      </c>
    </row>
    <row r="220" spans="1:5">
      <c r="A220" s="4" t="s">
        <v>434</v>
      </c>
      <c r="B220" s="4" t="s">
        <v>402</v>
      </c>
      <c r="C220" s="5" t="n">
        <v>330</v>
      </c>
      <c r="D220" s="5" t="n">
        <v>782</v>
      </c>
      <c r="E220" s="5" t="n">
        <v>302</v>
      </c>
    </row>
    <row r="221" spans="1:5">
      <c r="A221" s="4" t="s">
        <v>435</v>
      </c>
      <c r="B221" s="4" t="s">
        <v>402</v>
      </c>
      <c r="C221" s="5" t="n">
        <v>8239</v>
      </c>
      <c r="D221" s="5" t="n">
        <v>11652</v>
      </c>
      <c r="E221" s="5" t="n">
        <v>8653</v>
      </c>
    </row>
    <row r="222" spans="1:5">
      <c r="A222" s="4" t="s">
        <v>417</v>
      </c>
    </row>
    <row r="223" spans="1:5">
      <c r="A223" s="3" t="s">
        <v>386</v>
      </c>
    </row>
    <row r="224" spans="1:5">
      <c r="A224" s="4" t="s">
        <v>428</v>
      </c>
      <c r="C224" s="4" t="s">
        <v>52</v>
      </c>
      <c r="D224" s="4" t="s">
        <v>52</v>
      </c>
      <c r="E224" s="4" t="s">
        <v>52</v>
      </c>
    </row>
    <row r="225" spans="1:5">
      <c r="A225" s="4" t="s">
        <v>429</v>
      </c>
      <c r="C225" s="4" t="s">
        <v>52</v>
      </c>
      <c r="D225" s="4" t="s">
        <v>52</v>
      </c>
      <c r="E225" s="4" t="s">
        <v>52</v>
      </c>
    </row>
    <row r="226" spans="1:5">
      <c r="A226" s="4" t="s">
        <v>430</v>
      </c>
      <c r="C226" s="4" t="s">
        <v>52</v>
      </c>
      <c r="D226" s="4" t="s">
        <v>52</v>
      </c>
      <c r="E226" s="4" t="s">
        <v>52</v>
      </c>
    </row>
    <row r="227" spans="1:5">
      <c r="A227" s="4" t="s">
        <v>431</v>
      </c>
      <c r="C227" s="4" t="s">
        <v>52</v>
      </c>
      <c r="D227" s="4" t="s">
        <v>52</v>
      </c>
      <c r="E227" s="4" t="s">
        <v>52</v>
      </c>
    </row>
    <row r="228" spans="1:5">
      <c r="A228" s="4" t="s">
        <v>432</v>
      </c>
      <c r="C228" s="4" t="s">
        <v>52</v>
      </c>
      <c r="D228" s="4" t="s">
        <v>52</v>
      </c>
      <c r="E228" s="4" t="s">
        <v>52</v>
      </c>
    </row>
    <row r="229" spans="1:5">
      <c r="A229" s="4" t="s">
        <v>433</v>
      </c>
      <c r="C229" s="5" t="n">
        <v>104</v>
      </c>
      <c r="D229" s="5" t="n">
        <v>196</v>
      </c>
      <c r="E229" s="5" t="n">
        <v>122</v>
      </c>
    </row>
    <row r="230" spans="1:5">
      <c r="A230" s="4" t="s">
        <v>434</v>
      </c>
      <c r="C230" s="4" t="s">
        <v>52</v>
      </c>
      <c r="D230" s="4" t="s">
        <v>52</v>
      </c>
      <c r="E230" s="4" t="s">
        <v>52</v>
      </c>
    </row>
    <row r="231" spans="1:5">
      <c r="A231" s="4" t="s">
        <v>435</v>
      </c>
      <c r="C231" s="5" t="n">
        <v>104</v>
      </c>
      <c r="D231" s="5" t="n">
        <v>196</v>
      </c>
      <c r="E231" s="5" t="n">
        <v>122</v>
      </c>
    </row>
    <row r="232" spans="1:5">
      <c r="A232" s="4" t="s">
        <v>438</v>
      </c>
    </row>
    <row r="233" spans="1:5">
      <c r="A233" s="3" t="s">
        <v>386</v>
      </c>
    </row>
    <row r="234" spans="1:5">
      <c r="A234" s="4" t="s">
        <v>428</v>
      </c>
      <c r="C234" s="4" t="s">
        <v>52</v>
      </c>
      <c r="D234" s="4" t="s">
        <v>52</v>
      </c>
      <c r="E234" s="4" t="s">
        <v>52</v>
      </c>
    </row>
    <row r="235" spans="1:5">
      <c r="A235" s="4" t="s">
        <v>429</v>
      </c>
      <c r="C235" s="4" t="s">
        <v>52</v>
      </c>
      <c r="D235" s="4" t="s">
        <v>52</v>
      </c>
      <c r="E235" s="4" t="s">
        <v>52</v>
      </c>
    </row>
    <row r="236" spans="1:5">
      <c r="A236" s="4" t="s">
        <v>430</v>
      </c>
      <c r="C236" s="4" t="s">
        <v>52</v>
      </c>
      <c r="D236" s="4" t="s">
        <v>52</v>
      </c>
      <c r="E236" s="4" t="s">
        <v>52</v>
      </c>
    </row>
    <row r="237" spans="1:5">
      <c r="A237" s="4" t="s">
        <v>431</v>
      </c>
      <c r="C237" s="4" t="s">
        <v>52</v>
      </c>
      <c r="D237" s="4" t="s">
        <v>52</v>
      </c>
      <c r="E237" s="4" t="s">
        <v>52</v>
      </c>
    </row>
    <row r="238" spans="1:5">
      <c r="A238" s="4" t="s">
        <v>432</v>
      </c>
      <c r="C238" s="4" t="s">
        <v>52</v>
      </c>
      <c r="D238" s="4" t="s">
        <v>52</v>
      </c>
      <c r="E238" s="4" t="s">
        <v>52</v>
      </c>
    </row>
    <row r="239" spans="1:5">
      <c r="A239" s="4" t="s">
        <v>433</v>
      </c>
      <c r="C239" s="4" t="s">
        <v>52</v>
      </c>
      <c r="D239" s="4" t="s">
        <v>52</v>
      </c>
      <c r="E239" s="4" t="s">
        <v>52</v>
      </c>
    </row>
    <row r="240" spans="1:5">
      <c r="A240" s="4" t="s">
        <v>434</v>
      </c>
      <c r="C240" s="4" t="s">
        <v>52</v>
      </c>
      <c r="D240" s="4" t="s">
        <v>52</v>
      </c>
      <c r="E240" s="4" t="s">
        <v>52</v>
      </c>
    </row>
    <row r="241" spans="1:5">
      <c r="A241" s="4" t="s">
        <v>435</v>
      </c>
      <c r="C241" s="4" t="s">
        <v>52</v>
      </c>
      <c r="D241" s="4" t="s">
        <v>52</v>
      </c>
      <c r="E241" s="4" t="s">
        <v>52</v>
      </c>
    </row>
    <row r="242" spans="1:5">
      <c r="A242" s="4" t="s">
        <v>418</v>
      </c>
    </row>
    <row r="243" spans="1:5">
      <c r="A243" s="3" t="s">
        <v>386</v>
      </c>
    </row>
    <row r="244" spans="1:5">
      <c r="A244" s="4" t="s">
        <v>428</v>
      </c>
      <c r="C244" s="5" t="n">
        <v>52</v>
      </c>
      <c r="D244" s="5" t="n">
        <v>56</v>
      </c>
      <c r="E244" s="5" t="n">
        <v>56</v>
      </c>
    </row>
    <row r="245" spans="1:5">
      <c r="A245" s="4" t="s">
        <v>429</v>
      </c>
      <c r="C245" s="4" t="s">
        <v>52</v>
      </c>
      <c r="D245" s="4" t="s">
        <v>52</v>
      </c>
      <c r="E245" s="4" t="s">
        <v>52</v>
      </c>
    </row>
    <row r="246" spans="1:5">
      <c r="A246" s="4" t="s">
        <v>430</v>
      </c>
      <c r="C246" s="4" t="s">
        <v>52</v>
      </c>
      <c r="D246" s="5" t="n">
        <v>19</v>
      </c>
      <c r="E246" s="5" t="n">
        <v>18</v>
      </c>
    </row>
    <row r="247" spans="1:5">
      <c r="A247" s="4" t="s">
        <v>431</v>
      </c>
      <c r="C247" s="5" t="n">
        <v>13</v>
      </c>
      <c r="D247" s="5" t="n">
        <v>-21</v>
      </c>
      <c r="E247" s="5" t="n">
        <v>-22</v>
      </c>
    </row>
    <row r="248" spans="1:5">
      <c r="A248" s="4" t="s">
        <v>432</v>
      </c>
      <c r="C248" s="5" t="n">
        <v>65</v>
      </c>
      <c r="D248" s="5" t="n">
        <v>53</v>
      </c>
      <c r="E248" s="5" t="n">
        <v>52</v>
      </c>
    </row>
    <row r="249" spans="1:5">
      <c r="A249" s="4" t="s">
        <v>433</v>
      </c>
      <c r="C249" s="5" t="n">
        <v>2131</v>
      </c>
      <c r="D249" s="5" t="n">
        <v>2183</v>
      </c>
      <c r="E249" s="5" t="n">
        <v>2144</v>
      </c>
    </row>
    <row r="250" spans="1:5">
      <c r="A250" s="4" t="s">
        <v>434</v>
      </c>
      <c r="C250" s="5" t="n">
        <v>1917</v>
      </c>
      <c r="D250" s="5" t="n">
        <v>1955</v>
      </c>
      <c r="E250" s="5" t="n">
        <v>1926</v>
      </c>
    </row>
    <row r="251" spans="1:5">
      <c r="A251" s="4" t="s">
        <v>435</v>
      </c>
      <c r="C251" s="5" t="n">
        <v>214</v>
      </c>
      <c r="D251" s="5" t="n">
        <v>228</v>
      </c>
      <c r="E251" s="5" t="n">
        <v>218</v>
      </c>
    </row>
    <row r="252" spans="1:5">
      <c r="A252" s="4" t="s">
        <v>419</v>
      </c>
    </row>
    <row r="253" spans="1:5">
      <c r="A253" s="3" t="s">
        <v>386</v>
      </c>
    </row>
    <row r="254" spans="1:5">
      <c r="A254" s="4" t="s">
        <v>428</v>
      </c>
      <c r="C254" s="5" t="n">
        <v>40</v>
      </c>
      <c r="D254" s="5" t="n">
        <v>43</v>
      </c>
      <c r="E254" s="5" t="n">
        <v>43</v>
      </c>
    </row>
    <row r="255" spans="1:5">
      <c r="A255" s="4" t="s">
        <v>429</v>
      </c>
      <c r="C255" s="4" t="s">
        <v>52</v>
      </c>
      <c r="D255" s="4" t="s">
        <v>52</v>
      </c>
      <c r="E255" s="4" t="s">
        <v>52</v>
      </c>
    </row>
    <row r="256" spans="1:5">
      <c r="A256" s="4" t="s">
        <v>430</v>
      </c>
      <c r="C256" s="4" t="s">
        <v>52</v>
      </c>
      <c r="D256" s="4" t="s">
        <v>52</v>
      </c>
      <c r="E256" s="4" t="s">
        <v>52</v>
      </c>
    </row>
    <row r="257" spans="1:5">
      <c r="A257" s="4" t="s">
        <v>431</v>
      </c>
      <c r="C257" s="5" t="n">
        <v>13</v>
      </c>
      <c r="D257" s="5" t="n">
        <v>-2</v>
      </c>
      <c r="E257" s="5" t="n">
        <v>-3</v>
      </c>
    </row>
    <row r="258" spans="1:5">
      <c r="A258" s="4" t="s">
        <v>432</v>
      </c>
      <c r="C258" s="5" t="n">
        <v>53</v>
      </c>
      <c r="D258" s="5" t="n">
        <v>41</v>
      </c>
      <c r="E258" s="5" t="n">
        <v>40</v>
      </c>
    </row>
    <row r="259" spans="1:5">
      <c r="A259" s="4" t="s">
        <v>433</v>
      </c>
      <c r="C259" s="5" t="n">
        <v>1407</v>
      </c>
      <c r="D259" s="5" t="n">
        <v>1435</v>
      </c>
      <c r="E259" s="5" t="n">
        <v>1413</v>
      </c>
    </row>
    <row r="260" spans="1:5">
      <c r="A260" s="4" t="s">
        <v>434</v>
      </c>
      <c r="C260" s="5" t="n">
        <v>1407</v>
      </c>
      <c r="D260" s="5" t="n">
        <v>1435</v>
      </c>
      <c r="E260" s="5" t="n">
        <v>1413</v>
      </c>
    </row>
    <row r="261" spans="1:5">
      <c r="A261" s="4" t="s">
        <v>435</v>
      </c>
      <c r="C261" s="4" t="s">
        <v>52</v>
      </c>
      <c r="D261" s="4" t="s">
        <v>52</v>
      </c>
      <c r="E261" s="4" t="s">
        <v>52</v>
      </c>
    </row>
    <row r="262" spans="1:5">
      <c r="A262" s="4" t="s">
        <v>420</v>
      </c>
    </row>
    <row r="263" spans="1:5">
      <c r="A263" s="3" t="s">
        <v>386</v>
      </c>
    </row>
    <row r="264" spans="1:5">
      <c r="A264" s="4" t="s">
        <v>428</v>
      </c>
      <c r="C264" s="5" t="n">
        <v>12</v>
      </c>
      <c r="D264" s="5" t="n">
        <v>13</v>
      </c>
      <c r="E264" s="5" t="n">
        <v>13</v>
      </c>
    </row>
    <row r="265" spans="1:5">
      <c r="A265" s="4" t="s">
        <v>429</v>
      </c>
      <c r="C265" s="4" t="s">
        <v>52</v>
      </c>
      <c r="D265" s="4" t="s">
        <v>52</v>
      </c>
      <c r="E265" s="4" t="s">
        <v>52</v>
      </c>
    </row>
    <row r="266" spans="1:5">
      <c r="A266" s="4" t="s">
        <v>430</v>
      </c>
      <c r="C266" s="4" t="s">
        <v>52</v>
      </c>
      <c r="D266" s="4" t="s">
        <v>52</v>
      </c>
      <c r="E266" s="4" t="s">
        <v>52</v>
      </c>
    </row>
    <row r="267" spans="1:5">
      <c r="A267" s="4" t="s">
        <v>431</v>
      </c>
      <c r="C267" s="4" t="s">
        <v>52</v>
      </c>
      <c r="D267" s="5" t="n">
        <v>-1</v>
      </c>
      <c r="E267" s="5" t="n">
        <v>-1</v>
      </c>
    </row>
    <row r="268" spans="1:5">
      <c r="A268" s="4" t="s">
        <v>432</v>
      </c>
      <c r="C268" s="5" t="n">
        <v>12</v>
      </c>
      <c r="D268" s="5" t="n">
        <v>12</v>
      </c>
      <c r="E268" s="5" t="n">
        <v>12</v>
      </c>
    </row>
    <row r="269" spans="1:5">
      <c r="A269" s="4" t="s">
        <v>433</v>
      </c>
      <c r="C269" s="5" t="n">
        <v>724</v>
      </c>
      <c r="D269" s="5" t="n">
        <v>748</v>
      </c>
      <c r="E269" s="5" t="n">
        <v>731</v>
      </c>
    </row>
    <row r="270" spans="1:5">
      <c r="A270" s="4" t="s">
        <v>434</v>
      </c>
      <c r="C270" s="5" t="n">
        <v>510</v>
      </c>
      <c r="D270" s="5" t="n">
        <v>520</v>
      </c>
      <c r="E270" s="5" t="n">
        <v>513</v>
      </c>
    </row>
    <row r="271" spans="1:5">
      <c r="A271" s="4" t="s">
        <v>435</v>
      </c>
      <c r="C271" s="5" t="n">
        <v>214</v>
      </c>
      <c r="D271" s="5" t="n">
        <v>228</v>
      </c>
      <c r="E271" s="5" t="n">
        <v>218</v>
      </c>
    </row>
    <row r="272" spans="1:5">
      <c r="A272" s="4" t="s">
        <v>421</v>
      </c>
    </row>
    <row r="273" spans="1:5">
      <c r="A273" s="3" t="s">
        <v>386</v>
      </c>
    </row>
    <row r="274" spans="1:5">
      <c r="A274" s="4" t="s">
        <v>428</v>
      </c>
      <c r="C274" s="4" t="s">
        <v>52</v>
      </c>
      <c r="D274" s="4" t="s">
        <v>52</v>
      </c>
      <c r="E274" s="4" t="s">
        <v>52</v>
      </c>
    </row>
    <row r="275" spans="1:5">
      <c r="A275" s="4" t="s">
        <v>429</v>
      </c>
      <c r="C275" s="4" t="s">
        <v>52</v>
      </c>
      <c r="D275" s="4" t="s">
        <v>52</v>
      </c>
      <c r="E275" s="4" t="s">
        <v>52</v>
      </c>
    </row>
    <row r="276" spans="1:5">
      <c r="A276" s="4" t="s">
        <v>430</v>
      </c>
      <c r="C276" s="4" t="s">
        <v>52</v>
      </c>
      <c r="D276" s="4" t="s">
        <v>52</v>
      </c>
      <c r="E276" s="4" t="s">
        <v>52</v>
      </c>
    </row>
    <row r="277" spans="1:5">
      <c r="A277" s="4" t="s">
        <v>431</v>
      </c>
      <c r="C277" s="4" t="s">
        <v>52</v>
      </c>
      <c r="D277" s="4" t="s">
        <v>52</v>
      </c>
      <c r="E277" s="4" t="s">
        <v>52</v>
      </c>
    </row>
    <row r="278" spans="1:5">
      <c r="A278" s="4" t="s">
        <v>432</v>
      </c>
      <c r="C278" s="4" t="s">
        <v>52</v>
      </c>
      <c r="D278" s="4" t="s">
        <v>52</v>
      </c>
      <c r="E278" s="4" t="s">
        <v>52</v>
      </c>
    </row>
    <row r="279" spans="1:5">
      <c r="A279" s="4" t="s">
        <v>433</v>
      </c>
      <c r="C279" s="4" t="s">
        <v>52</v>
      </c>
      <c r="D279" s="4" t="s">
        <v>52</v>
      </c>
      <c r="E279" s="4" t="s">
        <v>52</v>
      </c>
    </row>
    <row r="280" spans="1:5">
      <c r="A280" s="4" t="s">
        <v>434</v>
      </c>
      <c r="C280" s="4" t="s">
        <v>52</v>
      </c>
      <c r="D280" s="4" t="s">
        <v>52</v>
      </c>
      <c r="E280" s="4" t="s">
        <v>52</v>
      </c>
    </row>
    <row r="281" spans="1:5">
      <c r="A281" s="4" t="s">
        <v>435</v>
      </c>
      <c r="C281" s="4" t="s">
        <v>52</v>
      </c>
      <c r="D281" s="4" t="s">
        <v>52</v>
      </c>
      <c r="E281" s="4" t="s">
        <v>52</v>
      </c>
    </row>
    <row r="282" spans="1:5">
      <c r="A282" s="4" t="s">
        <v>422</v>
      </c>
    </row>
    <row r="283" spans="1:5">
      <c r="A283" s="3" t="s">
        <v>386</v>
      </c>
    </row>
    <row r="284" spans="1:5">
      <c r="A284" s="4" t="s">
        <v>428</v>
      </c>
      <c r="B284" s="4" t="s">
        <v>128</v>
      </c>
      <c r="C284" s="4" t="s">
        <v>52</v>
      </c>
      <c r="D284" s="4" t="s">
        <v>52</v>
      </c>
      <c r="E284" s="4" t="s">
        <v>52</v>
      </c>
    </row>
    <row r="285" spans="1:5">
      <c r="A285" s="4" t="s">
        <v>429</v>
      </c>
      <c r="B285" s="4" t="s">
        <v>128</v>
      </c>
      <c r="C285" s="4" t="s">
        <v>52</v>
      </c>
      <c r="D285" s="4" t="s">
        <v>52</v>
      </c>
      <c r="E285" s="4" t="s">
        <v>52</v>
      </c>
    </row>
    <row r="286" spans="1:5">
      <c r="A286" s="4" t="s">
        <v>430</v>
      </c>
      <c r="B286" s="4" t="s">
        <v>128</v>
      </c>
      <c r="C286" s="4" t="s">
        <v>52</v>
      </c>
      <c r="D286" s="5" t="n">
        <v>19</v>
      </c>
      <c r="E286" s="5" t="n">
        <v>18</v>
      </c>
    </row>
    <row r="287" spans="1:5">
      <c r="A287" s="4" t="s">
        <v>431</v>
      </c>
      <c r="B287" s="4" t="s">
        <v>128</v>
      </c>
      <c r="C287" s="4" t="s">
        <v>52</v>
      </c>
      <c r="D287" s="5" t="n">
        <v>-18</v>
      </c>
      <c r="E287" s="5" t="n">
        <v>-18</v>
      </c>
    </row>
    <row r="288" spans="1:5">
      <c r="A288" s="4" t="s">
        <v>432</v>
      </c>
      <c r="B288" s="4" t="s">
        <v>128</v>
      </c>
      <c r="C288" s="4" t="s">
        <v>52</v>
      </c>
      <c r="D288" s="4" t="s">
        <v>52</v>
      </c>
      <c r="E288" s="4" t="s">
        <v>52</v>
      </c>
    </row>
    <row r="289" spans="1:5">
      <c r="A289" s="4" t="s">
        <v>433</v>
      </c>
      <c r="B289" s="4" t="s">
        <v>128</v>
      </c>
      <c r="C289" s="4" t="s">
        <v>52</v>
      </c>
      <c r="D289" s="4" t="s">
        <v>52</v>
      </c>
      <c r="E289" s="4" t="s">
        <v>52</v>
      </c>
    </row>
    <row r="290" spans="1:5">
      <c r="A290" s="4" t="s">
        <v>434</v>
      </c>
      <c r="B290" s="4" t="s">
        <v>128</v>
      </c>
      <c r="C290" s="4" t="s">
        <v>52</v>
      </c>
      <c r="D290" s="4" t="s">
        <v>52</v>
      </c>
      <c r="E290" s="4" t="s">
        <v>52</v>
      </c>
    </row>
    <row r="291" spans="1:5">
      <c r="A291" s="4" t="s">
        <v>435</v>
      </c>
      <c r="B291" s="4" t="s">
        <v>128</v>
      </c>
      <c r="C291" s="4" t="s">
        <v>52</v>
      </c>
      <c r="D291" s="4" t="s">
        <v>52</v>
      </c>
      <c r="E291" s="4" t="s">
        <v>52</v>
      </c>
    </row>
    <row r="292" spans="1:5">
      <c r="A292" s="4" t="s">
        <v>423</v>
      </c>
    </row>
    <row r="293" spans="1:5">
      <c r="A293" s="3" t="s">
        <v>386</v>
      </c>
    </row>
    <row r="294" spans="1:5">
      <c r="A294" s="4" t="s">
        <v>428</v>
      </c>
      <c r="B294" s="4" t="s">
        <v>402</v>
      </c>
      <c r="C294" s="4" t="s">
        <v>52</v>
      </c>
      <c r="D294" s="4" t="s">
        <v>52</v>
      </c>
      <c r="E294" s="4" t="s">
        <v>52</v>
      </c>
    </row>
    <row r="295" spans="1:5">
      <c r="A295" s="4" t="s">
        <v>429</v>
      </c>
      <c r="B295" s="4" t="s">
        <v>402</v>
      </c>
      <c r="C295" s="4" t="s">
        <v>52</v>
      </c>
      <c r="D295" s="4" t="s">
        <v>52</v>
      </c>
      <c r="E295" s="4" t="s">
        <v>52</v>
      </c>
    </row>
    <row r="296" spans="1:5">
      <c r="A296" s="4" t="s">
        <v>430</v>
      </c>
      <c r="B296" s="4" t="s">
        <v>402</v>
      </c>
      <c r="C296" s="4" t="s">
        <v>52</v>
      </c>
      <c r="D296" s="4" t="s">
        <v>52</v>
      </c>
      <c r="E296" s="4" t="s">
        <v>52</v>
      </c>
    </row>
    <row r="297" spans="1:5">
      <c r="A297" s="4" t="s">
        <v>431</v>
      </c>
      <c r="B297" s="4" t="s">
        <v>402</v>
      </c>
      <c r="C297" s="4" t="s">
        <v>52</v>
      </c>
      <c r="D297" s="4" t="s">
        <v>52</v>
      </c>
      <c r="E297" s="4" t="s">
        <v>52</v>
      </c>
    </row>
    <row r="298" spans="1:5">
      <c r="A298" s="4" t="s">
        <v>432</v>
      </c>
      <c r="B298" s="4" t="s">
        <v>402</v>
      </c>
      <c r="C298" s="4" t="s">
        <v>52</v>
      </c>
      <c r="D298" s="4" t="s">
        <v>52</v>
      </c>
      <c r="E298" s="4" t="s">
        <v>52</v>
      </c>
    </row>
    <row r="299" spans="1:5">
      <c r="A299" s="4" t="s">
        <v>433</v>
      </c>
      <c r="B299" s="4" t="s">
        <v>402</v>
      </c>
      <c r="C299" s="4" t="s">
        <v>52</v>
      </c>
      <c r="D299" s="4" t="s">
        <v>52</v>
      </c>
      <c r="E299" s="4" t="s">
        <v>52</v>
      </c>
    </row>
    <row r="300" spans="1:5">
      <c r="A300" s="4" t="s">
        <v>434</v>
      </c>
      <c r="B300" s="4" t="s">
        <v>402</v>
      </c>
      <c r="C300" s="4" t="s">
        <v>52</v>
      </c>
      <c r="D300" s="4" t="s">
        <v>52</v>
      </c>
      <c r="E300" s="4" t="s">
        <v>52</v>
      </c>
    </row>
    <row r="301" spans="1:5">
      <c r="A301" s="4" t="s">
        <v>435</v>
      </c>
      <c r="B301" s="4" t="s">
        <v>402</v>
      </c>
      <c r="C301" s="4" t="s">
        <v>52</v>
      </c>
      <c r="D301" s="4" t="s">
        <v>52</v>
      </c>
      <c r="E301" s="4" t="s">
        <v>52</v>
      </c>
    </row>
    <row r="302" spans="1:5">
      <c r="A302" s="4" t="s">
        <v>424</v>
      </c>
    </row>
    <row r="303" spans="1:5">
      <c r="A303" s="3" t="s">
        <v>386</v>
      </c>
    </row>
    <row r="304" spans="1:5">
      <c r="A304" s="4" t="s">
        <v>428</v>
      </c>
      <c r="C304" s="4" t="s">
        <v>52</v>
      </c>
      <c r="D304" s="4" t="s">
        <v>52</v>
      </c>
      <c r="E304" s="4" t="s">
        <v>52</v>
      </c>
    </row>
    <row r="305" spans="1:5">
      <c r="A305" s="4" t="s">
        <v>429</v>
      </c>
      <c r="C305" s="4" t="s">
        <v>52</v>
      </c>
      <c r="D305" s="4" t="s">
        <v>52</v>
      </c>
      <c r="E305" s="4" t="s">
        <v>52</v>
      </c>
    </row>
    <row r="306" spans="1:5">
      <c r="A306" s="4" t="s">
        <v>430</v>
      </c>
      <c r="C306" s="4" t="s">
        <v>52</v>
      </c>
      <c r="D306" s="4" t="s">
        <v>52</v>
      </c>
      <c r="E306" s="4" t="s">
        <v>52</v>
      </c>
    </row>
    <row r="307" spans="1:5">
      <c r="A307" s="4" t="s">
        <v>431</v>
      </c>
      <c r="C307" s="4" t="s">
        <v>52</v>
      </c>
      <c r="D307" s="4" t="s">
        <v>52</v>
      </c>
      <c r="E307" s="4" t="s">
        <v>52</v>
      </c>
    </row>
    <row r="308" spans="1:5">
      <c r="A308" s="4" t="s">
        <v>432</v>
      </c>
      <c r="C308" s="4" t="s">
        <v>52</v>
      </c>
      <c r="D308" s="4" t="s">
        <v>52</v>
      </c>
      <c r="E308" s="4" t="s">
        <v>52</v>
      </c>
    </row>
    <row r="309" spans="1:5">
      <c r="A309" s="4" t="s">
        <v>433</v>
      </c>
      <c r="C309" s="4" t="s">
        <v>52</v>
      </c>
      <c r="D309" s="4" t="s">
        <v>52</v>
      </c>
      <c r="E309" s="4" t="s">
        <v>52</v>
      </c>
    </row>
    <row r="310" spans="1:5">
      <c r="A310" s="4" t="s">
        <v>434</v>
      </c>
      <c r="C310" s="4" t="s">
        <v>52</v>
      </c>
      <c r="D310" s="4" t="s">
        <v>52</v>
      </c>
      <c r="E310" s="4" t="s">
        <v>52</v>
      </c>
    </row>
    <row r="311" spans="1:5">
      <c r="A311" s="4" t="s">
        <v>435</v>
      </c>
      <c r="C311" s="4" t="s">
        <v>52</v>
      </c>
      <c r="D311" s="4" t="s">
        <v>52</v>
      </c>
      <c r="E311" s="4" t="s">
        <v>52</v>
      </c>
    </row>
    <row r="312" spans="1:5">
      <c r="A312" s="4" t="s">
        <v>439</v>
      </c>
    </row>
    <row r="313" spans="1:5">
      <c r="A313" s="3" t="s">
        <v>386</v>
      </c>
    </row>
    <row r="314" spans="1:5">
      <c r="A314" s="4" t="s">
        <v>428</v>
      </c>
      <c r="C314" s="4" t="s">
        <v>52</v>
      </c>
      <c r="D314" s="4" t="s">
        <v>52</v>
      </c>
      <c r="E314" s="4" t="s">
        <v>52</v>
      </c>
    </row>
    <row r="315" spans="1:5">
      <c r="A315" s="4" t="s">
        <v>429</v>
      </c>
      <c r="C315" s="4" t="s">
        <v>52</v>
      </c>
      <c r="D315" s="4" t="s">
        <v>52</v>
      </c>
      <c r="E315" s="4" t="s">
        <v>52</v>
      </c>
    </row>
    <row r="316" spans="1:5">
      <c r="A316" s="4" t="s">
        <v>430</v>
      </c>
      <c r="C316" s="4" t="s">
        <v>52</v>
      </c>
      <c r="D316" s="4" t="s">
        <v>52</v>
      </c>
      <c r="E316" s="4" t="s">
        <v>52</v>
      </c>
    </row>
    <row r="317" spans="1:5">
      <c r="A317" s="4" t="s">
        <v>431</v>
      </c>
      <c r="C317" s="4" t="s">
        <v>52</v>
      </c>
      <c r="D317" s="4" t="s">
        <v>52</v>
      </c>
      <c r="E317" s="4" t="s">
        <v>52</v>
      </c>
    </row>
    <row r="318" spans="1:5">
      <c r="A318" s="4" t="s">
        <v>432</v>
      </c>
      <c r="C318" s="4" t="s">
        <v>52</v>
      </c>
      <c r="D318" s="4" t="s">
        <v>52</v>
      </c>
      <c r="E318" s="4" t="s">
        <v>52</v>
      </c>
    </row>
    <row r="319" spans="1:5">
      <c r="A319" s="4" t="s">
        <v>433</v>
      </c>
      <c r="C319" s="4" t="s">
        <v>52</v>
      </c>
      <c r="D319" s="4" t="s">
        <v>52</v>
      </c>
      <c r="E319" s="4" t="s">
        <v>52</v>
      </c>
    </row>
    <row r="320" spans="1:5">
      <c r="A320" s="4" t="s">
        <v>434</v>
      </c>
      <c r="C320" s="4" t="s">
        <v>52</v>
      </c>
      <c r="D320" s="4" t="s">
        <v>52</v>
      </c>
      <c r="E320" s="4" t="s">
        <v>52</v>
      </c>
    </row>
    <row r="321" spans="1:5">
      <c r="A321" s="4" t="s">
        <v>435</v>
      </c>
      <c r="C321" s="4" t="s">
        <v>52</v>
      </c>
      <c r="D321" s="4" t="s">
        <v>52</v>
      </c>
      <c r="E321" s="4" t="s">
        <v>52</v>
      </c>
    </row>
    <row r="322" spans="1:5"/>
    <row r="323" spans="1:5">
      <c r="A323" s="4" t="s">
        <v>128</v>
      </c>
      <c r="B323" s="4" t="s">
        <v>425</v>
      </c>
    </row>
    <row r="324" spans="1:5">
      <c r="A324" s="4" t="s">
        <v>402</v>
      </c>
      <c r="B324" s="4" t="s">
        <v>426</v>
      </c>
    </row>
  </sheetData>
  <mergeCells count="5">
    <mergeCell ref="A1:B2"/>
    <mergeCell ref="C1:D1"/>
    <mergeCell ref="A322:D322"/>
    <mergeCell ref="B323:D323"/>
    <mergeCell ref="B324:D3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40</v>
      </c>
      <c r="C1" s="2" t="s">
        <v>2</v>
      </c>
      <c r="D1" s="2" t="s">
        <v>25</v>
      </c>
    </row>
    <row r="2" spans="1:4">
      <c r="A2" s="3" t="s">
        <v>386</v>
      </c>
    </row>
    <row r="3" spans="1:4">
      <c r="A3" s="4" t="s">
        <v>441</v>
      </c>
      <c r="C3" s="7" t="n">
        <v>10619</v>
      </c>
      <c r="D3" s="7" t="n">
        <v>13036</v>
      </c>
    </row>
    <row r="4" spans="1:4">
      <c r="A4" s="4" t="s">
        <v>442</v>
      </c>
      <c r="C4" s="4" t="s">
        <v>52</v>
      </c>
      <c r="D4" s="5" t="n">
        <v>315</v>
      </c>
    </row>
    <row r="5" spans="1:4">
      <c r="A5" s="4" t="s">
        <v>404</v>
      </c>
    </row>
    <row r="6" spans="1:4">
      <c r="A6" s="3" t="s">
        <v>386</v>
      </c>
    </row>
    <row r="7" spans="1:4">
      <c r="A7" s="4" t="s">
        <v>441</v>
      </c>
      <c r="C7" s="5" t="n">
        <v>7616</v>
      </c>
      <c r="D7" s="5" t="n">
        <v>9807</v>
      </c>
    </row>
    <row r="8" spans="1:4">
      <c r="A8" s="4" t="s">
        <v>442</v>
      </c>
      <c r="C8" s="4" t="s">
        <v>52</v>
      </c>
      <c r="D8" s="4" t="s">
        <v>52</v>
      </c>
    </row>
    <row r="9" spans="1:4">
      <c r="A9" s="4" t="s">
        <v>405</v>
      </c>
    </row>
    <row r="10" spans="1:4">
      <c r="A10" s="3" t="s">
        <v>386</v>
      </c>
    </row>
    <row r="11" spans="1:4">
      <c r="A11" s="4" t="s">
        <v>441</v>
      </c>
      <c r="C11" s="5" t="n">
        <v>1432</v>
      </c>
      <c r="D11" s="5" t="n">
        <v>2545</v>
      </c>
    </row>
    <row r="12" spans="1:4">
      <c r="A12" s="4" t="s">
        <v>442</v>
      </c>
      <c r="C12" s="4" t="s">
        <v>52</v>
      </c>
      <c r="D12" s="4" t="s">
        <v>52</v>
      </c>
    </row>
    <row r="13" spans="1:4">
      <c r="A13" s="4" t="s">
        <v>406</v>
      </c>
    </row>
    <row r="14" spans="1:4">
      <c r="A14" s="3" t="s">
        <v>386</v>
      </c>
    </row>
    <row r="15" spans="1:4">
      <c r="A15" s="4" t="s">
        <v>441</v>
      </c>
      <c r="C15" s="5" t="n">
        <v>5652</v>
      </c>
      <c r="D15" s="5" t="n">
        <v>6762</v>
      </c>
    </row>
    <row r="16" spans="1:4">
      <c r="A16" s="4" t="s">
        <v>442</v>
      </c>
      <c r="C16" s="4" t="s">
        <v>52</v>
      </c>
      <c r="D16" s="4" t="s">
        <v>52</v>
      </c>
    </row>
    <row r="17" spans="1:4">
      <c r="A17" s="4" t="s">
        <v>407</v>
      </c>
    </row>
    <row r="18" spans="1:4">
      <c r="A18" s="3" t="s">
        <v>386</v>
      </c>
    </row>
    <row r="19" spans="1:4">
      <c r="A19" s="4" t="s">
        <v>442</v>
      </c>
      <c r="C19" s="4" t="s">
        <v>52</v>
      </c>
      <c r="D19" s="4" t="s">
        <v>52</v>
      </c>
    </row>
    <row r="20" spans="1:4">
      <c r="A20" s="4" t="s">
        <v>408</v>
      </c>
    </row>
    <row r="21" spans="1:4">
      <c r="A21" s="3" t="s">
        <v>386</v>
      </c>
    </row>
    <row r="22" spans="1:4">
      <c r="A22" s="4" t="s">
        <v>441</v>
      </c>
      <c r="B22" s="4" t="s">
        <v>128</v>
      </c>
      <c r="C22" s="5" t="n">
        <v>176</v>
      </c>
      <c r="D22" s="5" t="n">
        <v>299</v>
      </c>
    </row>
    <row r="23" spans="1:4">
      <c r="A23" s="4" t="s">
        <v>442</v>
      </c>
      <c r="B23" s="4" t="s">
        <v>128</v>
      </c>
      <c r="C23" s="4" t="s">
        <v>52</v>
      </c>
      <c r="D23" s="4" t="s">
        <v>52</v>
      </c>
    </row>
    <row r="24" spans="1:4">
      <c r="A24" s="4" t="s">
        <v>409</v>
      </c>
    </row>
    <row r="25" spans="1:4">
      <c r="A25" s="3" t="s">
        <v>386</v>
      </c>
    </row>
    <row r="26" spans="1:4">
      <c r="A26" s="4" t="s">
        <v>441</v>
      </c>
      <c r="B26" s="4" t="s">
        <v>402</v>
      </c>
      <c r="C26" s="5" t="n">
        <v>356</v>
      </c>
      <c r="D26" s="5" t="n">
        <v>201</v>
      </c>
    </row>
    <row r="27" spans="1:4">
      <c r="A27" s="4" t="s">
        <v>442</v>
      </c>
      <c r="B27" s="4" t="s">
        <v>402</v>
      </c>
      <c r="C27" s="4" t="s">
        <v>52</v>
      </c>
      <c r="D27" s="4" t="s">
        <v>52</v>
      </c>
    </row>
    <row r="28" spans="1:4">
      <c r="A28" s="4" t="s">
        <v>410</v>
      </c>
    </row>
    <row r="29" spans="1:4">
      <c r="A29" s="3" t="s">
        <v>386</v>
      </c>
    </row>
    <row r="30" spans="1:4">
      <c r="A30" s="4" t="s">
        <v>442</v>
      </c>
      <c r="C30" s="4" t="s">
        <v>52</v>
      </c>
      <c r="D30" s="4" t="s">
        <v>52</v>
      </c>
    </row>
    <row r="31" spans="1:4">
      <c r="A31" s="4" t="s">
        <v>411</v>
      </c>
    </row>
    <row r="32" spans="1:4">
      <c r="A32" s="3" t="s">
        <v>386</v>
      </c>
    </row>
    <row r="33" spans="1:4">
      <c r="A33" s="4" t="s">
        <v>441</v>
      </c>
      <c r="C33" s="5" t="n">
        <v>3003</v>
      </c>
      <c r="D33" s="5" t="n">
        <v>3229</v>
      </c>
    </row>
    <row r="34" spans="1:4">
      <c r="A34" s="4" t="s">
        <v>442</v>
      </c>
      <c r="C34" s="4" t="s">
        <v>52</v>
      </c>
      <c r="D34" s="5" t="n">
        <v>315</v>
      </c>
    </row>
    <row r="35" spans="1:4">
      <c r="A35" s="4" t="s">
        <v>412</v>
      </c>
    </row>
    <row r="36" spans="1:4">
      <c r="A36" s="3" t="s">
        <v>386</v>
      </c>
    </row>
    <row r="37" spans="1:4">
      <c r="A37" s="4" t="s">
        <v>441</v>
      </c>
      <c r="C37" s="5" t="n">
        <v>2374</v>
      </c>
      <c r="D37" s="5" t="n">
        <v>2372</v>
      </c>
    </row>
    <row r="38" spans="1:4">
      <c r="A38" s="4" t="s">
        <v>442</v>
      </c>
      <c r="C38" s="4" t="s">
        <v>52</v>
      </c>
      <c r="D38" s="5" t="n">
        <v>315</v>
      </c>
    </row>
    <row r="39" spans="1:4">
      <c r="A39" s="4" t="s">
        <v>413</v>
      </c>
    </row>
    <row r="40" spans="1:4">
      <c r="A40" s="3" t="s">
        <v>386</v>
      </c>
    </row>
    <row r="41" spans="1:4">
      <c r="A41" s="4" t="s">
        <v>441</v>
      </c>
      <c r="C41" s="5" t="n">
        <v>590</v>
      </c>
      <c r="D41" s="5" t="n">
        <v>850</v>
      </c>
    </row>
    <row r="42" spans="1:4">
      <c r="A42" s="4" t="s">
        <v>442</v>
      </c>
      <c r="C42" s="4" t="s">
        <v>52</v>
      </c>
      <c r="D42" s="4" t="s">
        <v>52</v>
      </c>
    </row>
    <row r="43" spans="1:4">
      <c r="A43" s="4" t="s">
        <v>414</v>
      </c>
    </row>
    <row r="44" spans="1:4">
      <c r="A44" s="3" t="s">
        <v>386</v>
      </c>
    </row>
    <row r="45" spans="1:4">
      <c r="A45" s="4" t="s">
        <v>442</v>
      </c>
      <c r="C45" s="4" t="s">
        <v>52</v>
      </c>
      <c r="D45" s="4" t="s">
        <v>52</v>
      </c>
    </row>
    <row r="46" spans="1:4">
      <c r="A46" s="4" t="s">
        <v>415</v>
      </c>
    </row>
    <row r="47" spans="1:4">
      <c r="A47" s="3" t="s">
        <v>386</v>
      </c>
    </row>
    <row r="48" spans="1:4">
      <c r="A48" s="4" t="s">
        <v>442</v>
      </c>
      <c r="B48" s="4" t="s">
        <v>128</v>
      </c>
      <c r="C48" s="4" t="s">
        <v>52</v>
      </c>
      <c r="D48" s="4" t="s">
        <v>52</v>
      </c>
    </row>
    <row r="49" spans="1:4">
      <c r="A49" s="4" t="s">
        <v>416</v>
      </c>
    </row>
    <row r="50" spans="1:4">
      <c r="A50" s="3" t="s">
        <v>386</v>
      </c>
    </row>
    <row r="51" spans="1:4">
      <c r="A51" s="4" t="s">
        <v>441</v>
      </c>
      <c r="B51" s="4" t="s">
        <v>402</v>
      </c>
      <c r="C51" s="5" t="n">
        <v>39</v>
      </c>
      <c r="D51" s="5" t="n">
        <v>7</v>
      </c>
    </row>
    <row r="52" spans="1:4">
      <c r="A52" s="4" t="s">
        <v>442</v>
      </c>
      <c r="B52" s="4" t="s">
        <v>402</v>
      </c>
      <c r="C52" s="4" t="s">
        <v>52</v>
      </c>
      <c r="D52" s="4" t="s">
        <v>52</v>
      </c>
    </row>
    <row r="53" spans="1:4">
      <c r="A53" s="4" t="s">
        <v>417</v>
      </c>
    </row>
    <row r="54" spans="1:4">
      <c r="A54" s="3" t="s">
        <v>386</v>
      </c>
    </row>
    <row r="55" spans="1:4">
      <c r="A55" s="4" t="s">
        <v>442</v>
      </c>
      <c r="C55" s="4" t="s">
        <v>52</v>
      </c>
      <c r="D55" s="4" t="s">
        <v>52</v>
      </c>
    </row>
    <row r="56" spans="1:4">
      <c r="A56" s="4" t="s">
        <v>418</v>
      </c>
    </row>
    <row r="57" spans="1:4">
      <c r="A57" s="3" t="s">
        <v>386</v>
      </c>
    </row>
    <row r="58" spans="1:4">
      <c r="A58" s="4" t="s">
        <v>442</v>
      </c>
      <c r="C58" s="4" t="s">
        <v>52</v>
      </c>
      <c r="D58" s="4" t="s">
        <v>52</v>
      </c>
    </row>
    <row r="59" spans="1:4">
      <c r="A59" s="4" t="s">
        <v>419</v>
      </c>
    </row>
    <row r="60" spans="1:4">
      <c r="A60" s="3" t="s">
        <v>386</v>
      </c>
    </row>
    <row r="61" spans="1:4">
      <c r="A61" s="4" t="s">
        <v>442</v>
      </c>
      <c r="C61" s="4" t="s">
        <v>52</v>
      </c>
      <c r="D61" s="4" t="s">
        <v>52</v>
      </c>
    </row>
    <row r="62" spans="1:4">
      <c r="A62" s="4" t="s">
        <v>420</v>
      </c>
    </row>
    <row r="63" spans="1:4">
      <c r="A63" s="3" t="s">
        <v>386</v>
      </c>
    </row>
    <row r="64" spans="1:4">
      <c r="A64" s="4" t="s">
        <v>442</v>
      </c>
      <c r="C64" s="4" t="s">
        <v>52</v>
      </c>
      <c r="D64" s="4" t="s">
        <v>52</v>
      </c>
    </row>
    <row r="65" spans="1:4">
      <c r="A65" s="4" t="s">
        <v>421</v>
      </c>
    </row>
    <row r="66" spans="1:4">
      <c r="A66" s="3" t="s">
        <v>386</v>
      </c>
    </row>
    <row r="67" spans="1:4">
      <c r="A67" s="4" t="s">
        <v>442</v>
      </c>
      <c r="D67" s="4" t="s">
        <v>52</v>
      </c>
    </row>
    <row r="68" spans="1:4">
      <c r="A68" s="4" t="s">
        <v>422</v>
      </c>
    </row>
    <row r="69" spans="1:4">
      <c r="A69" s="3" t="s">
        <v>386</v>
      </c>
    </row>
    <row r="70" spans="1:4">
      <c r="A70" s="4" t="s">
        <v>442</v>
      </c>
      <c r="B70" s="4" t="s">
        <v>128</v>
      </c>
      <c r="D70" s="4" t="s">
        <v>52</v>
      </c>
    </row>
    <row r="71" spans="1:4">
      <c r="A71" s="4" t="s">
        <v>423</v>
      </c>
    </row>
    <row r="72" spans="1:4">
      <c r="A72" s="3" t="s">
        <v>386</v>
      </c>
    </row>
    <row r="73" spans="1:4">
      <c r="A73" s="4" t="s">
        <v>442</v>
      </c>
      <c r="B73" s="4" t="s">
        <v>402</v>
      </c>
      <c r="D73" s="4" t="s">
        <v>52</v>
      </c>
    </row>
    <row r="74" spans="1:4">
      <c r="A74" s="4" t="s">
        <v>424</v>
      </c>
    </row>
    <row r="75" spans="1:4">
      <c r="A75" s="3" t="s">
        <v>386</v>
      </c>
    </row>
    <row r="76" spans="1:4">
      <c r="A76" s="4" t="s">
        <v>442</v>
      </c>
      <c r="D76" s="4" t="s">
        <v>52</v>
      </c>
    </row>
    <row r="77" spans="1:4"/>
    <row r="78" spans="1:4">
      <c r="A78" s="4" t="s">
        <v>128</v>
      </c>
      <c r="B78" s="4" t="s">
        <v>425</v>
      </c>
    </row>
    <row r="79" spans="1:4">
      <c r="A79" s="4" t="s">
        <v>402</v>
      </c>
      <c r="B79" s="4" t="s">
        <v>426</v>
      </c>
    </row>
  </sheetData>
  <mergeCells count="4">
    <mergeCell ref="A1:B1"/>
    <mergeCell ref="A77:C77"/>
    <mergeCell ref="B78:C78"/>
    <mergeCell ref="B79:C7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outlineLevelCol="0"/>
  <cols>
    <col customWidth="1" max="1" min="1" width="80"/>
    <col customWidth="1" max="2" min="2" width="38"/>
    <col customWidth="1" max="3" min="3" width="15"/>
    <col customWidth="1" max="4" min="4" width="14"/>
    <col customWidth="1" max="5" min="5" width="14"/>
  </cols>
  <sheetData>
    <row r="1" spans="1:5">
      <c r="A1" s="1" t="s">
        <v>443</v>
      </c>
      <c r="C1" s="2" t="s">
        <v>1</v>
      </c>
    </row>
    <row r="2" spans="1:5">
      <c r="C2" s="2" t="s">
        <v>2</v>
      </c>
      <c r="D2" s="2" t="s">
        <v>80</v>
      </c>
      <c r="E2" s="2" t="s">
        <v>25</v>
      </c>
    </row>
    <row r="3" spans="1:5">
      <c r="A3" s="3" t="s">
        <v>386</v>
      </c>
    </row>
    <row r="4" spans="1:5">
      <c r="A4" s="4" t="s">
        <v>444</v>
      </c>
      <c r="C4" s="7" t="n">
        <v>24794</v>
      </c>
      <c r="D4" s="7" t="n">
        <v>30977</v>
      </c>
    </row>
    <row r="5" spans="1:5">
      <c r="A5" s="4" t="s">
        <v>445</v>
      </c>
      <c r="C5" s="5" t="n">
        <v>12203</v>
      </c>
      <c r="D5" s="5" t="n">
        <v>14651</v>
      </c>
    </row>
    <row r="6" spans="1:5">
      <c r="A6" s="4" t="s">
        <v>446</v>
      </c>
      <c r="C6" s="5" t="n">
        <v>211</v>
      </c>
      <c r="D6" s="5" t="n">
        <v>222</v>
      </c>
    </row>
    <row r="7" spans="1:5">
      <c r="A7" s="4" t="s">
        <v>447</v>
      </c>
      <c r="C7" s="5" t="n">
        <v>118</v>
      </c>
      <c r="D7" s="5" t="n">
        <v>157</v>
      </c>
    </row>
    <row r="8" spans="1:5">
      <c r="A8" s="4" t="s">
        <v>448</v>
      </c>
      <c r="C8" s="5" t="n">
        <v>24199</v>
      </c>
      <c r="E8" s="7" t="n">
        <v>25384</v>
      </c>
    </row>
    <row r="9" spans="1:5">
      <c r="A9" s="4" t="s">
        <v>449</v>
      </c>
      <c r="C9" s="5" t="n">
        <v>12000</v>
      </c>
      <c r="E9" s="5" t="n">
        <v>12402</v>
      </c>
    </row>
    <row r="10" spans="1:5">
      <c r="A10" s="4" t="s">
        <v>450</v>
      </c>
      <c r="C10" s="5" t="n">
        <v>36199</v>
      </c>
      <c r="E10" s="5" t="n">
        <v>37786</v>
      </c>
    </row>
    <row r="11" spans="1:5">
      <c r="A11" s="4" t="s">
        <v>451</v>
      </c>
      <c r="C11" s="5" t="n">
        <v>26848</v>
      </c>
      <c r="E11" s="5" t="n">
        <v>27733</v>
      </c>
    </row>
    <row r="12" spans="1:5">
      <c r="A12" s="4" t="s">
        <v>452</v>
      </c>
      <c r="C12" s="5" t="n">
        <v>12480</v>
      </c>
      <c r="E12" s="5" t="n">
        <v>13438</v>
      </c>
    </row>
    <row r="13" spans="1:5">
      <c r="A13" s="4" t="s">
        <v>453</v>
      </c>
      <c r="C13" s="5" t="n">
        <v>39328</v>
      </c>
      <c r="E13" s="5" t="n">
        <v>41171</v>
      </c>
    </row>
    <row r="14" spans="1:5">
      <c r="A14" s="4" t="s">
        <v>454</v>
      </c>
      <c r="C14" s="5" t="n">
        <v>1817</v>
      </c>
      <c r="E14" s="5" t="n">
        <v>2033</v>
      </c>
    </row>
    <row r="15" spans="1:5">
      <c r="A15" s="4" t="s">
        <v>404</v>
      </c>
    </row>
    <row r="16" spans="1:5">
      <c r="A16" s="3" t="s">
        <v>386</v>
      </c>
    </row>
    <row r="17" spans="1:5">
      <c r="A17" s="4" t="s">
        <v>444</v>
      </c>
      <c r="C17" s="5" t="n">
        <v>15157</v>
      </c>
      <c r="D17" s="5" t="n">
        <v>17663</v>
      </c>
    </row>
    <row r="18" spans="1:5">
      <c r="A18" s="4" t="s">
        <v>445</v>
      </c>
      <c r="C18" s="5" t="n">
        <v>7259</v>
      </c>
      <c r="D18" s="5" t="n">
        <v>11163</v>
      </c>
    </row>
    <row r="19" spans="1:5">
      <c r="A19" s="4" t="s">
        <v>446</v>
      </c>
      <c r="C19" s="5" t="n">
        <v>95</v>
      </c>
      <c r="D19" s="5" t="n">
        <v>95</v>
      </c>
    </row>
    <row r="20" spans="1:5">
      <c r="A20" s="4" t="s">
        <v>447</v>
      </c>
      <c r="C20" s="5" t="n">
        <v>75</v>
      </c>
      <c r="D20" s="5" t="n">
        <v>120</v>
      </c>
    </row>
    <row r="21" spans="1:5">
      <c r="A21" s="4" t="s">
        <v>448</v>
      </c>
      <c r="C21" s="5" t="n">
        <v>14961</v>
      </c>
      <c r="E21" s="5" t="n">
        <v>15351</v>
      </c>
    </row>
    <row r="22" spans="1:5">
      <c r="A22" s="4" t="s">
        <v>449</v>
      </c>
      <c r="C22" s="5" t="n">
        <v>6889</v>
      </c>
      <c r="E22" s="5" t="n">
        <v>7627</v>
      </c>
    </row>
    <row r="23" spans="1:5">
      <c r="A23" s="4" t="s">
        <v>451</v>
      </c>
      <c r="C23" s="5" t="n">
        <v>16835</v>
      </c>
      <c r="E23" s="5" t="n">
        <v>16839</v>
      </c>
    </row>
    <row r="24" spans="1:5">
      <c r="A24" s="4" t="s">
        <v>452</v>
      </c>
      <c r="C24" s="5" t="n">
        <v>7054</v>
      </c>
      <c r="E24" s="5" t="n">
        <v>8459</v>
      </c>
    </row>
    <row r="25" spans="1:5">
      <c r="A25" s="4" t="s">
        <v>454</v>
      </c>
      <c r="C25" s="5" t="n">
        <v>1217</v>
      </c>
      <c r="E25" s="5" t="n">
        <v>1566</v>
      </c>
    </row>
    <row r="26" spans="1:5">
      <c r="A26" s="4" t="s">
        <v>405</v>
      </c>
    </row>
    <row r="27" spans="1:5">
      <c r="A27" s="3" t="s">
        <v>386</v>
      </c>
    </row>
    <row r="28" spans="1:5">
      <c r="A28" s="4" t="s">
        <v>444</v>
      </c>
      <c r="C28" s="5" t="n">
        <v>1981</v>
      </c>
      <c r="D28" s="5" t="n">
        <v>4499</v>
      </c>
    </row>
    <row r="29" spans="1:5">
      <c r="A29" s="4" t="s">
        <v>445</v>
      </c>
      <c r="C29" s="5" t="n">
        <v>5527</v>
      </c>
      <c r="D29" s="5" t="n">
        <v>5973</v>
      </c>
    </row>
    <row r="30" spans="1:5">
      <c r="A30" s="4" t="s">
        <v>446</v>
      </c>
      <c r="C30" s="5" t="n">
        <v>7</v>
      </c>
      <c r="D30" s="5" t="n">
        <v>23</v>
      </c>
    </row>
    <row r="31" spans="1:5">
      <c r="A31" s="4" t="s">
        <v>447</v>
      </c>
      <c r="C31" s="5" t="n">
        <v>57</v>
      </c>
      <c r="D31" s="5" t="n">
        <v>60</v>
      </c>
    </row>
    <row r="32" spans="1:5">
      <c r="A32" s="4" t="s">
        <v>448</v>
      </c>
      <c r="C32" s="5" t="n">
        <v>1889</v>
      </c>
      <c r="E32" s="5" t="n">
        <v>2073</v>
      </c>
    </row>
    <row r="33" spans="1:5">
      <c r="A33" s="4" t="s">
        <v>449</v>
      </c>
      <c r="C33" s="5" t="n">
        <v>5183</v>
      </c>
      <c r="E33" s="5" t="n">
        <v>5871</v>
      </c>
    </row>
    <row r="34" spans="1:5">
      <c r="A34" s="4" t="s">
        <v>451</v>
      </c>
      <c r="C34" s="5" t="n">
        <v>2056</v>
      </c>
      <c r="E34" s="5" t="n">
        <v>2236</v>
      </c>
    </row>
    <row r="35" spans="1:5">
      <c r="A35" s="4" t="s">
        <v>452</v>
      </c>
      <c r="C35" s="5" t="n">
        <v>5183</v>
      </c>
      <c r="E35" s="5" t="n">
        <v>5871</v>
      </c>
    </row>
    <row r="36" spans="1:5">
      <c r="A36" s="4" t="s">
        <v>454</v>
      </c>
      <c r="C36" s="5" t="n">
        <v>305</v>
      </c>
      <c r="E36" s="5" t="n">
        <v>508</v>
      </c>
    </row>
    <row r="37" spans="1:5">
      <c r="A37" s="4" t="s">
        <v>406</v>
      </c>
    </row>
    <row r="38" spans="1:5">
      <c r="A38" s="3" t="s">
        <v>386</v>
      </c>
    </row>
    <row r="39" spans="1:5">
      <c r="A39" s="4" t="s">
        <v>444</v>
      </c>
      <c r="C39" s="5" t="n">
        <v>11897</v>
      </c>
      <c r="D39" s="5" t="n">
        <v>11576</v>
      </c>
    </row>
    <row r="40" spans="1:5">
      <c r="A40" s="4" t="s">
        <v>445</v>
      </c>
      <c r="C40" s="5" t="n">
        <v>243</v>
      </c>
      <c r="D40" s="5" t="n">
        <v>1399</v>
      </c>
    </row>
    <row r="41" spans="1:5">
      <c r="A41" s="4" t="s">
        <v>446</v>
      </c>
      <c r="C41" s="5" t="n">
        <v>77</v>
      </c>
      <c r="D41" s="5" t="n">
        <v>63</v>
      </c>
    </row>
    <row r="42" spans="1:5">
      <c r="A42" s="4" t="s">
        <v>447</v>
      </c>
      <c r="D42" s="5" t="n">
        <v>10</v>
      </c>
    </row>
    <row r="43" spans="1:5">
      <c r="A43" s="4" t="s">
        <v>448</v>
      </c>
      <c r="C43" s="5" t="n">
        <v>11582</v>
      </c>
      <c r="E43" s="5" t="n">
        <v>12212</v>
      </c>
    </row>
    <row r="44" spans="1:5">
      <c r="A44" s="4" t="s">
        <v>449</v>
      </c>
      <c r="C44" s="5" t="n">
        <v>485</v>
      </c>
    </row>
    <row r="45" spans="1:5">
      <c r="A45" s="4" t="s">
        <v>451</v>
      </c>
      <c r="C45" s="5" t="n">
        <v>11974</v>
      </c>
      <c r="E45" s="5" t="n">
        <v>12763</v>
      </c>
    </row>
    <row r="46" spans="1:5">
      <c r="A46" s="4" t="s">
        <v>452</v>
      </c>
      <c r="C46" s="5" t="n">
        <v>526</v>
      </c>
    </row>
    <row r="47" spans="1:5">
      <c r="A47" s="4" t="s">
        <v>454</v>
      </c>
      <c r="C47" s="5" t="n">
        <v>124</v>
      </c>
    </row>
    <row r="48" spans="1:5">
      <c r="A48" s="4" t="s">
        <v>408</v>
      </c>
    </row>
    <row r="49" spans="1:5">
      <c r="A49" s="3" t="s">
        <v>386</v>
      </c>
    </row>
    <row r="50" spans="1:5">
      <c r="A50" s="4" t="s">
        <v>444</v>
      </c>
      <c r="B50" s="4" t="s">
        <v>128</v>
      </c>
      <c r="C50" s="5" t="n">
        <v>382</v>
      </c>
      <c r="D50" s="5" t="n">
        <v>639</v>
      </c>
    </row>
    <row r="51" spans="1:5">
      <c r="A51" s="4" t="s">
        <v>445</v>
      </c>
      <c r="B51" s="4" t="s">
        <v>128</v>
      </c>
      <c r="C51" s="5" t="n">
        <v>1332</v>
      </c>
      <c r="D51" s="5" t="n">
        <v>3454</v>
      </c>
    </row>
    <row r="52" spans="1:5">
      <c r="A52" s="4" t="s">
        <v>446</v>
      </c>
      <c r="B52" s="4" t="s">
        <v>128</v>
      </c>
      <c r="C52" s="5" t="n">
        <v>4</v>
      </c>
    </row>
    <row r="53" spans="1:5">
      <c r="A53" s="4" t="s">
        <v>447</v>
      </c>
      <c r="B53" s="4" t="s">
        <v>128</v>
      </c>
      <c r="C53" s="5" t="n">
        <v>16</v>
      </c>
      <c r="D53" s="5" t="n">
        <v>46</v>
      </c>
    </row>
    <row r="54" spans="1:5">
      <c r="A54" s="4" t="s">
        <v>448</v>
      </c>
      <c r="B54" s="4" t="s">
        <v>128</v>
      </c>
      <c r="C54" s="5" t="n">
        <v>582</v>
      </c>
      <c r="E54" s="5" t="n">
        <v>181</v>
      </c>
    </row>
    <row r="55" spans="1:5">
      <c r="A55" s="4" t="s">
        <v>449</v>
      </c>
      <c r="B55" s="4" t="s">
        <v>128</v>
      </c>
      <c r="C55" s="5" t="n">
        <v>1065</v>
      </c>
      <c r="E55" s="5" t="n">
        <v>1599</v>
      </c>
    </row>
    <row r="56" spans="1:5">
      <c r="A56" s="4" t="s">
        <v>451</v>
      </c>
      <c r="B56" s="4" t="s">
        <v>128</v>
      </c>
      <c r="C56" s="5" t="n">
        <v>1845</v>
      </c>
      <c r="E56" s="5" t="n">
        <v>908</v>
      </c>
    </row>
    <row r="57" spans="1:5">
      <c r="A57" s="4" t="s">
        <v>452</v>
      </c>
      <c r="B57" s="4" t="s">
        <v>128</v>
      </c>
      <c r="C57" s="5" t="n">
        <v>1189</v>
      </c>
      <c r="E57" s="5" t="n">
        <v>2431</v>
      </c>
    </row>
    <row r="58" spans="1:5">
      <c r="A58" s="4" t="s">
        <v>454</v>
      </c>
      <c r="B58" s="4" t="s">
        <v>128</v>
      </c>
      <c r="C58" s="5" t="n">
        <v>764</v>
      </c>
      <c r="E58" s="5" t="n">
        <v>1033</v>
      </c>
    </row>
    <row r="59" spans="1:5">
      <c r="A59" s="4" t="s">
        <v>409</v>
      </c>
    </row>
    <row r="60" spans="1:5">
      <c r="A60" s="3" t="s">
        <v>386</v>
      </c>
    </row>
    <row r="61" spans="1:5">
      <c r="A61" s="4" t="s">
        <v>444</v>
      </c>
      <c r="B61" s="4" t="s">
        <v>402</v>
      </c>
      <c r="C61" s="5" t="n">
        <v>897</v>
      </c>
      <c r="D61" s="5" t="n">
        <v>946</v>
      </c>
    </row>
    <row r="62" spans="1:5">
      <c r="A62" s="4" t="s">
        <v>445</v>
      </c>
      <c r="B62" s="4" t="s">
        <v>402</v>
      </c>
      <c r="C62" s="5" t="n">
        <v>157</v>
      </c>
      <c r="D62" s="5" t="n">
        <v>337</v>
      </c>
    </row>
    <row r="63" spans="1:5">
      <c r="A63" s="4" t="s">
        <v>446</v>
      </c>
      <c r="B63" s="4" t="s">
        <v>402</v>
      </c>
      <c r="C63" s="5" t="n">
        <v>7</v>
      </c>
      <c r="D63" s="5" t="n">
        <v>9</v>
      </c>
    </row>
    <row r="64" spans="1:5">
      <c r="A64" s="4" t="s">
        <v>447</v>
      </c>
      <c r="B64" s="4" t="s">
        <v>402</v>
      </c>
      <c r="C64" s="5" t="n">
        <v>2</v>
      </c>
      <c r="D64" s="5" t="n">
        <v>4</v>
      </c>
    </row>
    <row r="65" spans="1:5">
      <c r="A65" s="4" t="s">
        <v>448</v>
      </c>
      <c r="B65" s="4" t="s">
        <v>402</v>
      </c>
      <c r="C65" s="5" t="n">
        <v>908</v>
      </c>
      <c r="E65" s="5" t="n">
        <v>885</v>
      </c>
    </row>
    <row r="66" spans="1:5">
      <c r="A66" s="4" t="s">
        <v>449</v>
      </c>
      <c r="B66" s="4" t="s">
        <v>402</v>
      </c>
      <c r="C66" s="5" t="n">
        <v>156</v>
      </c>
      <c r="E66" s="5" t="n">
        <v>157</v>
      </c>
    </row>
    <row r="67" spans="1:5">
      <c r="A67" s="4" t="s">
        <v>451</v>
      </c>
      <c r="B67" s="4" t="s">
        <v>402</v>
      </c>
      <c r="C67" s="5" t="n">
        <v>960</v>
      </c>
      <c r="E67" s="5" t="n">
        <v>932</v>
      </c>
    </row>
    <row r="68" spans="1:5">
      <c r="A68" s="4" t="s">
        <v>452</v>
      </c>
      <c r="B68" s="4" t="s">
        <v>402</v>
      </c>
      <c r="C68" s="5" t="n">
        <v>156</v>
      </c>
      <c r="E68" s="5" t="n">
        <v>157</v>
      </c>
    </row>
    <row r="69" spans="1:5">
      <c r="A69" s="4" t="s">
        <v>454</v>
      </c>
      <c r="B69" s="4" t="s">
        <v>402</v>
      </c>
      <c r="C69" s="5" t="n">
        <v>24</v>
      </c>
      <c r="E69" s="5" t="n">
        <v>25</v>
      </c>
    </row>
    <row r="70" spans="1:5">
      <c r="A70" s="4" t="s">
        <v>411</v>
      </c>
    </row>
    <row r="71" spans="1:5">
      <c r="A71" s="3" t="s">
        <v>386</v>
      </c>
    </row>
    <row r="72" spans="1:5">
      <c r="A72" s="4" t="s">
        <v>444</v>
      </c>
      <c r="C72" s="5" t="n">
        <v>7900</v>
      </c>
      <c r="D72" s="5" t="n">
        <v>11353</v>
      </c>
    </row>
    <row r="73" spans="1:5">
      <c r="A73" s="4" t="s">
        <v>445</v>
      </c>
      <c r="C73" s="5" t="n">
        <v>4759</v>
      </c>
      <c r="D73" s="5" t="n">
        <v>3488</v>
      </c>
    </row>
    <row r="74" spans="1:5">
      <c r="A74" s="4" t="s">
        <v>446</v>
      </c>
      <c r="C74" s="5" t="n">
        <v>93</v>
      </c>
      <c r="D74" s="5" t="n">
        <v>98</v>
      </c>
    </row>
    <row r="75" spans="1:5">
      <c r="A75" s="4" t="s">
        <v>447</v>
      </c>
      <c r="C75" s="5" t="n">
        <v>38</v>
      </c>
      <c r="D75" s="5" t="n">
        <v>37</v>
      </c>
    </row>
    <row r="76" spans="1:5">
      <c r="A76" s="4" t="s">
        <v>448</v>
      </c>
      <c r="C76" s="5" t="n">
        <v>7691</v>
      </c>
      <c r="E76" s="5" t="n">
        <v>8107</v>
      </c>
    </row>
    <row r="77" spans="1:5">
      <c r="A77" s="4" t="s">
        <v>449</v>
      </c>
      <c r="C77" s="5" t="n">
        <v>4741</v>
      </c>
      <c r="E77" s="5" t="n">
        <v>4775</v>
      </c>
    </row>
    <row r="78" spans="1:5">
      <c r="A78" s="4" t="s">
        <v>451</v>
      </c>
      <c r="C78" s="5" t="n">
        <v>7875</v>
      </c>
      <c r="E78" s="5" t="n">
        <v>8326</v>
      </c>
    </row>
    <row r="79" spans="1:5">
      <c r="A79" s="4" t="s">
        <v>452</v>
      </c>
      <c r="C79" s="5" t="n">
        <v>5008</v>
      </c>
      <c r="E79" s="5" t="n">
        <v>4979</v>
      </c>
    </row>
    <row r="80" spans="1:5">
      <c r="A80" s="4" t="s">
        <v>454</v>
      </c>
      <c r="C80" s="5" t="n">
        <v>587</v>
      </c>
      <c r="E80" s="5" t="n">
        <v>467</v>
      </c>
    </row>
    <row r="81" spans="1:5">
      <c r="A81" s="4" t="s">
        <v>412</v>
      </c>
    </row>
    <row r="82" spans="1:5">
      <c r="A82" s="3" t="s">
        <v>386</v>
      </c>
    </row>
    <row r="83" spans="1:5">
      <c r="A83" s="4" t="s">
        <v>444</v>
      </c>
      <c r="C83" s="5" t="n">
        <v>3876</v>
      </c>
      <c r="D83" s="5" t="n">
        <v>5885</v>
      </c>
    </row>
    <row r="84" spans="1:5">
      <c r="A84" s="4" t="s">
        <v>445</v>
      </c>
      <c r="C84" s="5" t="n">
        <v>3580</v>
      </c>
      <c r="D84" s="5" t="n">
        <v>1925</v>
      </c>
    </row>
    <row r="85" spans="1:5">
      <c r="A85" s="4" t="s">
        <v>446</v>
      </c>
      <c r="C85" s="5" t="n">
        <v>30</v>
      </c>
      <c r="D85" s="5" t="n">
        <v>36</v>
      </c>
    </row>
    <row r="86" spans="1:5">
      <c r="A86" s="4" t="s">
        <v>447</v>
      </c>
      <c r="C86" s="5" t="n">
        <v>32</v>
      </c>
      <c r="D86" s="5" t="n">
        <v>19</v>
      </c>
    </row>
    <row r="87" spans="1:5">
      <c r="A87" s="4" t="s">
        <v>448</v>
      </c>
      <c r="C87" s="5" t="n">
        <v>3632</v>
      </c>
      <c r="E87" s="5" t="n">
        <v>4119</v>
      </c>
    </row>
    <row r="88" spans="1:5">
      <c r="A88" s="4" t="s">
        <v>449</v>
      </c>
      <c r="C88" s="5" t="n">
        <v>3731</v>
      </c>
      <c r="E88" s="5" t="n">
        <v>3429</v>
      </c>
    </row>
    <row r="89" spans="1:5">
      <c r="A89" s="4" t="s">
        <v>451</v>
      </c>
      <c r="C89" s="5" t="n">
        <v>3816</v>
      </c>
      <c r="E89" s="5" t="n">
        <v>4285</v>
      </c>
    </row>
    <row r="90" spans="1:5">
      <c r="A90" s="4" t="s">
        <v>452</v>
      </c>
      <c r="C90" s="5" t="n">
        <v>3945</v>
      </c>
      <c r="E90" s="5" t="n">
        <v>3580</v>
      </c>
    </row>
    <row r="91" spans="1:5">
      <c r="A91" s="4" t="s">
        <v>454</v>
      </c>
      <c r="C91" s="5" t="n">
        <v>390</v>
      </c>
      <c r="E91" s="5" t="n">
        <v>281</v>
      </c>
    </row>
    <row r="92" spans="1:5">
      <c r="A92" s="4" t="s">
        <v>413</v>
      </c>
    </row>
    <row r="93" spans="1:5">
      <c r="A93" s="3" t="s">
        <v>386</v>
      </c>
    </row>
    <row r="94" spans="1:5">
      <c r="A94" s="4" t="s">
        <v>444</v>
      </c>
      <c r="C94" s="5" t="n">
        <v>3793</v>
      </c>
      <c r="D94" s="5" t="n">
        <v>4857</v>
      </c>
    </row>
    <row r="95" spans="1:5">
      <c r="A95" s="4" t="s">
        <v>445</v>
      </c>
      <c r="C95" s="5" t="n">
        <v>1093</v>
      </c>
      <c r="D95" s="5" t="n">
        <v>1250</v>
      </c>
    </row>
    <row r="96" spans="1:5">
      <c r="A96" s="4" t="s">
        <v>446</v>
      </c>
      <c r="C96" s="5" t="n">
        <v>59</v>
      </c>
      <c r="D96" s="5" t="n">
        <v>56</v>
      </c>
    </row>
    <row r="97" spans="1:5">
      <c r="A97" s="4" t="s">
        <v>447</v>
      </c>
      <c r="C97" s="5" t="n">
        <v>5</v>
      </c>
      <c r="D97" s="5" t="n">
        <v>16</v>
      </c>
    </row>
    <row r="98" spans="1:5">
      <c r="A98" s="4" t="s">
        <v>448</v>
      </c>
      <c r="C98" s="5" t="n">
        <v>3814</v>
      </c>
      <c r="E98" s="5" t="n">
        <v>3772</v>
      </c>
    </row>
    <row r="99" spans="1:5">
      <c r="A99" s="4" t="s">
        <v>449</v>
      </c>
      <c r="C99" s="5" t="n">
        <v>925</v>
      </c>
      <c r="E99" s="5" t="n">
        <v>1260</v>
      </c>
    </row>
    <row r="100" spans="1:5">
      <c r="A100" s="4" t="s">
        <v>451</v>
      </c>
      <c r="C100" s="5" t="n">
        <v>3814</v>
      </c>
      <c r="E100" s="5" t="n">
        <v>3773</v>
      </c>
    </row>
    <row r="101" spans="1:5">
      <c r="A101" s="4" t="s">
        <v>452</v>
      </c>
      <c r="C101" s="5" t="n">
        <v>978</v>
      </c>
      <c r="E101" s="5" t="n">
        <v>1313</v>
      </c>
    </row>
    <row r="102" spans="1:5">
      <c r="A102" s="4" t="s">
        <v>454</v>
      </c>
      <c r="C102" s="5" t="n">
        <v>191</v>
      </c>
      <c r="E102" s="5" t="n">
        <v>179</v>
      </c>
    </row>
    <row r="103" spans="1:5">
      <c r="A103" s="4" t="s">
        <v>416</v>
      </c>
    </row>
    <row r="104" spans="1:5">
      <c r="A104" s="3" t="s">
        <v>386</v>
      </c>
    </row>
    <row r="105" spans="1:5">
      <c r="A105" s="4" t="s">
        <v>444</v>
      </c>
      <c r="B105" s="4" t="s">
        <v>402</v>
      </c>
      <c r="C105" s="5" t="n">
        <v>231</v>
      </c>
      <c r="D105" s="5" t="n">
        <v>611</v>
      </c>
    </row>
    <row r="106" spans="1:5">
      <c r="A106" s="4" t="s">
        <v>445</v>
      </c>
      <c r="B106" s="4" t="s">
        <v>402</v>
      </c>
      <c r="C106" s="5" t="n">
        <v>86</v>
      </c>
      <c r="D106" s="5" t="n">
        <v>313</v>
      </c>
    </row>
    <row r="107" spans="1:5">
      <c r="A107" s="4" t="s">
        <v>447</v>
      </c>
      <c r="B107" s="4" t="s">
        <v>402</v>
      </c>
      <c r="C107" s="5" t="n">
        <v>1</v>
      </c>
      <c r="D107" s="5" t="n">
        <v>2</v>
      </c>
    </row>
    <row r="108" spans="1:5">
      <c r="A108" s="4" t="s">
        <v>448</v>
      </c>
      <c r="B108" s="4" t="s">
        <v>402</v>
      </c>
      <c r="C108" s="5" t="n">
        <v>245</v>
      </c>
      <c r="E108" s="5" t="n">
        <v>216</v>
      </c>
    </row>
    <row r="109" spans="1:5">
      <c r="A109" s="4" t="s">
        <v>449</v>
      </c>
      <c r="B109" s="4" t="s">
        <v>402</v>
      </c>
      <c r="C109" s="5" t="n">
        <v>85</v>
      </c>
      <c r="E109" s="5" t="n">
        <v>86</v>
      </c>
    </row>
    <row r="110" spans="1:5">
      <c r="A110" s="4" t="s">
        <v>451</v>
      </c>
      <c r="B110" s="4" t="s">
        <v>402</v>
      </c>
      <c r="C110" s="5" t="n">
        <v>245</v>
      </c>
      <c r="E110" s="5" t="n">
        <v>268</v>
      </c>
    </row>
    <row r="111" spans="1:5">
      <c r="A111" s="4" t="s">
        <v>452</v>
      </c>
      <c r="B111" s="4" t="s">
        <v>402</v>
      </c>
      <c r="C111" s="5" t="n">
        <v>85</v>
      </c>
      <c r="E111" s="5" t="n">
        <v>86</v>
      </c>
    </row>
    <row r="112" spans="1:5">
      <c r="A112" s="4" t="s">
        <v>454</v>
      </c>
      <c r="B112" s="4" t="s">
        <v>402</v>
      </c>
      <c r="C112" s="5" t="n">
        <v>6</v>
      </c>
      <c r="E112" s="5" t="n">
        <v>7</v>
      </c>
    </row>
    <row r="113" spans="1:5">
      <c r="A113" s="4" t="s">
        <v>417</v>
      </c>
    </row>
    <row r="114" spans="1:5">
      <c r="A114" s="3" t="s">
        <v>386</v>
      </c>
    </row>
    <row r="115" spans="1:5">
      <c r="A115" s="4" t="s">
        <v>446</v>
      </c>
      <c r="C115" s="5" t="n">
        <v>4</v>
      </c>
      <c r="D115" s="5" t="n">
        <v>6</v>
      </c>
    </row>
    <row r="116" spans="1:5">
      <c r="A116" s="4" t="s">
        <v>418</v>
      </c>
    </row>
    <row r="117" spans="1:5">
      <c r="A117" s="3" t="s">
        <v>386</v>
      </c>
    </row>
    <row r="118" spans="1:5">
      <c r="A118" s="4" t="s">
        <v>444</v>
      </c>
      <c r="C118" s="5" t="n">
        <v>1737</v>
      </c>
      <c r="D118" s="5" t="n">
        <v>1961</v>
      </c>
    </row>
    <row r="119" spans="1:5">
      <c r="A119" s="4" t="s">
        <v>445</v>
      </c>
      <c r="C119" s="5" t="n">
        <v>185</v>
      </c>
    </row>
    <row r="120" spans="1:5">
      <c r="A120" s="4" t="s">
        <v>446</v>
      </c>
      <c r="C120" s="5" t="n">
        <v>23</v>
      </c>
      <c r="D120" s="5" t="n">
        <v>29</v>
      </c>
    </row>
    <row r="121" spans="1:5">
      <c r="A121" s="4" t="s">
        <v>447</v>
      </c>
      <c r="C121" s="5" t="n">
        <v>5</v>
      </c>
    </row>
    <row r="122" spans="1:5">
      <c r="A122" s="4" t="s">
        <v>448</v>
      </c>
      <c r="C122" s="5" t="n">
        <v>1547</v>
      </c>
      <c r="E122" s="5" t="n">
        <v>1926</v>
      </c>
    </row>
    <row r="123" spans="1:5">
      <c r="A123" s="4" t="s">
        <v>449</v>
      </c>
      <c r="C123" s="5" t="n">
        <v>370</v>
      </c>
    </row>
    <row r="124" spans="1:5">
      <c r="A124" s="4" t="s">
        <v>451</v>
      </c>
      <c r="C124" s="5" t="n">
        <v>2138</v>
      </c>
      <c r="E124" s="5" t="n">
        <v>2568</v>
      </c>
    </row>
    <row r="125" spans="1:5">
      <c r="A125" s="4" t="s">
        <v>452</v>
      </c>
      <c r="C125" s="5" t="n">
        <v>418</v>
      </c>
    </row>
    <row r="126" spans="1:5">
      <c r="A126" s="4" t="s">
        <v>454</v>
      </c>
      <c r="C126" s="5" t="n">
        <v>13</v>
      </c>
    </row>
    <row r="127" spans="1:5">
      <c r="A127" s="4" t="s">
        <v>419</v>
      </c>
    </row>
    <row r="128" spans="1:5">
      <c r="A128" s="3" t="s">
        <v>386</v>
      </c>
    </row>
    <row r="129" spans="1:5">
      <c r="A129" s="4" t="s">
        <v>444</v>
      </c>
      <c r="C129" s="5" t="n">
        <v>1225</v>
      </c>
      <c r="D129" s="5" t="n">
        <v>1439</v>
      </c>
    </row>
    <row r="130" spans="1:5">
      <c r="A130" s="4" t="s">
        <v>445</v>
      </c>
      <c r="C130" s="5" t="n">
        <v>185</v>
      </c>
    </row>
    <row r="131" spans="1:5">
      <c r="A131" s="4" t="s">
        <v>446</v>
      </c>
      <c r="C131" s="5" t="n">
        <v>16</v>
      </c>
      <c r="D131" s="5" t="n">
        <v>22</v>
      </c>
    </row>
    <row r="132" spans="1:5">
      <c r="A132" s="4" t="s">
        <v>447</v>
      </c>
      <c r="C132" s="5" t="n">
        <v>5</v>
      </c>
    </row>
    <row r="133" spans="1:5">
      <c r="A133" s="4" t="s">
        <v>448</v>
      </c>
      <c r="C133" s="5" t="n">
        <v>1037</v>
      </c>
      <c r="E133" s="5" t="n">
        <v>1413</v>
      </c>
    </row>
    <row r="134" spans="1:5">
      <c r="A134" s="4" t="s">
        <v>449</v>
      </c>
      <c r="C134" s="5" t="n">
        <v>370</v>
      </c>
    </row>
    <row r="135" spans="1:5">
      <c r="A135" s="4" t="s">
        <v>451</v>
      </c>
      <c r="C135" s="5" t="n">
        <v>1604</v>
      </c>
      <c r="E135" s="5" t="n">
        <v>2031</v>
      </c>
    </row>
    <row r="136" spans="1:5">
      <c r="A136" s="4" t="s">
        <v>452</v>
      </c>
      <c r="C136" s="5" t="n">
        <v>418</v>
      </c>
    </row>
    <row r="137" spans="1:5">
      <c r="A137" s="4" t="s">
        <v>454</v>
      </c>
      <c r="C137" s="5" t="n">
        <v>13</v>
      </c>
    </row>
    <row r="138" spans="1:5">
      <c r="A138" s="4" t="s">
        <v>420</v>
      </c>
    </row>
    <row r="139" spans="1:5">
      <c r="A139" s="3" t="s">
        <v>386</v>
      </c>
    </row>
    <row r="140" spans="1:5">
      <c r="A140" s="4" t="s">
        <v>444</v>
      </c>
      <c r="C140" s="5" t="n">
        <v>512</v>
      </c>
      <c r="D140" s="5" t="n">
        <v>522</v>
      </c>
    </row>
    <row r="141" spans="1:5">
      <c r="A141" s="4" t="s">
        <v>446</v>
      </c>
      <c r="C141" s="5" t="n">
        <v>7</v>
      </c>
      <c r="D141" s="7" t="n">
        <v>7</v>
      </c>
    </row>
    <row r="142" spans="1:5">
      <c r="A142" s="4" t="s">
        <v>448</v>
      </c>
      <c r="C142" s="5" t="n">
        <v>510</v>
      </c>
      <c r="E142" s="5" t="n">
        <v>513</v>
      </c>
    </row>
    <row r="143" spans="1:5">
      <c r="A143" s="4" t="s">
        <v>451</v>
      </c>
      <c r="C143" s="7" t="n">
        <v>534</v>
      </c>
      <c r="E143" s="7" t="n">
        <v>537</v>
      </c>
    </row>
    <row r="144" spans="1:5"/>
    <row r="145" spans="1:5">
      <c r="A145" s="4" t="s">
        <v>128</v>
      </c>
      <c r="B145" s="4" t="s">
        <v>425</v>
      </c>
    </row>
    <row r="146" spans="1:5">
      <c r="A146" s="4" t="s">
        <v>402</v>
      </c>
      <c r="B146" s="4" t="s">
        <v>426</v>
      </c>
    </row>
  </sheetData>
  <mergeCells count="5">
    <mergeCell ref="A1:B2"/>
    <mergeCell ref="C1:D1"/>
    <mergeCell ref="A144:D144"/>
    <mergeCell ref="B145:D145"/>
    <mergeCell ref="B146:D14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38"/>
    <col customWidth="1" max="3" min="3" width="25"/>
    <col customWidth="1" max="4" min="4" width="25"/>
    <col customWidth="1" max="5" min="5" width="25"/>
  </cols>
  <sheetData>
    <row r="1" spans="1:5">
      <c r="A1" s="1" t="s">
        <v>455</v>
      </c>
      <c r="C1" s="2" t="s">
        <v>1</v>
      </c>
    </row>
    <row r="2" spans="1:5">
      <c r="C2" s="2" t="s">
        <v>456</v>
      </c>
      <c r="D2" s="2" t="s">
        <v>457</v>
      </c>
      <c r="E2" s="2" t="s">
        <v>458</v>
      </c>
    </row>
    <row r="3" spans="1:5">
      <c r="A3" s="3" t="s">
        <v>459</v>
      </c>
    </row>
    <row r="4" spans="1:5">
      <c r="A4" s="4" t="s">
        <v>460</v>
      </c>
      <c r="C4" s="5" t="n">
        <v>77</v>
      </c>
      <c r="E4" s="5" t="n">
        <v>77</v>
      </c>
    </row>
    <row r="5" spans="1:5">
      <c r="A5" s="4" t="s">
        <v>461</v>
      </c>
      <c r="C5" s="7" t="n">
        <v>28141</v>
      </c>
      <c r="E5" s="7" t="n">
        <v>28466</v>
      </c>
    </row>
    <row r="6" spans="1:5">
      <c r="A6" s="4" t="s">
        <v>462</v>
      </c>
      <c r="C6" s="5" t="n">
        <v>2</v>
      </c>
      <c r="D6" s="5" t="n">
        <v>5</v>
      </c>
    </row>
    <row r="7" spans="1:5">
      <c r="A7" s="4" t="s">
        <v>463</v>
      </c>
      <c r="C7" s="7" t="n">
        <v>819</v>
      </c>
      <c r="D7" s="7" t="n">
        <v>3155</v>
      </c>
    </row>
    <row r="8" spans="1:5">
      <c r="A8" s="4" t="s">
        <v>464</v>
      </c>
      <c r="C8" s="7" t="n">
        <v>819</v>
      </c>
      <c r="D8" s="7" t="n">
        <v>3416</v>
      </c>
    </row>
    <row r="9" spans="1:5">
      <c r="A9" s="4" t="s">
        <v>465</v>
      </c>
      <c r="C9" s="5" t="n">
        <v>3</v>
      </c>
    </row>
    <row r="10" spans="1:5">
      <c r="A10" s="4" t="s">
        <v>466</v>
      </c>
      <c r="C10" s="7" t="n">
        <v>3376</v>
      </c>
    </row>
    <row r="11" spans="1:5">
      <c r="A11" s="4" t="s">
        <v>467</v>
      </c>
    </row>
    <row r="12" spans="1:5">
      <c r="A12" s="3" t="s">
        <v>459</v>
      </c>
    </row>
    <row r="13" spans="1:5">
      <c r="A13" s="4" t="s">
        <v>460</v>
      </c>
      <c r="C13" s="5" t="n">
        <v>60</v>
      </c>
      <c r="E13" s="5" t="n">
        <v>59</v>
      </c>
    </row>
    <row r="14" spans="1:5">
      <c r="A14" s="4" t="s">
        <v>461</v>
      </c>
      <c r="C14" s="7" t="n">
        <v>21421</v>
      </c>
      <c r="E14" s="7" t="n">
        <v>20058</v>
      </c>
    </row>
    <row r="15" spans="1:5">
      <c r="A15" s="4" t="s">
        <v>468</v>
      </c>
    </row>
    <row r="16" spans="1:5">
      <c r="A16" s="3" t="s">
        <v>459</v>
      </c>
    </row>
    <row r="17" spans="1:5">
      <c r="A17" s="4" t="s">
        <v>460</v>
      </c>
      <c r="C17" s="5" t="n">
        <v>17</v>
      </c>
      <c r="E17" s="5" t="n">
        <v>18</v>
      </c>
    </row>
    <row r="18" spans="1:5">
      <c r="A18" s="4" t="s">
        <v>461</v>
      </c>
      <c r="C18" s="7" t="n">
        <v>6720</v>
      </c>
      <c r="E18" s="7" t="n">
        <v>8408</v>
      </c>
    </row>
    <row r="19" spans="1:5">
      <c r="A19" s="4" t="s">
        <v>404</v>
      </c>
    </row>
    <row r="20" spans="1:5">
      <c r="A20" s="3" t="s">
        <v>459</v>
      </c>
    </row>
    <row r="21" spans="1:5">
      <c r="A21" s="4" t="s">
        <v>460</v>
      </c>
      <c r="C21" s="5" t="n">
        <v>32</v>
      </c>
      <c r="E21" s="5" t="n">
        <v>32</v>
      </c>
    </row>
    <row r="22" spans="1:5">
      <c r="A22" s="4" t="s">
        <v>461</v>
      </c>
      <c r="C22" s="7" t="n">
        <v>14815</v>
      </c>
      <c r="E22" s="7" t="n">
        <v>14998</v>
      </c>
    </row>
    <row r="23" spans="1:5">
      <c r="A23" s="4" t="s">
        <v>462</v>
      </c>
      <c r="C23" s="5" t="n">
        <v>1</v>
      </c>
      <c r="D23" s="5" t="n">
        <v>4</v>
      </c>
    </row>
    <row r="24" spans="1:5">
      <c r="A24" s="4" t="s">
        <v>463</v>
      </c>
      <c r="C24" s="7" t="n">
        <v>640</v>
      </c>
      <c r="D24" s="7" t="n">
        <v>3082</v>
      </c>
    </row>
    <row r="25" spans="1:5">
      <c r="A25" s="4" t="s">
        <v>464</v>
      </c>
      <c r="C25" s="7" t="n">
        <v>640</v>
      </c>
      <c r="D25" s="7" t="n">
        <v>3312</v>
      </c>
    </row>
    <row r="26" spans="1:5">
      <c r="A26" s="4" t="s">
        <v>465</v>
      </c>
      <c r="C26" s="5" t="n">
        <v>1</v>
      </c>
      <c r="D26" s="5" t="n">
        <v>1</v>
      </c>
    </row>
    <row r="27" spans="1:5">
      <c r="A27" s="4" t="s">
        <v>466</v>
      </c>
      <c r="C27" s="7" t="n">
        <v>2851</v>
      </c>
      <c r="D27" s="7" t="n">
        <v>1137</v>
      </c>
    </row>
    <row r="28" spans="1:5">
      <c r="A28" s="4" t="s">
        <v>469</v>
      </c>
    </row>
    <row r="29" spans="1:5">
      <c r="A29" s="3" t="s">
        <v>459</v>
      </c>
    </row>
    <row r="30" spans="1:5">
      <c r="A30" s="4" t="s">
        <v>460</v>
      </c>
      <c r="C30" s="5" t="n">
        <v>20</v>
      </c>
      <c r="E30" s="5" t="n">
        <v>19</v>
      </c>
    </row>
    <row r="31" spans="1:5">
      <c r="A31" s="4" t="s">
        <v>461</v>
      </c>
      <c r="C31" s="7" t="n">
        <v>9985</v>
      </c>
      <c r="E31" s="7" t="n">
        <v>8395</v>
      </c>
    </row>
    <row r="32" spans="1:5">
      <c r="A32" s="4" t="s">
        <v>470</v>
      </c>
    </row>
    <row r="33" spans="1:5">
      <c r="A33" s="3" t="s">
        <v>459</v>
      </c>
    </row>
    <row r="34" spans="1:5">
      <c r="A34" s="4" t="s">
        <v>460</v>
      </c>
      <c r="C34" s="5" t="n">
        <v>12</v>
      </c>
      <c r="E34" s="5" t="n">
        <v>13</v>
      </c>
    </row>
    <row r="35" spans="1:5">
      <c r="A35" s="4" t="s">
        <v>461</v>
      </c>
      <c r="C35" s="7" t="n">
        <v>4830</v>
      </c>
      <c r="E35" s="7" t="n">
        <v>6603</v>
      </c>
    </row>
    <row r="36" spans="1:5">
      <c r="A36" s="4" t="s">
        <v>405</v>
      </c>
    </row>
    <row r="37" spans="1:5">
      <c r="A37" s="3" t="s">
        <v>459</v>
      </c>
    </row>
    <row r="38" spans="1:5">
      <c r="A38" s="4" t="s">
        <v>460</v>
      </c>
      <c r="C38" s="5" t="n">
        <v>8</v>
      </c>
      <c r="E38" s="5" t="n">
        <v>7</v>
      </c>
    </row>
    <row r="39" spans="1:5">
      <c r="A39" s="4" t="s">
        <v>461</v>
      </c>
      <c r="C39" s="7" t="n">
        <v>3375</v>
      </c>
      <c r="E39" s="7" t="n">
        <v>3438</v>
      </c>
    </row>
    <row r="40" spans="1:5">
      <c r="A40" s="4" t="s">
        <v>462</v>
      </c>
      <c r="C40" s="5" t="n">
        <v>1</v>
      </c>
      <c r="D40" s="5" t="n">
        <v>2</v>
      </c>
    </row>
    <row r="41" spans="1:5">
      <c r="A41" s="4" t="s">
        <v>463</v>
      </c>
      <c r="C41" s="7" t="n">
        <v>640</v>
      </c>
      <c r="D41" s="7" t="n">
        <v>1445</v>
      </c>
    </row>
    <row r="42" spans="1:5">
      <c r="A42" s="4" t="s">
        <v>464</v>
      </c>
      <c r="C42" s="7" t="n">
        <v>640</v>
      </c>
      <c r="D42" s="7" t="n">
        <v>1556</v>
      </c>
    </row>
    <row r="43" spans="1:5">
      <c r="A43" s="4" t="s">
        <v>471</v>
      </c>
    </row>
    <row r="44" spans="1:5">
      <c r="A44" s="3" t="s">
        <v>459</v>
      </c>
    </row>
    <row r="45" spans="1:5">
      <c r="A45" s="4" t="s">
        <v>460</v>
      </c>
      <c r="C45" s="5" t="n">
        <v>6</v>
      </c>
      <c r="E45" s="5" t="n">
        <v>5</v>
      </c>
    </row>
    <row r="46" spans="1:5">
      <c r="A46" s="4" t="s">
        <v>461</v>
      </c>
      <c r="C46" s="7" t="n">
        <v>3107</v>
      </c>
      <c r="E46" s="7" t="n">
        <v>2352</v>
      </c>
    </row>
    <row r="47" spans="1:5">
      <c r="A47" s="4" t="s">
        <v>472</v>
      </c>
    </row>
    <row r="48" spans="1:5">
      <c r="A48" s="3" t="s">
        <v>459</v>
      </c>
    </row>
    <row r="49" spans="1:5">
      <c r="A49" s="4" t="s">
        <v>460</v>
      </c>
      <c r="C49" s="5" t="n">
        <v>2</v>
      </c>
      <c r="E49" s="5" t="n">
        <v>2</v>
      </c>
    </row>
    <row r="50" spans="1:5">
      <c r="A50" s="4" t="s">
        <v>461</v>
      </c>
      <c r="C50" s="7" t="n">
        <v>268</v>
      </c>
      <c r="E50" s="7" t="n">
        <v>1086</v>
      </c>
    </row>
    <row r="51" spans="1:5">
      <c r="A51" s="4" t="s">
        <v>406</v>
      </c>
    </row>
    <row r="52" spans="1:5">
      <c r="A52" s="3" t="s">
        <v>459</v>
      </c>
    </row>
    <row r="53" spans="1:5">
      <c r="A53" s="4" t="s">
        <v>460</v>
      </c>
      <c r="C53" s="5" t="n">
        <v>16</v>
      </c>
      <c r="E53" s="5" t="n">
        <v>16</v>
      </c>
    </row>
    <row r="54" spans="1:5">
      <c r="A54" s="4" t="s">
        <v>461</v>
      </c>
      <c r="C54" s="7" t="n">
        <v>10337</v>
      </c>
      <c r="E54" s="7" t="n">
        <v>10262</v>
      </c>
    </row>
    <row r="55" spans="1:5">
      <c r="A55" s="4" t="s">
        <v>462</v>
      </c>
      <c r="D55" s="5" t="n">
        <v>2</v>
      </c>
    </row>
    <row r="56" spans="1:5">
      <c r="A56" s="4" t="s">
        <v>463</v>
      </c>
      <c r="D56" s="7" t="n">
        <v>1637</v>
      </c>
    </row>
    <row r="57" spans="1:5">
      <c r="A57" s="4" t="s">
        <v>464</v>
      </c>
      <c r="D57" s="7" t="n">
        <v>1756</v>
      </c>
    </row>
    <row r="58" spans="1:5">
      <c r="A58" s="4" t="s">
        <v>465</v>
      </c>
      <c r="C58" s="5" t="n">
        <v>1</v>
      </c>
    </row>
    <row r="59" spans="1:5">
      <c r="A59" s="4" t="s">
        <v>466</v>
      </c>
      <c r="C59" s="7" t="n">
        <v>2851</v>
      </c>
    </row>
    <row r="60" spans="1:5">
      <c r="A60" s="4" t="s">
        <v>473</v>
      </c>
    </row>
    <row r="61" spans="1:5">
      <c r="A61" s="3" t="s">
        <v>459</v>
      </c>
    </row>
    <row r="62" spans="1:5">
      <c r="A62" s="4" t="s">
        <v>460</v>
      </c>
      <c r="C62" s="5" t="n">
        <v>9</v>
      </c>
      <c r="E62" s="5" t="n">
        <v>8</v>
      </c>
    </row>
    <row r="63" spans="1:5">
      <c r="A63" s="4" t="s">
        <v>461</v>
      </c>
      <c r="C63" s="7" t="n">
        <v>5819</v>
      </c>
      <c r="E63" s="7" t="n">
        <v>4846</v>
      </c>
    </row>
    <row r="64" spans="1:5">
      <c r="A64" s="4" t="s">
        <v>474</v>
      </c>
    </row>
    <row r="65" spans="1:5">
      <c r="A65" s="3" t="s">
        <v>459</v>
      </c>
    </row>
    <row r="66" spans="1:5">
      <c r="A66" s="4" t="s">
        <v>460</v>
      </c>
      <c r="C66" s="5" t="n">
        <v>7</v>
      </c>
      <c r="E66" s="5" t="n">
        <v>8</v>
      </c>
    </row>
    <row r="67" spans="1:5">
      <c r="A67" s="4" t="s">
        <v>461</v>
      </c>
      <c r="C67" s="7" t="n">
        <v>4518</v>
      </c>
      <c r="E67" s="7" t="n">
        <v>5416</v>
      </c>
    </row>
    <row r="68" spans="1:5">
      <c r="A68" s="4" t="s">
        <v>408</v>
      </c>
    </row>
    <row r="69" spans="1:5">
      <c r="A69" s="3" t="s">
        <v>459</v>
      </c>
    </row>
    <row r="70" spans="1:5">
      <c r="A70" s="4" t="s">
        <v>460</v>
      </c>
      <c r="B70" s="4" t="s">
        <v>128</v>
      </c>
      <c r="C70" s="5" t="n">
        <v>3</v>
      </c>
      <c r="E70" s="5" t="n">
        <v>3</v>
      </c>
    </row>
    <row r="71" spans="1:5">
      <c r="A71" s="4" t="s">
        <v>461</v>
      </c>
      <c r="B71" s="4" t="s">
        <v>128</v>
      </c>
      <c r="C71" s="7" t="n">
        <v>406</v>
      </c>
      <c r="E71" s="7" t="n">
        <v>468</v>
      </c>
    </row>
    <row r="72" spans="1:5">
      <c r="A72" s="4" t="s">
        <v>475</v>
      </c>
    </row>
    <row r="73" spans="1:5">
      <c r="A73" s="3" t="s">
        <v>459</v>
      </c>
    </row>
    <row r="74" spans="1:5">
      <c r="A74" s="4" t="s">
        <v>460</v>
      </c>
      <c r="B74" s="4" t="s">
        <v>128</v>
      </c>
      <c r="C74" s="5" t="n">
        <v>1</v>
      </c>
      <c r="E74" s="5" t="n">
        <v>1</v>
      </c>
    </row>
    <row r="75" spans="1:5">
      <c r="A75" s="4" t="s">
        <v>461</v>
      </c>
      <c r="B75" s="4" t="s">
        <v>128</v>
      </c>
      <c r="C75" s="7" t="n">
        <v>406</v>
      </c>
      <c r="E75" s="7" t="n">
        <v>411</v>
      </c>
    </row>
    <row r="76" spans="1:5">
      <c r="A76" s="4" t="s">
        <v>476</v>
      </c>
    </row>
    <row r="77" spans="1:5">
      <c r="A77" s="3" t="s">
        <v>459</v>
      </c>
    </row>
    <row r="78" spans="1:5">
      <c r="A78" s="4" t="s">
        <v>460</v>
      </c>
      <c r="B78" s="4" t="s">
        <v>128</v>
      </c>
      <c r="C78" s="5" t="n">
        <v>2</v>
      </c>
      <c r="E78" s="5" t="n">
        <v>2</v>
      </c>
    </row>
    <row r="79" spans="1:5">
      <c r="A79" s="4" t="s">
        <v>461</v>
      </c>
      <c r="B79" s="4" t="s">
        <v>128</v>
      </c>
      <c r="E79" s="7" t="n">
        <v>57</v>
      </c>
    </row>
    <row r="80" spans="1:5">
      <c r="A80" s="4" t="s">
        <v>409</v>
      </c>
    </row>
    <row r="81" spans="1:5">
      <c r="A81" s="3" t="s">
        <v>459</v>
      </c>
    </row>
    <row r="82" spans="1:5">
      <c r="A82" s="4" t="s">
        <v>460</v>
      </c>
      <c r="B82" s="4" t="s">
        <v>402</v>
      </c>
      <c r="C82" s="5" t="n">
        <v>5</v>
      </c>
      <c r="E82" s="5" t="n">
        <v>6</v>
      </c>
    </row>
    <row r="83" spans="1:5">
      <c r="A83" s="4" t="s">
        <v>461</v>
      </c>
      <c r="B83" s="4" t="s">
        <v>402</v>
      </c>
      <c r="C83" s="7" t="n">
        <v>697</v>
      </c>
      <c r="E83" s="7" t="n">
        <v>830</v>
      </c>
    </row>
    <row r="84" spans="1:5">
      <c r="A84" s="4" t="s">
        <v>465</v>
      </c>
      <c r="B84" s="4" t="s">
        <v>402</v>
      </c>
      <c r="D84" s="5" t="n">
        <v>1</v>
      </c>
    </row>
    <row r="85" spans="1:5">
      <c r="A85" s="4" t="s">
        <v>466</v>
      </c>
      <c r="B85" s="4" t="s">
        <v>402</v>
      </c>
      <c r="D85" s="7" t="n">
        <v>1137</v>
      </c>
    </row>
    <row r="86" spans="1:5">
      <c r="A86" s="4" t="s">
        <v>477</v>
      </c>
    </row>
    <row r="87" spans="1:5">
      <c r="A87" s="3" t="s">
        <v>459</v>
      </c>
    </row>
    <row r="88" spans="1:5">
      <c r="A88" s="4" t="s">
        <v>460</v>
      </c>
      <c r="B88" s="4" t="s">
        <v>402</v>
      </c>
      <c r="C88" s="5" t="n">
        <v>4</v>
      </c>
      <c r="E88" s="5" t="n">
        <v>5</v>
      </c>
    </row>
    <row r="89" spans="1:5">
      <c r="A89" s="4" t="s">
        <v>461</v>
      </c>
      <c r="B89" s="4" t="s">
        <v>402</v>
      </c>
      <c r="C89" s="7" t="n">
        <v>653</v>
      </c>
      <c r="E89" s="7" t="n">
        <v>786</v>
      </c>
    </row>
    <row r="90" spans="1:5">
      <c r="A90" s="4" t="s">
        <v>478</v>
      </c>
    </row>
    <row r="91" spans="1:5">
      <c r="A91" s="3" t="s">
        <v>459</v>
      </c>
    </row>
    <row r="92" spans="1:5">
      <c r="A92" s="4" t="s">
        <v>460</v>
      </c>
      <c r="B92" s="4" t="s">
        <v>402</v>
      </c>
      <c r="C92" s="5" t="n">
        <v>1</v>
      </c>
      <c r="E92" s="5" t="n">
        <v>1</v>
      </c>
    </row>
    <row r="93" spans="1:5">
      <c r="A93" s="4" t="s">
        <v>461</v>
      </c>
      <c r="B93" s="4" t="s">
        <v>402</v>
      </c>
      <c r="C93" s="7" t="n">
        <v>44</v>
      </c>
      <c r="E93" s="7" t="n">
        <v>44</v>
      </c>
    </row>
    <row r="94" spans="1:5">
      <c r="A94" s="4" t="s">
        <v>411</v>
      </c>
    </row>
    <row r="95" spans="1:5">
      <c r="A95" s="3" t="s">
        <v>459</v>
      </c>
    </row>
    <row r="96" spans="1:5">
      <c r="A96" s="4" t="s">
        <v>460</v>
      </c>
      <c r="C96" s="5" t="n">
        <v>39</v>
      </c>
      <c r="E96" s="5" t="n">
        <v>39</v>
      </c>
    </row>
    <row r="97" spans="1:5">
      <c r="A97" s="4" t="s">
        <v>461</v>
      </c>
      <c r="C97" s="7" t="n">
        <v>10771</v>
      </c>
      <c r="E97" s="7" t="n">
        <v>10899</v>
      </c>
    </row>
    <row r="98" spans="1:5">
      <c r="A98" s="4" t="s">
        <v>462</v>
      </c>
      <c r="C98" s="5" t="n">
        <v>1</v>
      </c>
      <c r="D98" s="5" t="n">
        <v>1</v>
      </c>
    </row>
    <row r="99" spans="1:5">
      <c r="A99" s="4" t="s">
        <v>463</v>
      </c>
      <c r="C99" s="7" t="n">
        <v>179</v>
      </c>
      <c r="D99" s="7" t="n">
        <v>73</v>
      </c>
    </row>
    <row r="100" spans="1:5">
      <c r="A100" s="4" t="s">
        <v>464</v>
      </c>
      <c r="C100" s="7" t="n">
        <v>179</v>
      </c>
      <c r="D100" s="7" t="n">
        <v>104</v>
      </c>
    </row>
    <row r="101" spans="1:5">
      <c r="A101" s="4" t="s">
        <v>465</v>
      </c>
      <c r="C101" s="5" t="n">
        <v>2</v>
      </c>
      <c r="D101" s="5" t="n">
        <v>1</v>
      </c>
    </row>
    <row r="102" spans="1:5">
      <c r="A102" s="4" t="s">
        <v>466</v>
      </c>
      <c r="C102" s="7" t="n">
        <v>525</v>
      </c>
      <c r="D102" s="7" t="n">
        <v>425</v>
      </c>
    </row>
    <row r="103" spans="1:5">
      <c r="A103" s="4" t="s">
        <v>479</v>
      </c>
    </row>
    <row r="104" spans="1:5">
      <c r="A104" s="3" t="s">
        <v>459</v>
      </c>
    </row>
    <row r="105" spans="1:5">
      <c r="A105" s="4" t="s">
        <v>460</v>
      </c>
      <c r="C105" s="5" t="n">
        <v>34</v>
      </c>
      <c r="E105" s="5" t="n">
        <v>34</v>
      </c>
    </row>
    <row r="106" spans="1:5">
      <c r="A106" s="4" t="s">
        <v>461</v>
      </c>
      <c r="C106" s="7" t="n">
        <v>8881</v>
      </c>
      <c r="E106" s="7" t="n">
        <v>9094</v>
      </c>
    </row>
    <row r="107" spans="1:5">
      <c r="A107" s="4" t="s">
        <v>480</v>
      </c>
    </row>
    <row r="108" spans="1:5">
      <c r="A108" s="3" t="s">
        <v>459</v>
      </c>
    </row>
    <row r="109" spans="1:5">
      <c r="A109" s="4" t="s">
        <v>460</v>
      </c>
      <c r="C109" s="5" t="n">
        <v>5</v>
      </c>
      <c r="E109" s="5" t="n">
        <v>5</v>
      </c>
    </row>
    <row r="110" spans="1:5">
      <c r="A110" s="4" t="s">
        <v>461</v>
      </c>
      <c r="C110" s="7" t="n">
        <v>1890</v>
      </c>
      <c r="E110" s="7" t="n">
        <v>1805</v>
      </c>
    </row>
    <row r="111" spans="1:5">
      <c r="A111" s="4" t="s">
        <v>412</v>
      </c>
    </row>
    <row r="112" spans="1:5">
      <c r="A112" s="3" t="s">
        <v>459</v>
      </c>
    </row>
    <row r="113" spans="1:5">
      <c r="A113" s="4" t="s">
        <v>460</v>
      </c>
      <c r="C113" s="5" t="n">
        <v>25</v>
      </c>
      <c r="E113" s="5" t="n">
        <v>25</v>
      </c>
    </row>
    <row r="114" spans="1:5">
      <c r="A114" s="4" t="s">
        <v>461</v>
      </c>
      <c r="C114" s="7" t="n">
        <v>6106</v>
      </c>
      <c r="E114" s="7" t="n">
        <v>6207</v>
      </c>
    </row>
    <row r="115" spans="1:5">
      <c r="A115" s="4" t="s">
        <v>462</v>
      </c>
      <c r="C115" s="5" t="n">
        <v>1</v>
      </c>
      <c r="D115" s="5" t="n">
        <v>1</v>
      </c>
    </row>
    <row r="116" spans="1:5">
      <c r="A116" s="4" t="s">
        <v>463</v>
      </c>
      <c r="C116" s="7" t="n">
        <v>179</v>
      </c>
      <c r="D116" s="7" t="n">
        <v>73</v>
      </c>
    </row>
    <row r="117" spans="1:5">
      <c r="A117" s="4" t="s">
        <v>464</v>
      </c>
      <c r="C117" s="7" t="n">
        <v>179</v>
      </c>
      <c r="D117" s="7" t="n">
        <v>104</v>
      </c>
    </row>
    <row r="118" spans="1:5">
      <c r="A118" s="4" t="s">
        <v>465</v>
      </c>
      <c r="C118" s="5" t="n">
        <v>2</v>
      </c>
      <c r="D118" s="5" t="n">
        <v>1</v>
      </c>
    </row>
    <row r="119" spans="1:5">
      <c r="A119" s="4" t="s">
        <v>466</v>
      </c>
      <c r="C119" s="7" t="n">
        <v>525</v>
      </c>
      <c r="D119" s="7" t="n">
        <v>425</v>
      </c>
    </row>
    <row r="120" spans="1:5">
      <c r="A120" s="4" t="s">
        <v>481</v>
      </c>
    </row>
    <row r="121" spans="1:5">
      <c r="A121" s="3" t="s">
        <v>459</v>
      </c>
    </row>
    <row r="122" spans="1:5">
      <c r="A122" s="4" t="s">
        <v>460</v>
      </c>
      <c r="C122" s="5" t="n">
        <v>21</v>
      </c>
      <c r="E122" s="5" t="n">
        <v>21</v>
      </c>
    </row>
    <row r="123" spans="1:5">
      <c r="A123" s="4" t="s">
        <v>461</v>
      </c>
      <c r="C123" s="7" t="n">
        <v>4806</v>
      </c>
      <c r="E123" s="7" t="n">
        <v>4992</v>
      </c>
    </row>
    <row r="124" spans="1:5">
      <c r="A124" s="4" t="s">
        <v>482</v>
      </c>
    </row>
    <row r="125" spans="1:5">
      <c r="A125" s="3" t="s">
        <v>459</v>
      </c>
    </row>
    <row r="126" spans="1:5">
      <c r="A126" s="4" t="s">
        <v>460</v>
      </c>
      <c r="C126" s="5" t="n">
        <v>4</v>
      </c>
      <c r="E126" s="5" t="n">
        <v>4</v>
      </c>
    </row>
    <row r="127" spans="1:5">
      <c r="A127" s="4" t="s">
        <v>461</v>
      </c>
      <c r="C127" s="7" t="n">
        <v>1300</v>
      </c>
      <c r="E127" s="7" t="n">
        <v>1215</v>
      </c>
    </row>
    <row r="128" spans="1:5">
      <c r="A128" s="4" t="s">
        <v>413</v>
      </c>
    </row>
    <row r="129" spans="1:5">
      <c r="A129" s="3" t="s">
        <v>459</v>
      </c>
    </row>
    <row r="130" spans="1:5">
      <c r="A130" s="4" t="s">
        <v>460</v>
      </c>
      <c r="C130" s="5" t="n">
        <v>12</v>
      </c>
      <c r="E130" s="5" t="n">
        <v>12</v>
      </c>
    </row>
    <row r="131" spans="1:5">
      <c r="A131" s="4" t="s">
        <v>461</v>
      </c>
      <c r="C131" s="7" t="n">
        <v>4404</v>
      </c>
      <c r="E131" s="7" t="n">
        <v>4430</v>
      </c>
    </row>
    <row r="132" spans="1:5">
      <c r="A132" s="4" t="s">
        <v>483</v>
      </c>
    </row>
    <row r="133" spans="1:5">
      <c r="A133" s="3" t="s">
        <v>459</v>
      </c>
    </row>
    <row r="134" spans="1:5">
      <c r="A134" s="4" t="s">
        <v>460</v>
      </c>
      <c r="C134" s="5" t="n">
        <v>11</v>
      </c>
      <c r="E134" s="5" t="n">
        <v>11</v>
      </c>
    </row>
    <row r="135" spans="1:5">
      <c r="A135" s="4" t="s">
        <v>461</v>
      </c>
      <c r="C135" s="7" t="n">
        <v>3814</v>
      </c>
      <c r="E135" s="7" t="n">
        <v>3840</v>
      </c>
    </row>
    <row r="136" spans="1:5">
      <c r="A136" s="4" t="s">
        <v>484</v>
      </c>
    </row>
    <row r="137" spans="1:5">
      <c r="A137" s="3" t="s">
        <v>459</v>
      </c>
    </row>
    <row r="138" spans="1:5">
      <c r="A138" s="4" t="s">
        <v>460</v>
      </c>
      <c r="C138" s="5" t="n">
        <v>1</v>
      </c>
      <c r="E138" s="5" t="n">
        <v>1</v>
      </c>
    </row>
    <row r="139" spans="1:5">
      <c r="A139" s="4" t="s">
        <v>461</v>
      </c>
      <c r="C139" s="7" t="n">
        <v>590</v>
      </c>
      <c r="E139" s="7" t="n">
        <v>590</v>
      </c>
    </row>
    <row r="140" spans="1:5">
      <c r="A140" s="4" t="s">
        <v>416</v>
      </c>
    </row>
    <row r="141" spans="1:5">
      <c r="A141" s="3" t="s">
        <v>459</v>
      </c>
    </row>
    <row r="142" spans="1:5">
      <c r="A142" s="4" t="s">
        <v>460</v>
      </c>
      <c r="B142" s="4" t="s">
        <v>402</v>
      </c>
      <c r="C142" s="5" t="n">
        <v>2</v>
      </c>
      <c r="E142" s="5" t="n">
        <v>2</v>
      </c>
    </row>
    <row r="143" spans="1:5">
      <c r="A143" s="4" t="s">
        <v>461</v>
      </c>
      <c r="B143" s="4" t="s">
        <v>402</v>
      </c>
      <c r="C143" s="7" t="n">
        <v>261</v>
      </c>
      <c r="E143" s="7" t="n">
        <v>262</v>
      </c>
    </row>
    <row r="144" spans="1:5">
      <c r="A144" s="4" t="s">
        <v>485</v>
      </c>
    </row>
    <row r="145" spans="1:5">
      <c r="A145" s="3" t="s">
        <v>459</v>
      </c>
    </row>
    <row r="146" spans="1:5">
      <c r="A146" s="4" t="s">
        <v>460</v>
      </c>
      <c r="B146" s="4" t="s">
        <v>402</v>
      </c>
      <c r="C146" s="5" t="n">
        <v>2</v>
      </c>
      <c r="E146" s="5" t="n">
        <v>2</v>
      </c>
    </row>
    <row r="147" spans="1:5">
      <c r="A147" s="4" t="s">
        <v>461</v>
      </c>
      <c r="B147" s="4" t="s">
        <v>402</v>
      </c>
      <c r="C147" s="7" t="n">
        <v>261</v>
      </c>
      <c r="E147" s="7" t="n">
        <v>262</v>
      </c>
    </row>
    <row r="148" spans="1:5">
      <c r="A148" s="4" t="s">
        <v>418</v>
      </c>
    </row>
    <row r="149" spans="1:5">
      <c r="A149" s="3" t="s">
        <v>459</v>
      </c>
    </row>
    <row r="150" spans="1:5">
      <c r="A150" s="4" t="s">
        <v>460</v>
      </c>
      <c r="C150" s="5" t="n">
        <v>6</v>
      </c>
      <c r="E150" s="5" t="n">
        <v>6</v>
      </c>
    </row>
    <row r="151" spans="1:5">
      <c r="A151" s="4" t="s">
        <v>461</v>
      </c>
      <c r="C151" s="7" t="n">
        <v>2555</v>
      </c>
      <c r="E151" s="7" t="n">
        <v>2569</v>
      </c>
    </row>
    <row r="152" spans="1:5">
      <c r="A152" s="4" t="s">
        <v>465</v>
      </c>
      <c r="D152" s="5" t="n">
        <v>2</v>
      </c>
    </row>
    <row r="153" spans="1:5">
      <c r="A153" s="4" t="s">
        <v>466</v>
      </c>
      <c r="D153" s="7" t="n">
        <v>1562</v>
      </c>
    </row>
    <row r="154" spans="1:5">
      <c r="A154" s="4" t="s">
        <v>486</v>
      </c>
    </row>
    <row r="155" spans="1:5">
      <c r="A155" s="3" t="s">
        <v>459</v>
      </c>
    </row>
    <row r="156" spans="1:5">
      <c r="A156" s="4" t="s">
        <v>460</v>
      </c>
      <c r="C156" s="5" t="n">
        <v>6</v>
      </c>
      <c r="E156" s="5" t="n">
        <v>6</v>
      </c>
    </row>
    <row r="157" spans="1:5">
      <c r="A157" s="4" t="s">
        <v>461</v>
      </c>
      <c r="C157" s="7" t="n">
        <v>2555</v>
      </c>
      <c r="E157" s="7" t="n">
        <v>2569</v>
      </c>
    </row>
    <row r="158" spans="1:5">
      <c r="A158" s="4" t="s">
        <v>419</v>
      </c>
    </row>
    <row r="159" spans="1:5">
      <c r="A159" s="3" t="s">
        <v>459</v>
      </c>
    </row>
    <row r="160" spans="1:5">
      <c r="A160" s="4" t="s">
        <v>460</v>
      </c>
      <c r="C160" s="5" t="n">
        <v>5</v>
      </c>
      <c r="E160" s="5" t="n">
        <v>5</v>
      </c>
    </row>
    <row r="161" spans="1:5">
      <c r="A161" s="4" t="s">
        <v>461</v>
      </c>
      <c r="C161" s="7" t="n">
        <v>2021</v>
      </c>
      <c r="E161" s="7" t="n">
        <v>2031</v>
      </c>
    </row>
    <row r="162" spans="1:5">
      <c r="A162" s="4" t="s">
        <v>487</v>
      </c>
    </row>
    <row r="163" spans="1:5">
      <c r="A163" s="3" t="s">
        <v>459</v>
      </c>
    </row>
    <row r="164" spans="1:5">
      <c r="A164" s="4" t="s">
        <v>460</v>
      </c>
      <c r="C164" s="5" t="n">
        <v>5</v>
      </c>
      <c r="E164" s="5" t="n">
        <v>5</v>
      </c>
    </row>
    <row r="165" spans="1:5">
      <c r="A165" s="4" t="s">
        <v>461</v>
      </c>
      <c r="C165" s="7" t="n">
        <v>2021</v>
      </c>
      <c r="E165" s="7" t="n">
        <v>2031</v>
      </c>
    </row>
    <row r="166" spans="1:5">
      <c r="A166" s="4" t="s">
        <v>420</v>
      </c>
    </row>
    <row r="167" spans="1:5">
      <c r="A167" s="3" t="s">
        <v>459</v>
      </c>
    </row>
    <row r="168" spans="1:5">
      <c r="A168" s="4" t="s">
        <v>460</v>
      </c>
      <c r="C168" s="5" t="n">
        <v>1</v>
      </c>
      <c r="E168" s="5" t="n">
        <v>1</v>
      </c>
    </row>
    <row r="169" spans="1:5">
      <c r="A169" s="4" t="s">
        <v>461</v>
      </c>
      <c r="C169" s="7" t="n">
        <v>534</v>
      </c>
      <c r="E169" s="7" t="n">
        <v>538</v>
      </c>
    </row>
    <row r="170" spans="1:5">
      <c r="A170" s="4" t="s">
        <v>488</v>
      </c>
    </row>
    <row r="171" spans="1:5">
      <c r="A171" s="3" t="s">
        <v>459</v>
      </c>
    </row>
    <row r="172" spans="1:5">
      <c r="A172" s="4" t="s">
        <v>460</v>
      </c>
      <c r="C172" s="5" t="n">
        <v>1</v>
      </c>
      <c r="E172" s="5" t="n">
        <v>1</v>
      </c>
    </row>
    <row r="173" spans="1:5">
      <c r="A173" s="4" t="s">
        <v>461</v>
      </c>
      <c r="C173" s="7" t="n">
        <v>534</v>
      </c>
      <c r="E173" s="7" t="n">
        <v>538</v>
      </c>
    </row>
    <row r="174" spans="1:5"/>
    <row r="175" spans="1:5">
      <c r="A175" s="4" t="s">
        <v>128</v>
      </c>
      <c r="B175" s="4" t="s">
        <v>425</v>
      </c>
    </row>
    <row r="176" spans="1:5">
      <c r="A176" s="4" t="s">
        <v>402</v>
      </c>
      <c r="B176" s="4" t="s">
        <v>426</v>
      </c>
    </row>
  </sheetData>
  <mergeCells count="5">
    <mergeCell ref="A1:B2"/>
    <mergeCell ref="C1:D1"/>
    <mergeCell ref="A174:D174"/>
    <mergeCell ref="B175:D175"/>
    <mergeCell ref="B176:D17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s>
  <sheetData>
    <row r="1" spans="1:4">
      <c r="A1" s="1" t="s">
        <v>489</v>
      </c>
      <c r="C1" s="2" t="s">
        <v>2</v>
      </c>
      <c r="D1" s="2" t="s">
        <v>25</v>
      </c>
    </row>
    <row r="2" spans="1:4">
      <c r="A2" s="3" t="s">
        <v>386</v>
      </c>
    </row>
    <row r="3" spans="1:4">
      <c r="A3" s="4" t="s">
        <v>490</v>
      </c>
      <c r="C3" s="7" t="n">
        <v>23501</v>
      </c>
      <c r="D3" s="7" t="n">
        <v>39316</v>
      </c>
    </row>
    <row r="4" spans="1:4">
      <c r="A4" s="4" t="s">
        <v>491</v>
      </c>
      <c r="C4" s="5" t="n">
        <v>1761125</v>
      </c>
      <c r="D4" s="5" t="n">
        <v>1623493</v>
      </c>
    </row>
    <row r="5" spans="1:4">
      <c r="A5" s="4" t="s">
        <v>492</v>
      </c>
      <c r="C5" s="5" t="n">
        <v>1784626</v>
      </c>
      <c r="D5" s="5" t="n">
        <v>1662809</v>
      </c>
    </row>
    <row r="6" spans="1:4">
      <c r="A6" s="4" t="s">
        <v>493</v>
      </c>
    </row>
    <row r="7" spans="1:4">
      <c r="A7" s="3" t="s">
        <v>386</v>
      </c>
    </row>
    <row r="8" spans="1:4">
      <c r="A8" s="4" t="s">
        <v>490</v>
      </c>
      <c r="C8" s="5" t="n">
        <v>15015</v>
      </c>
      <c r="D8" s="5" t="n">
        <v>30252</v>
      </c>
    </row>
    <row r="9" spans="1:4">
      <c r="A9" s="4" t="s">
        <v>494</v>
      </c>
    </row>
    <row r="10" spans="1:4">
      <c r="A10" s="3" t="s">
        <v>386</v>
      </c>
    </row>
    <row r="11" spans="1:4">
      <c r="A11" s="4" t="s">
        <v>490</v>
      </c>
      <c r="C11" s="5" t="n">
        <v>4879</v>
      </c>
      <c r="D11" s="5" t="n">
        <v>4049</v>
      </c>
    </row>
    <row r="12" spans="1:4">
      <c r="A12" s="4" t="s">
        <v>495</v>
      </c>
    </row>
    <row r="13" spans="1:4">
      <c r="A13" s="3" t="s">
        <v>386</v>
      </c>
    </row>
    <row r="14" spans="1:4">
      <c r="A14" s="4" t="s">
        <v>490</v>
      </c>
      <c r="C14" s="5" t="n">
        <v>3607</v>
      </c>
      <c r="D14" s="5" t="n">
        <v>5015</v>
      </c>
    </row>
    <row r="15" spans="1:4">
      <c r="A15" s="4" t="s">
        <v>404</v>
      </c>
    </row>
    <row r="16" spans="1:4">
      <c r="A16" s="3" t="s">
        <v>386</v>
      </c>
    </row>
    <row r="17" spans="1:4">
      <c r="A17" s="4" t="s">
        <v>490</v>
      </c>
      <c r="C17" s="5" t="n">
        <v>18821</v>
      </c>
      <c r="D17" s="5" t="n">
        <v>33504</v>
      </c>
    </row>
    <row r="18" spans="1:4">
      <c r="A18" s="4" t="s">
        <v>491</v>
      </c>
      <c r="C18" s="5" t="n">
        <v>1660500</v>
      </c>
      <c r="D18" s="5" t="n">
        <v>1519610</v>
      </c>
    </row>
    <row r="19" spans="1:4">
      <c r="A19" s="4" t="s">
        <v>492</v>
      </c>
      <c r="C19" s="5" t="n">
        <v>1679321</v>
      </c>
      <c r="D19" s="5" t="n">
        <v>1553114</v>
      </c>
    </row>
    <row r="20" spans="1:4">
      <c r="A20" s="4" t="s">
        <v>496</v>
      </c>
    </row>
    <row r="21" spans="1:4">
      <c r="A21" s="3" t="s">
        <v>386</v>
      </c>
    </row>
    <row r="22" spans="1:4">
      <c r="A22" s="4" t="s">
        <v>490</v>
      </c>
      <c r="C22" s="5" t="n">
        <v>13422</v>
      </c>
      <c r="D22" s="5" t="n">
        <v>27738</v>
      </c>
    </row>
    <row r="23" spans="1:4">
      <c r="A23" s="4" t="s">
        <v>497</v>
      </c>
    </row>
    <row r="24" spans="1:4">
      <c r="A24" s="3" t="s">
        <v>386</v>
      </c>
    </row>
    <row r="25" spans="1:4">
      <c r="A25" s="4" t="s">
        <v>490</v>
      </c>
      <c r="C25" s="5" t="n">
        <v>4088</v>
      </c>
      <c r="D25" s="5" t="n">
        <v>3346</v>
      </c>
    </row>
    <row r="26" spans="1:4">
      <c r="A26" s="4" t="s">
        <v>498</v>
      </c>
    </row>
    <row r="27" spans="1:4">
      <c r="A27" s="3" t="s">
        <v>386</v>
      </c>
    </row>
    <row r="28" spans="1:4">
      <c r="A28" s="4" t="s">
        <v>490</v>
      </c>
      <c r="C28" s="5" t="n">
        <v>1311</v>
      </c>
      <c r="D28" s="5" t="n">
        <v>2420</v>
      </c>
    </row>
    <row r="29" spans="1:4">
      <c r="A29" s="4" t="s">
        <v>405</v>
      </c>
    </row>
    <row r="30" spans="1:4">
      <c r="A30" s="3" t="s">
        <v>386</v>
      </c>
    </row>
    <row r="31" spans="1:4">
      <c r="A31" s="4" t="s">
        <v>490</v>
      </c>
      <c r="C31" s="5" t="n">
        <v>4184</v>
      </c>
      <c r="D31" s="5" t="n">
        <v>5235</v>
      </c>
    </row>
    <row r="32" spans="1:4">
      <c r="A32" s="4" t="s">
        <v>491</v>
      </c>
      <c r="C32" s="5" t="n">
        <v>187090</v>
      </c>
      <c r="D32" s="5" t="n">
        <v>177309</v>
      </c>
    </row>
    <row r="33" spans="1:4">
      <c r="A33" s="4" t="s">
        <v>492</v>
      </c>
      <c r="C33" s="5" t="n">
        <v>191274</v>
      </c>
      <c r="D33" s="5" t="n">
        <v>182544</v>
      </c>
    </row>
    <row r="34" spans="1:4">
      <c r="A34" s="4" t="s">
        <v>499</v>
      </c>
    </row>
    <row r="35" spans="1:4">
      <c r="A35" s="3" t="s">
        <v>386</v>
      </c>
    </row>
    <row r="36" spans="1:4">
      <c r="A36" s="4" t="s">
        <v>490</v>
      </c>
      <c r="C36" s="5" t="n">
        <v>1656</v>
      </c>
      <c r="D36" s="5" t="n">
        <v>1358</v>
      </c>
    </row>
    <row r="37" spans="1:4">
      <c r="A37" s="4" t="s">
        <v>500</v>
      </c>
    </row>
    <row r="38" spans="1:4">
      <c r="A38" s="3" t="s">
        <v>386</v>
      </c>
    </row>
    <row r="39" spans="1:4">
      <c r="A39" s="4" t="s">
        <v>490</v>
      </c>
      <c r="C39" s="5" t="n">
        <v>1364</v>
      </c>
      <c r="D39" s="5" t="n">
        <v>1604</v>
      </c>
    </row>
    <row r="40" spans="1:4">
      <c r="A40" s="4" t="s">
        <v>501</v>
      </c>
    </row>
    <row r="41" spans="1:4">
      <c r="A41" s="3" t="s">
        <v>386</v>
      </c>
    </row>
    <row r="42" spans="1:4">
      <c r="A42" s="4" t="s">
        <v>490</v>
      </c>
      <c r="C42" s="5" t="n">
        <v>1164</v>
      </c>
      <c r="D42" s="5" t="n">
        <v>2273</v>
      </c>
    </row>
    <row r="43" spans="1:4">
      <c r="A43" s="4" t="s">
        <v>406</v>
      </c>
    </row>
    <row r="44" spans="1:4">
      <c r="A44" s="3" t="s">
        <v>386</v>
      </c>
    </row>
    <row r="45" spans="1:4">
      <c r="A45" s="4" t="s">
        <v>490</v>
      </c>
      <c r="C45" s="5" t="n">
        <v>13431</v>
      </c>
      <c r="D45" s="5" t="n">
        <v>21097</v>
      </c>
    </row>
    <row r="46" spans="1:4">
      <c r="A46" s="4" t="s">
        <v>491</v>
      </c>
      <c r="C46" s="5" t="n">
        <v>1303792</v>
      </c>
      <c r="D46" s="5" t="n">
        <v>1192293</v>
      </c>
    </row>
    <row r="47" spans="1:4">
      <c r="A47" s="4" t="s">
        <v>492</v>
      </c>
      <c r="C47" s="5" t="n">
        <v>1317223</v>
      </c>
      <c r="D47" s="5" t="n">
        <v>1213390</v>
      </c>
    </row>
    <row r="48" spans="1:4">
      <c r="A48" s="4" t="s">
        <v>502</v>
      </c>
    </row>
    <row r="49" spans="1:4">
      <c r="A49" s="3" t="s">
        <v>386</v>
      </c>
    </row>
    <row r="50" spans="1:4">
      <c r="A50" s="4" t="s">
        <v>490</v>
      </c>
      <c r="C50" s="5" t="n">
        <v>11726</v>
      </c>
      <c r="D50" s="5" t="n">
        <v>20210</v>
      </c>
    </row>
    <row r="51" spans="1:4">
      <c r="A51" s="4" t="s">
        <v>503</v>
      </c>
    </row>
    <row r="52" spans="1:4">
      <c r="A52" s="3" t="s">
        <v>386</v>
      </c>
    </row>
    <row r="53" spans="1:4">
      <c r="A53" s="4" t="s">
        <v>490</v>
      </c>
      <c r="C53" s="5" t="n">
        <v>1705</v>
      </c>
      <c r="D53" s="5" t="n">
        <v>887</v>
      </c>
    </row>
    <row r="54" spans="1:4">
      <c r="A54" s="4" t="s">
        <v>407</v>
      </c>
    </row>
    <row r="55" spans="1:4">
      <c r="A55" s="3" t="s">
        <v>386</v>
      </c>
    </row>
    <row r="56" spans="1:4">
      <c r="A56" s="4" t="s">
        <v>490</v>
      </c>
      <c r="D56" s="5" t="n">
        <v>5687</v>
      </c>
    </row>
    <row r="57" spans="1:4">
      <c r="A57" s="4" t="s">
        <v>491</v>
      </c>
      <c r="C57" s="5" t="n">
        <v>48433</v>
      </c>
      <c r="D57" s="5" t="n">
        <v>44810</v>
      </c>
    </row>
    <row r="58" spans="1:4">
      <c r="A58" s="4" t="s">
        <v>492</v>
      </c>
      <c r="C58" s="5" t="n">
        <v>48433</v>
      </c>
      <c r="D58" s="5" t="n">
        <v>50497</v>
      </c>
    </row>
    <row r="59" spans="1:4">
      <c r="A59" s="4" t="s">
        <v>504</v>
      </c>
    </row>
    <row r="60" spans="1:4">
      <c r="A60" s="3" t="s">
        <v>386</v>
      </c>
    </row>
    <row r="61" spans="1:4">
      <c r="A61" s="4" t="s">
        <v>490</v>
      </c>
      <c r="D61" s="5" t="n">
        <v>5687</v>
      </c>
    </row>
    <row r="62" spans="1:4">
      <c r="A62" s="4" t="s">
        <v>408</v>
      </c>
    </row>
    <row r="63" spans="1:4">
      <c r="A63" s="3" t="s">
        <v>386</v>
      </c>
    </row>
    <row r="64" spans="1:4">
      <c r="A64" s="4" t="s">
        <v>490</v>
      </c>
      <c r="B64" s="4" t="s">
        <v>128</v>
      </c>
      <c r="C64" s="5" t="n">
        <v>758</v>
      </c>
      <c r="D64" s="5" t="n">
        <v>904</v>
      </c>
    </row>
    <row r="65" spans="1:4">
      <c r="A65" s="4" t="s">
        <v>491</v>
      </c>
      <c r="B65" s="4" t="s">
        <v>128</v>
      </c>
      <c r="C65" s="5" t="n">
        <v>76126</v>
      </c>
      <c r="D65" s="5" t="n">
        <v>65871</v>
      </c>
    </row>
    <row r="66" spans="1:4">
      <c r="A66" s="4" t="s">
        <v>492</v>
      </c>
      <c r="B66" s="4" t="s">
        <v>128</v>
      </c>
      <c r="C66" s="5" t="n">
        <v>76884</v>
      </c>
      <c r="D66" s="5" t="n">
        <v>66775</v>
      </c>
    </row>
    <row r="67" spans="1:4">
      <c r="A67" s="4" t="s">
        <v>505</v>
      </c>
    </row>
    <row r="68" spans="1:4">
      <c r="A68" s="3" t="s">
        <v>386</v>
      </c>
    </row>
    <row r="69" spans="1:4">
      <c r="A69" s="4" t="s">
        <v>490</v>
      </c>
      <c r="B69" s="4" t="s">
        <v>128</v>
      </c>
      <c r="D69" s="5" t="n">
        <v>161</v>
      </c>
    </row>
    <row r="70" spans="1:4">
      <c r="A70" s="4" t="s">
        <v>506</v>
      </c>
    </row>
    <row r="71" spans="1:4">
      <c r="A71" s="3" t="s">
        <v>386</v>
      </c>
    </row>
    <row r="72" spans="1:4">
      <c r="A72" s="4" t="s">
        <v>490</v>
      </c>
      <c r="B72" s="4" t="s">
        <v>128</v>
      </c>
      <c r="C72" s="5" t="n">
        <v>655</v>
      </c>
      <c r="D72" s="5" t="n">
        <v>640</v>
      </c>
    </row>
    <row r="73" spans="1:4">
      <c r="A73" s="4" t="s">
        <v>507</v>
      </c>
    </row>
    <row r="74" spans="1:4">
      <c r="A74" s="3" t="s">
        <v>386</v>
      </c>
    </row>
    <row r="75" spans="1:4">
      <c r="A75" s="4" t="s">
        <v>490</v>
      </c>
      <c r="B75" s="4" t="s">
        <v>128</v>
      </c>
      <c r="C75" s="5" t="n">
        <v>103</v>
      </c>
      <c r="D75" s="5" t="n">
        <v>103</v>
      </c>
    </row>
    <row r="76" spans="1:4">
      <c r="A76" s="4" t="s">
        <v>409</v>
      </c>
    </row>
    <row r="77" spans="1:4">
      <c r="A77" s="3" t="s">
        <v>386</v>
      </c>
    </row>
    <row r="78" spans="1:4">
      <c r="A78" s="4" t="s">
        <v>490</v>
      </c>
      <c r="B78" s="4" t="s">
        <v>402</v>
      </c>
      <c r="C78" s="5" t="n">
        <v>404</v>
      </c>
      <c r="D78" s="5" t="n">
        <v>573</v>
      </c>
    </row>
    <row r="79" spans="1:4">
      <c r="A79" s="4" t="s">
        <v>491</v>
      </c>
      <c r="B79" s="4" t="s">
        <v>402</v>
      </c>
      <c r="C79" s="5" t="n">
        <v>44080</v>
      </c>
      <c r="D79" s="5" t="n">
        <v>38152</v>
      </c>
    </row>
    <row r="80" spans="1:4">
      <c r="A80" s="4" t="s">
        <v>492</v>
      </c>
      <c r="B80" s="4" t="s">
        <v>402</v>
      </c>
      <c r="C80" s="5" t="n">
        <v>44484</v>
      </c>
      <c r="D80" s="5" t="n">
        <v>38725</v>
      </c>
    </row>
    <row r="81" spans="1:4">
      <c r="A81" s="4" t="s">
        <v>508</v>
      </c>
    </row>
    <row r="82" spans="1:4">
      <c r="A82" s="3" t="s">
        <v>386</v>
      </c>
    </row>
    <row r="83" spans="1:4">
      <c r="A83" s="4" t="s">
        <v>490</v>
      </c>
      <c r="B83" s="4" t="s">
        <v>402</v>
      </c>
      <c r="C83" s="5" t="n">
        <v>38</v>
      </c>
      <c r="D83" s="5" t="n">
        <v>314</v>
      </c>
    </row>
    <row r="84" spans="1:4">
      <c r="A84" s="4" t="s">
        <v>509</v>
      </c>
    </row>
    <row r="85" spans="1:4">
      <c r="A85" s="3" t="s">
        <v>386</v>
      </c>
    </row>
    <row r="86" spans="1:4">
      <c r="A86" s="4" t="s">
        <v>490</v>
      </c>
      <c r="B86" s="4" t="s">
        <v>402</v>
      </c>
      <c r="C86" s="5" t="n">
        <v>322</v>
      </c>
      <c r="D86" s="5" t="n">
        <v>215</v>
      </c>
    </row>
    <row r="87" spans="1:4">
      <c r="A87" s="4" t="s">
        <v>510</v>
      </c>
    </row>
    <row r="88" spans="1:4">
      <c r="A88" s="3" t="s">
        <v>386</v>
      </c>
    </row>
    <row r="89" spans="1:4">
      <c r="A89" s="4" t="s">
        <v>490</v>
      </c>
      <c r="B89" s="4" t="s">
        <v>402</v>
      </c>
      <c r="C89" s="5" t="n">
        <v>44</v>
      </c>
      <c r="D89" s="5" t="n">
        <v>44</v>
      </c>
    </row>
    <row r="90" spans="1:4">
      <c r="A90" s="4" t="s">
        <v>410</v>
      </c>
    </row>
    <row r="91" spans="1:4">
      <c r="A91" s="3" t="s">
        <v>386</v>
      </c>
    </row>
    <row r="92" spans="1:4">
      <c r="A92" s="4" t="s">
        <v>490</v>
      </c>
      <c r="C92" s="5" t="n">
        <v>44</v>
      </c>
      <c r="D92" s="5" t="n">
        <v>8</v>
      </c>
    </row>
    <row r="93" spans="1:4">
      <c r="A93" s="4" t="s">
        <v>491</v>
      </c>
      <c r="C93" s="5" t="n">
        <v>979</v>
      </c>
      <c r="D93" s="5" t="n">
        <v>1175</v>
      </c>
    </row>
    <row r="94" spans="1:4">
      <c r="A94" s="4" t="s">
        <v>492</v>
      </c>
      <c r="C94" s="5" t="n">
        <v>1023</v>
      </c>
      <c r="D94" s="5" t="n">
        <v>1183</v>
      </c>
    </row>
    <row r="95" spans="1:4">
      <c r="A95" s="4" t="s">
        <v>511</v>
      </c>
    </row>
    <row r="96" spans="1:4">
      <c r="A96" s="3" t="s">
        <v>386</v>
      </c>
    </row>
    <row r="97" spans="1:4">
      <c r="A97" s="4" t="s">
        <v>490</v>
      </c>
      <c r="C97" s="5" t="n">
        <v>2</v>
      </c>
      <c r="D97" s="5" t="n">
        <v>8</v>
      </c>
    </row>
    <row r="98" spans="1:4">
      <c r="A98" s="4" t="s">
        <v>512</v>
      </c>
    </row>
    <row r="99" spans="1:4">
      <c r="A99" s="3" t="s">
        <v>386</v>
      </c>
    </row>
    <row r="100" spans="1:4">
      <c r="A100" s="4" t="s">
        <v>490</v>
      </c>
      <c r="C100" s="5" t="n">
        <v>42</v>
      </c>
    </row>
    <row r="101" spans="1:4">
      <c r="A101" s="4" t="s">
        <v>411</v>
      </c>
    </row>
    <row r="102" spans="1:4">
      <c r="A102" s="3" t="s">
        <v>386</v>
      </c>
    </row>
    <row r="103" spans="1:4">
      <c r="A103" s="4" t="s">
        <v>490</v>
      </c>
      <c r="C103" s="5" t="n">
        <v>4680</v>
      </c>
      <c r="D103" s="5" t="n">
        <v>5812</v>
      </c>
    </row>
    <row r="104" spans="1:4">
      <c r="A104" s="4" t="s">
        <v>491</v>
      </c>
      <c r="C104" s="5" t="n">
        <v>98494</v>
      </c>
      <c r="D104" s="5" t="n">
        <v>101739</v>
      </c>
    </row>
    <row r="105" spans="1:4">
      <c r="A105" s="4" t="s">
        <v>492</v>
      </c>
      <c r="C105" s="5" t="n">
        <v>103174</v>
      </c>
      <c r="D105" s="5" t="n">
        <v>107551</v>
      </c>
    </row>
    <row r="106" spans="1:4">
      <c r="A106" s="4" t="s">
        <v>513</v>
      </c>
    </row>
    <row r="107" spans="1:4">
      <c r="A107" s="3" t="s">
        <v>386</v>
      </c>
    </row>
    <row r="108" spans="1:4">
      <c r="A108" s="4" t="s">
        <v>490</v>
      </c>
      <c r="C108" s="5" t="n">
        <v>1593</v>
      </c>
      <c r="D108" s="5" t="n">
        <v>2514</v>
      </c>
    </row>
    <row r="109" spans="1:4">
      <c r="A109" s="4" t="s">
        <v>514</v>
      </c>
    </row>
    <row r="110" spans="1:4">
      <c r="A110" s="3" t="s">
        <v>386</v>
      </c>
    </row>
    <row r="111" spans="1:4">
      <c r="A111" s="4" t="s">
        <v>490</v>
      </c>
      <c r="C111" s="5" t="n">
        <v>791</v>
      </c>
      <c r="D111" s="5" t="n">
        <v>703</v>
      </c>
    </row>
    <row r="112" spans="1:4">
      <c r="A112" s="4" t="s">
        <v>515</v>
      </c>
    </row>
    <row r="113" spans="1:4">
      <c r="A113" s="3" t="s">
        <v>386</v>
      </c>
    </row>
    <row r="114" spans="1:4">
      <c r="A114" s="4" t="s">
        <v>490</v>
      </c>
      <c r="C114" s="5" t="n">
        <v>2296</v>
      </c>
      <c r="D114" s="5" t="n">
        <v>2595</v>
      </c>
    </row>
    <row r="115" spans="1:4">
      <c r="A115" s="4" t="s">
        <v>412</v>
      </c>
    </row>
    <row r="116" spans="1:4">
      <c r="A116" s="3" t="s">
        <v>386</v>
      </c>
    </row>
    <row r="117" spans="1:4">
      <c r="A117" s="4" t="s">
        <v>490</v>
      </c>
      <c r="C117" s="5" t="n">
        <v>2761</v>
      </c>
      <c r="D117" s="5" t="n">
        <v>2760</v>
      </c>
    </row>
    <row r="118" spans="1:4">
      <c r="A118" s="4" t="s">
        <v>491</v>
      </c>
      <c r="C118" s="5" t="n">
        <v>42833</v>
      </c>
      <c r="D118" s="5" t="n">
        <v>45048</v>
      </c>
    </row>
    <row r="119" spans="1:4">
      <c r="A119" s="4" t="s">
        <v>492</v>
      </c>
      <c r="C119" s="5" t="n">
        <v>45594</v>
      </c>
      <c r="D119" s="5" t="n">
        <v>47808</v>
      </c>
    </row>
    <row r="120" spans="1:4">
      <c r="A120" s="4" t="s">
        <v>516</v>
      </c>
    </row>
    <row r="121" spans="1:4">
      <c r="A121" s="3" t="s">
        <v>386</v>
      </c>
    </row>
    <row r="122" spans="1:4">
      <c r="A122" s="4" t="s">
        <v>490</v>
      </c>
      <c r="C122" s="5" t="n">
        <v>433</v>
      </c>
      <c r="D122" s="5" t="n">
        <v>643</v>
      </c>
    </row>
    <row r="123" spans="1:4">
      <c r="A123" s="4" t="s">
        <v>517</v>
      </c>
    </row>
    <row r="124" spans="1:4">
      <c r="A124" s="3" t="s">
        <v>386</v>
      </c>
    </row>
    <row r="125" spans="1:4">
      <c r="A125" s="4" t="s">
        <v>490</v>
      </c>
      <c r="C125" s="5" t="n">
        <v>661</v>
      </c>
      <c r="D125" s="5" t="n">
        <v>379</v>
      </c>
    </row>
    <row r="126" spans="1:4">
      <c r="A126" s="4" t="s">
        <v>518</v>
      </c>
    </row>
    <row r="127" spans="1:4">
      <c r="A127" s="3" t="s">
        <v>386</v>
      </c>
    </row>
    <row r="128" spans="1:4">
      <c r="A128" s="4" t="s">
        <v>490</v>
      </c>
      <c r="C128" s="5" t="n">
        <v>1667</v>
      </c>
      <c r="D128" s="5" t="n">
        <v>1738</v>
      </c>
    </row>
    <row r="129" spans="1:4">
      <c r="A129" s="4" t="s">
        <v>413</v>
      </c>
    </row>
    <row r="130" spans="1:4">
      <c r="A130" s="3" t="s">
        <v>386</v>
      </c>
    </row>
    <row r="131" spans="1:4">
      <c r="A131" s="4" t="s">
        <v>490</v>
      </c>
      <c r="C131" s="5" t="n">
        <v>1465</v>
      </c>
      <c r="D131" s="5" t="n">
        <v>2389</v>
      </c>
    </row>
    <row r="132" spans="1:4">
      <c r="A132" s="4" t="s">
        <v>491</v>
      </c>
      <c r="C132" s="5" t="n">
        <v>43272</v>
      </c>
      <c r="D132" s="5" t="n">
        <v>44220</v>
      </c>
    </row>
    <row r="133" spans="1:4">
      <c r="A133" s="4" t="s">
        <v>492</v>
      </c>
      <c r="C133" s="5" t="n">
        <v>44737</v>
      </c>
      <c r="D133" s="5" t="n">
        <v>46609</v>
      </c>
    </row>
    <row r="134" spans="1:4">
      <c r="A134" s="4" t="s">
        <v>519</v>
      </c>
    </row>
    <row r="135" spans="1:4">
      <c r="A135" s="3" t="s">
        <v>386</v>
      </c>
    </row>
    <row r="136" spans="1:4">
      <c r="A136" s="4" t="s">
        <v>490</v>
      </c>
      <c r="C136" s="5" t="n">
        <v>875</v>
      </c>
      <c r="D136" s="5" t="n">
        <v>1539</v>
      </c>
    </row>
    <row r="137" spans="1:4">
      <c r="A137" s="4" t="s">
        <v>520</v>
      </c>
    </row>
    <row r="138" spans="1:4">
      <c r="A138" s="3" t="s">
        <v>386</v>
      </c>
    </row>
    <row r="139" spans="1:4">
      <c r="A139" s="4" t="s">
        <v>490</v>
      </c>
      <c r="C139" s="5" t="n">
        <v>590</v>
      </c>
      <c r="D139" s="5" t="n">
        <v>850</v>
      </c>
    </row>
    <row r="140" spans="1:4">
      <c r="A140" s="4" t="s">
        <v>415</v>
      </c>
    </row>
    <row r="141" spans="1:4">
      <c r="A141" s="3" t="s">
        <v>386</v>
      </c>
    </row>
    <row r="142" spans="1:4">
      <c r="A142" s="4" t="s">
        <v>490</v>
      </c>
      <c r="B142" s="4" t="s">
        <v>128</v>
      </c>
      <c r="D142" s="5" t="n">
        <v>92</v>
      </c>
    </row>
    <row r="143" spans="1:4">
      <c r="A143" s="4" t="s">
        <v>491</v>
      </c>
      <c r="B143" s="4" t="s">
        <v>128</v>
      </c>
      <c r="C143" s="5" t="n">
        <v>4170</v>
      </c>
      <c r="D143" s="5" t="n">
        <v>3965</v>
      </c>
    </row>
    <row r="144" spans="1:4">
      <c r="A144" s="4" t="s">
        <v>492</v>
      </c>
      <c r="B144" s="4" t="s">
        <v>128</v>
      </c>
      <c r="C144" s="5" t="n">
        <v>4170</v>
      </c>
      <c r="D144" s="5" t="n">
        <v>4057</v>
      </c>
    </row>
    <row r="145" spans="1:4">
      <c r="A145" s="4" t="s">
        <v>521</v>
      </c>
    </row>
    <row r="146" spans="1:4">
      <c r="A146" s="3" t="s">
        <v>386</v>
      </c>
    </row>
    <row r="147" spans="1:4">
      <c r="A147" s="4" t="s">
        <v>490</v>
      </c>
      <c r="B147" s="4" t="s">
        <v>128</v>
      </c>
      <c r="D147" s="5" t="n">
        <v>92</v>
      </c>
    </row>
    <row r="148" spans="1:4">
      <c r="A148" s="4" t="s">
        <v>416</v>
      </c>
    </row>
    <row r="149" spans="1:4">
      <c r="A149" s="3" t="s">
        <v>386</v>
      </c>
    </row>
    <row r="150" spans="1:4">
      <c r="A150" s="4" t="s">
        <v>490</v>
      </c>
      <c r="B150" s="4" t="s">
        <v>402</v>
      </c>
      <c r="C150" s="5" t="n">
        <v>454</v>
      </c>
      <c r="D150" s="5" t="n">
        <v>571</v>
      </c>
    </row>
    <row r="151" spans="1:4">
      <c r="A151" s="4" t="s">
        <v>491</v>
      </c>
      <c r="B151" s="4" t="s">
        <v>402</v>
      </c>
      <c r="C151" s="5" t="n">
        <v>8115</v>
      </c>
      <c r="D151" s="5" t="n">
        <v>8384</v>
      </c>
    </row>
    <row r="152" spans="1:4">
      <c r="A152" s="4" t="s">
        <v>492</v>
      </c>
      <c r="B152" s="4" t="s">
        <v>402</v>
      </c>
      <c r="C152" s="5" t="n">
        <v>8569</v>
      </c>
      <c r="D152" s="5" t="n">
        <v>8955</v>
      </c>
    </row>
    <row r="153" spans="1:4">
      <c r="A153" s="4" t="s">
        <v>522</v>
      </c>
    </row>
    <row r="154" spans="1:4">
      <c r="A154" s="3" t="s">
        <v>386</v>
      </c>
    </row>
    <row r="155" spans="1:4">
      <c r="A155" s="4" t="s">
        <v>490</v>
      </c>
      <c r="B155" s="4" t="s">
        <v>402</v>
      </c>
      <c r="C155" s="5" t="n">
        <v>285</v>
      </c>
      <c r="D155" s="5" t="n">
        <v>240</v>
      </c>
    </row>
    <row r="156" spans="1:4">
      <c r="A156" s="4" t="s">
        <v>523</v>
      </c>
    </row>
    <row r="157" spans="1:4">
      <c r="A157" s="3" t="s">
        <v>386</v>
      </c>
    </row>
    <row r="158" spans="1:4">
      <c r="A158" s="4" t="s">
        <v>490</v>
      </c>
      <c r="B158" s="4" t="s">
        <v>402</v>
      </c>
      <c r="C158" s="5" t="n">
        <v>130</v>
      </c>
      <c r="D158" s="5" t="n">
        <v>324</v>
      </c>
    </row>
    <row r="159" spans="1:4">
      <c r="A159" s="4" t="s">
        <v>524</v>
      </c>
    </row>
    <row r="160" spans="1:4">
      <c r="A160" s="3" t="s">
        <v>386</v>
      </c>
    </row>
    <row r="161" spans="1:4">
      <c r="A161" s="4" t="s">
        <v>490</v>
      </c>
      <c r="B161" s="4" t="s">
        <v>402</v>
      </c>
      <c r="C161" s="5" t="n">
        <v>39</v>
      </c>
      <c r="D161" s="5" t="n">
        <v>7</v>
      </c>
    </row>
    <row r="162" spans="1:4">
      <c r="A162" s="4" t="s">
        <v>417</v>
      </c>
    </row>
    <row r="163" spans="1:4">
      <c r="A163" s="3" t="s">
        <v>386</v>
      </c>
    </row>
    <row r="164" spans="1:4">
      <c r="A164" s="4" t="s">
        <v>491</v>
      </c>
      <c r="C164" s="5" t="n">
        <v>104</v>
      </c>
      <c r="D164" s="5" t="n">
        <v>122</v>
      </c>
    </row>
    <row r="165" spans="1:4">
      <c r="A165" s="4" t="s">
        <v>492</v>
      </c>
      <c r="C165" s="5" t="n">
        <v>104</v>
      </c>
      <c r="D165" s="5" t="n">
        <v>122</v>
      </c>
    </row>
    <row r="166" spans="1:4">
      <c r="A166" s="4" t="s">
        <v>418</v>
      </c>
    </row>
    <row r="167" spans="1:4">
      <c r="A167" s="3" t="s">
        <v>386</v>
      </c>
    </row>
    <row r="168" spans="1:4">
      <c r="A168" s="4" t="s">
        <v>491</v>
      </c>
      <c r="C168" s="5" t="n">
        <v>2131</v>
      </c>
      <c r="D168" s="5" t="n">
        <v>2144</v>
      </c>
    </row>
    <row r="169" spans="1:4">
      <c r="A169" s="4" t="s">
        <v>492</v>
      </c>
      <c r="C169" s="5" t="n">
        <v>2131</v>
      </c>
      <c r="D169" s="5" t="n">
        <v>2144</v>
      </c>
    </row>
    <row r="170" spans="1:4">
      <c r="A170" s="4" t="s">
        <v>419</v>
      </c>
    </row>
    <row r="171" spans="1:4">
      <c r="A171" s="3" t="s">
        <v>386</v>
      </c>
    </row>
    <row r="172" spans="1:4">
      <c r="A172" s="4" t="s">
        <v>491</v>
      </c>
      <c r="C172" s="5" t="n">
        <v>1407</v>
      </c>
      <c r="D172" s="5" t="n">
        <v>1413</v>
      </c>
    </row>
    <row r="173" spans="1:4">
      <c r="A173" s="4" t="s">
        <v>492</v>
      </c>
      <c r="C173" s="5" t="n">
        <v>1407</v>
      </c>
      <c r="D173" s="5" t="n">
        <v>1413</v>
      </c>
    </row>
    <row r="174" spans="1:4">
      <c r="A174" s="4" t="s">
        <v>420</v>
      </c>
    </row>
    <row r="175" spans="1:4">
      <c r="A175" s="3" t="s">
        <v>386</v>
      </c>
    </row>
    <row r="176" spans="1:4">
      <c r="A176" s="4" t="s">
        <v>491</v>
      </c>
      <c r="C176" s="5" t="n">
        <v>724</v>
      </c>
      <c r="D176" s="5" t="n">
        <v>731</v>
      </c>
    </row>
    <row r="177" spans="1:4">
      <c r="A177" s="4" t="s">
        <v>492</v>
      </c>
      <c r="C177" s="7" t="n">
        <v>724</v>
      </c>
      <c r="D177" s="7" t="n">
        <v>731</v>
      </c>
    </row>
    <row r="178" spans="1:4"/>
    <row r="179" spans="1:4">
      <c r="A179" s="4" t="s">
        <v>128</v>
      </c>
      <c r="B179" s="4" t="s">
        <v>425</v>
      </c>
    </row>
    <row r="180" spans="1:4">
      <c r="A180" s="4" t="s">
        <v>402</v>
      </c>
      <c r="B180" s="4" t="s">
        <v>426</v>
      </c>
    </row>
  </sheetData>
  <mergeCells count="4">
    <mergeCell ref="A1:B1"/>
    <mergeCell ref="A178:C178"/>
    <mergeCell ref="B179:C179"/>
    <mergeCell ref="B180:C18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14"/>
    <col customWidth="1" max="5" min="5" width="14"/>
  </cols>
  <sheetData>
    <row r="1" spans="1:5">
      <c r="A1" s="1" t="s">
        <v>525</v>
      </c>
      <c r="C1" s="2" t="s">
        <v>2</v>
      </c>
      <c r="D1" s="2" t="s">
        <v>25</v>
      </c>
      <c r="E1" s="2" t="s">
        <v>80</v>
      </c>
    </row>
    <row r="2" spans="1:5">
      <c r="A2" s="3" t="s">
        <v>386</v>
      </c>
    </row>
    <row r="3" spans="1:5">
      <c r="A3" s="4" t="s">
        <v>392</v>
      </c>
      <c r="C3" s="7" t="n">
        <v>1784626</v>
      </c>
      <c r="D3" s="7" t="n">
        <v>1662809</v>
      </c>
      <c r="E3" s="7" t="n">
        <v>1548296</v>
      </c>
    </row>
    <row r="4" spans="1:5">
      <c r="A4" s="4" t="s">
        <v>526</v>
      </c>
    </row>
    <row r="5" spans="1:5">
      <c r="A5" s="3" t="s">
        <v>386</v>
      </c>
    </row>
    <row r="6" spans="1:5">
      <c r="A6" s="4" t="s">
        <v>392</v>
      </c>
      <c r="C6" s="5" t="n">
        <v>1751280</v>
      </c>
      <c r="D6" s="5" t="n">
        <v>1629038</v>
      </c>
    </row>
    <row r="7" spans="1:5">
      <c r="A7" s="4" t="s">
        <v>527</v>
      </c>
    </row>
    <row r="8" spans="1:5">
      <c r="A8" s="3" t="s">
        <v>386</v>
      </c>
    </row>
    <row r="9" spans="1:5">
      <c r="A9" s="4" t="s">
        <v>392</v>
      </c>
      <c r="C9" s="5" t="n">
        <v>13047</v>
      </c>
      <c r="D9" s="5" t="n">
        <v>12041</v>
      </c>
    </row>
    <row r="10" spans="1:5">
      <c r="A10" s="4" t="s">
        <v>389</v>
      </c>
    </row>
    <row r="11" spans="1:5">
      <c r="A11" s="3" t="s">
        <v>386</v>
      </c>
    </row>
    <row r="12" spans="1:5">
      <c r="A12" s="4" t="s">
        <v>392</v>
      </c>
      <c r="C12" s="5" t="n">
        <v>20257</v>
      </c>
      <c r="D12" s="5" t="n">
        <v>21681</v>
      </c>
    </row>
    <row r="13" spans="1:5">
      <c r="A13" s="4" t="s">
        <v>385</v>
      </c>
    </row>
    <row r="14" spans="1:5">
      <c r="A14" s="3" t="s">
        <v>386</v>
      </c>
    </row>
    <row r="15" spans="1:5">
      <c r="A15" s="4" t="s">
        <v>392</v>
      </c>
      <c r="C15" s="5" t="n">
        <v>42</v>
      </c>
      <c r="D15" s="5" t="n">
        <v>49</v>
      </c>
    </row>
    <row r="16" spans="1:5">
      <c r="A16" s="4" t="s">
        <v>397</v>
      </c>
    </row>
    <row r="17" spans="1:5">
      <c r="A17" s="3" t="s">
        <v>386</v>
      </c>
    </row>
    <row r="18" spans="1:5">
      <c r="A18" s="4" t="s">
        <v>392</v>
      </c>
      <c r="C18" s="5" t="n">
        <v>238275</v>
      </c>
      <c r="D18" s="5" t="n">
        <v>231765</v>
      </c>
      <c r="E18" s="5" t="n">
        <v>209763</v>
      </c>
    </row>
    <row r="19" spans="1:5">
      <c r="A19" s="4" t="s">
        <v>398</v>
      </c>
    </row>
    <row r="20" spans="1:5">
      <c r="A20" s="3" t="s">
        <v>386</v>
      </c>
    </row>
    <row r="21" spans="1:5">
      <c r="A21" s="4" t="s">
        <v>392</v>
      </c>
      <c r="C21" s="5" t="n">
        <v>1362684</v>
      </c>
      <c r="D21" s="5" t="n">
        <v>1260730</v>
      </c>
      <c r="E21" s="5" t="n">
        <v>1153590</v>
      </c>
    </row>
    <row r="22" spans="1:5">
      <c r="A22" s="4" t="s">
        <v>399</v>
      </c>
    </row>
    <row r="23" spans="1:5">
      <c r="A23" s="3" t="s">
        <v>386</v>
      </c>
    </row>
    <row r="24" spans="1:5">
      <c r="A24" s="4" t="s">
        <v>392</v>
      </c>
      <c r="C24" s="5" t="n">
        <v>48433</v>
      </c>
      <c r="D24" s="5" t="n">
        <v>50497</v>
      </c>
      <c r="E24" s="5" t="n">
        <v>72899</v>
      </c>
    </row>
    <row r="25" spans="1:5">
      <c r="A25" s="4" t="s">
        <v>400</v>
      </c>
    </row>
    <row r="26" spans="1:5">
      <c r="A26" s="3" t="s">
        <v>386</v>
      </c>
    </row>
    <row r="27" spans="1:5">
      <c r="A27" s="4" t="s">
        <v>392</v>
      </c>
      <c r="B27" s="4" t="s">
        <v>128</v>
      </c>
      <c r="C27" s="5" t="n">
        <v>81054</v>
      </c>
      <c r="D27" s="5" t="n">
        <v>70832</v>
      </c>
      <c r="E27" s="5" t="n">
        <v>64489</v>
      </c>
    </row>
    <row r="28" spans="1:5">
      <c r="A28" s="4" t="s">
        <v>401</v>
      </c>
    </row>
    <row r="29" spans="1:5">
      <c r="A29" s="3" t="s">
        <v>386</v>
      </c>
    </row>
    <row r="30" spans="1:5">
      <c r="A30" s="4" t="s">
        <v>392</v>
      </c>
      <c r="B30" s="4" t="s">
        <v>402</v>
      </c>
      <c r="C30" s="5" t="n">
        <v>53053</v>
      </c>
      <c r="D30" s="5" t="n">
        <v>47680</v>
      </c>
      <c r="E30" s="5" t="n">
        <v>46770</v>
      </c>
    </row>
    <row r="31" spans="1:5">
      <c r="A31" s="4" t="s">
        <v>403</v>
      </c>
    </row>
    <row r="32" spans="1:5">
      <c r="A32" s="3" t="s">
        <v>386</v>
      </c>
    </row>
    <row r="33" spans="1:5">
      <c r="A33" s="4" t="s">
        <v>392</v>
      </c>
      <c r="C33" s="5" t="n">
        <v>1127</v>
      </c>
      <c r="D33" s="5" t="n">
        <v>1305</v>
      </c>
      <c r="E33" s="5" t="n">
        <v>785</v>
      </c>
    </row>
    <row r="34" spans="1:5">
      <c r="A34" s="4" t="s">
        <v>404</v>
      </c>
    </row>
    <row r="35" spans="1:5">
      <c r="A35" s="3" t="s">
        <v>386</v>
      </c>
    </row>
    <row r="36" spans="1:5">
      <c r="A36" s="4" t="s">
        <v>392</v>
      </c>
      <c r="C36" s="5" t="n">
        <v>1679321</v>
      </c>
      <c r="D36" s="5" t="n">
        <v>1553114</v>
      </c>
      <c r="E36" s="5" t="n">
        <v>1422541</v>
      </c>
    </row>
    <row r="37" spans="1:5">
      <c r="A37" s="4" t="s">
        <v>528</v>
      </c>
    </row>
    <row r="38" spans="1:5">
      <c r="A38" s="3" t="s">
        <v>386</v>
      </c>
    </row>
    <row r="39" spans="1:5">
      <c r="A39" s="4" t="s">
        <v>392</v>
      </c>
      <c r="C39" s="5" t="n">
        <v>1654322</v>
      </c>
      <c r="D39" s="5" t="n">
        <v>1527551</v>
      </c>
    </row>
    <row r="40" spans="1:5">
      <c r="A40" s="4" t="s">
        <v>529</v>
      </c>
    </row>
    <row r="41" spans="1:5">
      <c r="A41" s="3" t="s">
        <v>386</v>
      </c>
    </row>
    <row r="42" spans="1:5">
      <c r="A42" s="4" t="s">
        <v>392</v>
      </c>
      <c r="C42" s="5" t="n">
        <v>11073</v>
      </c>
      <c r="D42" s="5" t="n">
        <v>10054</v>
      </c>
    </row>
    <row r="43" spans="1:5">
      <c r="A43" s="4" t="s">
        <v>530</v>
      </c>
    </row>
    <row r="44" spans="1:5">
      <c r="A44" s="3" t="s">
        <v>386</v>
      </c>
    </row>
    <row r="45" spans="1:5">
      <c r="A45" s="4" t="s">
        <v>392</v>
      </c>
      <c r="C45" s="5" t="n">
        <v>13884</v>
      </c>
      <c r="D45" s="5" t="n">
        <v>15467</v>
      </c>
    </row>
    <row r="46" spans="1:5">
      <c r="A46" s="4" t="s">
        <v>531</v>
      </c>
    </row>
    <row r="47" spans="1:5">
      <c r="A47" s="3" t="s">
        <v>386</v>
      </c>
    </row>
    <row r="48" spans="1:5">
      <c r="A48" s="4" t="s">
        <v>392</v>
      </c>
      <c r="C48" s="5" t="n">
        <v>42</v>
      </c>
      <c r="D48" s="5" t="n">
        <v>42</v>
      </c>
    </row>
    <row r="49" spans="1:5">
      <c r="A49" s="4" t="s">
        <v>405</v>
      </c>
    </row>
    <row r="50" spans="1:5">
      <c r="A50" s="3" t="s">
        <v>386</v>
      </c>
    </row>
    <row r="51" spans="1:5">
      <c r="A51" s="4" t="s">
        <v>392</v>
      </c>
      <c r="C51" s="5" t="n">
        <v>191274</v>
      </c>
      <c r="D51" s="5" t="n">
        <v>182544</v>
      </c>
      <c r="E51" s="5" t="n">
        <v>154047</v>
      </c>
    </row>
    <row r="52" spans="1:5">
      <c r="A52" s="4" t="s">
        <v>532</v>
      </c>
    </row>
    <row r="53" spans="1:5">
      <c r="A53" s="3" t="s">
        <v>386</v>
      </c>
    </row>
    <row r="54" spans="1:5">
      <c r="A54" s="4" t="s">
        <v>392</v>
      </c>
      <c r="C54" s="5" t="n">
        <v>184193</v>
      </c>
      <c r="D54" s="5" t="n">
        <v>174985</v>
      </c>
    </row>
    <row r="55" spans="1:5">
      <c r="A55" s="4" t="s">
        <v>533</v>
      </c>
    </row>
    <row r="56" spans="1:5">
      <c r="A56" s="3" t="s">
        <v>386</v>
      </c>
    </row>
    <row r="57" spans="1:5">
      <c r="A57" s="4" t="s">
        <v>392</v>
      </c>
      <c r="C57" s="5" t="n">
        <v>5009</v>
      </c>
      <c r="D57" s="5" t="n">
        <v>5014</v>
      </c>
    </row>
    <row r="58" spans="1:5">
      <c r="A58" s="4" t="s">
        <v>534</v>
      </c>
    </row>
    <row r="59" spans="1:5">
      <c r="A59" s="3" t="s">
        <v>386</v>
      </c>
    </row>
    <row r="60" spans="1:5">
      <c r="A60" s="4" t="s">
        <v>392</v>
      </c>
      <c r="C60" s="5" t="n">
        <v>2072</v>
      </c>
      <c r="D60" s="5" t="n">
        <v>2545</v>
      </c>
    </row>
    <row r="61" spans="1:5">
      <c r="A61" s="4" t="s">
        <v>406</v>
      </c>
    </row>
    <row r="62" spans="1:5">
      <c r="A62" s="3" t="s">
        <v>386</v>
      </c>
    </row>
    <row r="63" spans="1:5">
      <c r="A63" s="4" t="s">
        <v>392</v>
      </c>
      <c r="C63" s="5" t="n">
        <v>1317223</v>
      </c>
      <c r="D63" s="5" t="n">
        <v>1213390</v>
      </c>
      <c r="E63" s="5" t="n">
        <v>1099166</v>
      </c>
    </row>
    <row r="64" spans="1:5">
      <c r="A64" s="4" t="s">
        <v>535</v>
      </c>
    </row>
    <row r="65" spans="1:5">
      <c r="A65" s="3" t="s">
        <v>386</v>
      </c>
    </row>
    <row r="66" spans="1:5">
      <c r="A66" s="4" t="s">
        <v>392</v>
      </c>
      <c r="C66" s="5" t="n">
        <v>1303792</v>
      </c>
      <c r="D66" s="5" t="n">
        <v>1199786</v>
      </c>
    </row>
    <row r="67" spans="1:5">
      <c r="A67" s="4" t="s">
        <v>536</v>
      </c>
    </row>
    <row r="68" spans="1:5">
      <c r="A68" s="3" t="s">
        <v>386</v>
      </c>
    </row>
    <row r="69" spans="1:5">
      <c r="A69" s="4" t="s">
        <v>392</v>
      </c>
      <c r="C69" s="5" t="n">
        <v>3636</v>
      </c>
      <c r="D69" s="5" t="n">
        <v>2676</v>
      </c>
    </row>
    <row r="70" spans="1:5">
      <c r="A70" s="4" t="s">
        <v>537</v>
      </c>
    </row>
    <row r="71" spans="1:5">
      <c r="A71" s="3" t="s">
        <v>386</v>
      </c>
    </row>
    <row r="72" spans="1:5">
      <c r="A72" s="4" t="s">
        <v>392</v>
      </c>
      <c r="C72" s="5" t="n">
        <v>9795</v>
      </c>
      <c r="D72" s="5" t="n">
        <v>10928</v>
      </c>
    </row>
    <row r="73" spans="1:5">
      <c r="A73" s="4" t="s">
        <v>407</v>
      </c>
    </row>
    <row r="74" spans="1:5">
      <c r="A74" s="3" t="s">
        <v>386</v>
      </c>
    </row>
    <row r="75" spans="1:5">
      <c r="A75" s="4" t="s">
        <v>392</v>
      </c>
      <c r="C75" s="5" t="n">
        <v>48433</v>
      </c>
      <c r="D75" s="5" t="n">
        <v>50497</v>
      </c>
      <c r="E75" s="5" t="n">
        <v>72899</v>
      </c>
    </row>
    <row r="76" spans="1:5">
      <c r="A76" s="4" t="s">
        <v>538</v>
      </c>
    </row>
    <row r="77" spans="1:5">
      <c r="A77" s="3" t="s">
        <v>386</v>
      </c>
    </row>
    <row r="78" spans="1:5">
      <c r="A78" s="4" t="s">
        <v>392</v>
      </c>
      <c r="C78" s="5" t="n">
        <v>48199</v>
      </c>
      <c r="D78" s="5" t="n">
        <v>50262</v>
      </c>
    </row>
    <row r="79" spans="1:5">
      <c r="A79" s="4" t="s">
        <v>539</v>
      </c>
    </row>
    <row r="80" spans="1:5">
      <c r="A80" s="3" t="s">
        <v>386</v>
      </c>
    </row>
    <row r="81" spans="1:5">
      <c r="A81" s="4" t="s">
        <v>392</v>
      </c>
      <c r="C81" s="5" t="n">
        <v>234</v>
      </c>
      <c r="D81" s="5" t="n">
        <v>235</v>
      </c>
    </row>
    <row r="82" spans="1:5">
      <c r="A82" s="4" t="s">
        <v>408</v>
      </c>
    </row>
    <row r="83" spans="1:5">
      <c r="A83" s="3" t="s">
        <v>386</v>
      </c>
    </row>
    <row r="84" spans="1:5">
      <c r="A84" s="4" t="s">
        <v>392</v>
      </c>
      <c r="B84" s="4" t="s">
        <v>128</v>
      </c>
      <c r="C84" s="5" t="n">
        <v>76884</v>
      </c>
      <c r="D84" s="5" t="n">
        <v>66775</v>
      </c>
      <c r="E84" s="5" t="n">
        <v>61504</v>
      </c>
    </row>
    <row r="85" spans="1:5">
      <c r="A85" s="4" t="s">
        <v>540</v>
      </c>
    </row>
    <row r="86" spans="1:5">
      <c r="A86" s="3" t="s">
        <v>386</v>
      </c>
    </row>
    <row r="87" spans="1:5">
      <c r="A87" s="4" t="s">
        <v>392</v>
      </c>
      <c r="B87" s="4" t="s">
        <v>128</v>
      </c>
      <c r="C87" s="5" t="n">
        <v>73548</v>
      </c>
      <c r="D87" s="5" t="n">
        <v>63323</v>
      </c>
    </row>
    <row r="88" spans="1:5">
      <c r="A88" s="4" t="s">
        <v>541</v>
      </c>
    </row>
    <row r="89" spans="1:5">
      <c r="A89" s="3" t="s">
        <v>386</v>
      </c>
    </row>
    <row r="90" spans="1:5">
      <c r="A90" s="4" t="s">
        <v>392</v>
      </c>
      <c r="B90" s="4" t="s">
        <v>128</v>
      </c>
      <c r="C90" s="5" t="n">
        <v>1688</v>
      </c>
      <c r="D90" s="5" t="n">
        <v>1672</v>
      </c>
    </row>
    <row r="91" spans="1:5">
      <c r="A91" s="4" t="s">
        <v>542</v>
      </c>
    </row>
    <row r="92" spans="1:5">
      <c r="A92" s="3" t="s">
        <v>386</v>
      </c>
    </row>
    <row r="93" spans="1:5">
      <c r="A93" s="4" t="s">
        <v>392</v>
      </c>
      <c r="B93" s="4" t="s">
        <v>128</v>
      </c>
      <c r="C93" s="5" t="n">
        <v>1606</v>
      </c>
      <c r="D93" s="5" t="n">
        <v>1738</v>
      </c>
    </row>
    <row r="94" spans="1:5">
      <c r="A94" s="4" t="s">
        <v>543</v>
      </c>
    </row>
    <row r="95" spans="1:5">
      <c r="A95" s="3" t="s">
        <v>386</v>
      </c>
    </row>
    <row r="96" spans="1:5">
      <c r="A96" s="4" t="s">
        <v>392</v>
      </c>
      <c r="B96" s="4" t="s">
        <v>128</v>
      </c>
      <c r="C96" s="5" t="n">
        <v>42</v>
      </c>
      <c r="D96" s="5" t="n">
        <v>42</v>
      </c>
    </row>
    <row r="97" spans="1:5">
      <c r="A97" s="4" t="s">
        <v>409</v>
      </c>
    </row>
    <row r="98" spans="1:5">
      <c r="A98" s="3" t="s">
        <v>386</v>
      </c>
    </row>
    <row r="99" spans="1:5">
      <c r="A99" s="4" t="s">
        <v>392</v>
      </c>
      <c r="B99" s="4" t="s">
        <v>402</v>
      </c>
      <c r="C99" s="5" t="n">
        <v>44484</v>
      </c>
      <c r="D99" s="5" t="n">
        <v>38725</v>
      </c>
      <c r="E99" s="5" t="n">
        <v>34336</v>
      </c>
    </row>
    <row r="100" spans="1:5">
      <c r="A100" s="4" t="s">
        <v>544</v>
      </c>
    </row>
    <row r="101" spans="1:5">
      <c r="A101" s="3" t="s">
        <v>386</v>
      </c>
    </row>
    <row r="102" spans="1:5">
      <c r="A102" s="4" t="s">
        <v>392</v>
      </c>
      <c r="B102" s="4" t="s">
        <v>402</v>
      </c>
      <c r="C102" s="5" t="n">
        <v>43580</v>
      </c>
      <c r="D102" s="5" t="n">
        <v>38018</v>
      </c>
    </row>
    <row r="103" spans="1:5">
      <c r="A103" s="4" t="s">
        <v>545</v>
      </c>
    </row>
    <row r="104" spans="1:5">
      <c r="A104" s="3" t="s">
        <v>386</v>
      </c>
    </row>
    <row r="105" spans="1:5">
      <c r="A105" s="4" t="s">
        <v>392</v>
      </c>
      <c r="B105" s="4" t="s">
        <v>402</v>
      </c>
      <c r="C105" s="5" t="n">
        <v>493</v>
      </c>
      <c r="D105" s="5" t="n">
        <v>451</v>
      </c>
    </row>
    <row r="106" spans="1:5">
      <c r="A106" s="4" t="s">
        <v>546</v>
      </c>
    </row>
    <row r="107" spans="1:5">
      <c r="A107" s="3" t="s">
        <v>386</v>
      </c>
    </row>
    <row r="108" spans="1:5">
      <c r="A108" s="4" t="s">
        <v>392</v>
      </c>
      <c r="B108" s="4" t="s">
        <v>402</v>
      </c>
      <c r="C108" s="5" t="n">
        <v>411</v>
      </c>
      <c r="D108" s="5" t="n">
        <v>256</v>
      </c>
    </row>
    <row r="109" spans="1:5">
      <c r="A109" s="4" t="s">
        <v>410</v>
      </c>
    </row>
    <row r="110" spans="1:5">
      <c r="A110" s="3" t="s">
        <v>386</v>
      </c>
    </row>
    <row r="111" spans="1:5">
      <c r="A111" s="4" t="s">
        <v>392</v>
      </c>
      <c r="C111" s="5" t="n">
        <v>1023</v>
      </c>
      <c r="D111" s="5" t="n">
        <v>1183</v>
      </c>
      <c r="E111" s="5" t="n">
        <v>589</v>
      </c>
    </row>
    <row r="112" spans="1:5">
      <c r="A112" s="4" t="s">
        <v>547</v>
      </c>
    </row>
    <row r="113" spans="1:5">
      <c r="A113" s="3" t="s">
        <v>386</v>
      </c>
    </row>
    <row r="114" spans="1:5">
      <c r="A114" s="4" t="s">
        <v>392</v>
      </c>
      <c r="C114" s="5" t="n">
        <v>1010</v>
      </c>
      <c r="D114" s="5" t="n">
        <v>1177</v>
      </c>
    </row>
    <row r="115" spans="1:5">
      <c r="A115" s="4" t="s">
        <v>548</v>
      </c>
    </row>
    <row r="116" spans="1:5">
      <c r="A116" s="3" t="s">
        <v>386</v>
      </c>
    </row>
    <row r="117" spans="1:5">
      <c r="A117" s="4" t="s">
        <v>392</v>
      </c>
      <c r="C117" s="5" t="n">
        <v>13</v>
      </c>
      <c r="D117" s="5" t="n">
        <v>6</v>
      </c>
    </row>
    <row r="118" spans="1:5">
      <c r="A118" s="4" t="s">
        <v>411</v>
      </c>
    </row>
    <row r="119" spans="1:5">
      <c r="A119" s="3" t="s">
        <v>386</v>
      </c>
    </row>
    <row r="120" spans="1:5">
      <c r="A120" s="4" t="s">
        <v>392</v>
      </c>
      <c r="C120" s="5" t="n">
        <v>103174</v>
      </c>
      <c r="D120" s="5" t="n">
        <v>107551</v>
      </c>
      <c r="E120" s="5" t="n">
        <v>123572</v>
      </c>
    </row>
    <row r="121" spans="1:5">
      <c r="A121" s="4" t="s">
        <v>549</v>
      </c>
    </row>
    <row r="122" spans="1:5">
      <c r="A122" s="3" t="s">
        <v>386</v>
      </c>
    </row>
    <row r="123" spans="1:5">
      <c r="A123" s="4" t="s">
        <v>392</v>
      </c>
      <c r="C123" s="5" t="n">
        <v>96588</v>
      </c>
      <c r="D123" s="5" t="n">
        <v>101116</v>
      </c>
    </row>
    <row r="124" spans="1:5">
      <c r="A124" s="4" t="s">
        <v>550</v>
      </c>
    </row>
    <row r="125" spans="1:5">
      <c r="A125" s="3" t="s">
        <v>386</v>
      </c>
    </row>
    <row r="126" spans="1:5">
      <c r="A126" s="4" t="s">
        <v>392</v>
      </c>
      <c r="C126" s="5" t="n">
        <v>895</v>
      </c>
      <c r="D126" s="5" t="n">
        <v>903</v>
      </c>
    </row>
    <row r="127" spans="1:5">
      <c r="A127" s="4" t="s">
        <v>551</v>
      </c>
    </row>
    <row r="128" spans="1:5">
      <c r="A128" s="3" t="s">
        <v>386</v>
      </c>
    </row>
    <row r="129" spans="1:5">
      <c r="A129" s="4" t="s">
        <v>392</v>
      </c>
      <c r="C129" s="5" t="n">
        <v>5691</v>
      </c>
      <c r="D129" s="5" t="n">
        <v>5525</v>
      </c>
    </row>
    <row r="130" spans="1:5">
      <c r="A130" s="4" t="s">
        <v>552</v>
      </c>
    </row>
    <row r="131" spans="1:5">
      <c r="A131" s="3" t="s">
        <v>386</v>
      </c>
    </row>
    <row r="132" spans="1:5">
      <c r="A132" s="4" t="s">
        <v>392</v>
      </c>
      <c r="D132" s="5" t="n">
        <v>7</v>
      </c>
    </row>
    <row r="133" spans="1:5">
      <c r="A133" s="4" t="s">
        <v>412</v>
      </c>
    </row>
    <row r="134" spans="1:5">
      <c r="A134" s="3" t="s">
        <v>386</v>
      </c>
    </row>
    <row r="135" spans="1:5">
      <c r="A135" s="4" t="s">
        <v>392</v>
      </c>
      <c r="C135" s="5" t="n">
        <v>45594</v>
      </c>
      <c r="D135" s="5" t="n">
        <v>47808</v>
      </c>
      <c r="E135" s="5" t="n">
        <v>54281</v>
      </c>
    </row>
    <row r="136" spans="1:5">
      <c r="A136" s="4" t="s">
        <v>553</v>
      </c>
    </row>
    <row r="137" spans="1:5">
      <c r="A137" s="3" t="s">
        <v>386</v>
      </c>
    </row>
    <row r="138" spans="1:5">
      <c r="A138" s="4" t="s">
        <v>392</v>
      </c>
      <c r="C138" s="5" t="n">
        <v>41859</v>
      </c>
      <c r="D138" s="5" t="n">
        <v>44472</v>
      </c>
    </row>
    <row r="139" spans="1:5">
      <c r="A139" s="4" t="s">
        <v>554</v>
      </c>
    </row>
    <row r="140" spans="1:5">
      <c r="A140" s="3" t="s">
        <v>386</v>
      </c>
    </row>
    <row r="141" spans="1:5">
      <c r="A141" s="4" t="s">
        <v>392</v>
      </c>
      <c r="C141" s="5" t="n">
        <v>477</v>
      </c>
      <c r="D141" s="5" t="n">
        <v>481</v>
      </c>
    </row>
    <row r="142" spans="1:5">
      <c r="A142" s="4" t="s">
        <v>555</v>
      </c>
    </row>
    <row r="143" spans="1:5">
      <c r="A143" s="3" t="s">
        <v>386</v>
      </c>
    </row>
    <row r="144" spans="1:5">
      <c r="A144" s="4" t="s">
        <v>392</v>
      </c>
      <c r="C144" s="5" t="n">
        <v>3258</v>
      </c>
      <c r="D144" s="5" t="n">
        <v>2855</v>
      </c>
    </row>
    <row r="145" spans="1:5">
      <c r="A145" s="4" t="s">
        <v>413</v>
      </c>
    </row>
    <row r="146" spans="1:5">
      <c r="A146" s="3" t="s">
        <v>386</v>
      </c>
    </row>
    <row r="147" spans="1:5">
      <c r="A147" s="4" t="s">
        <v>392</v>
      </c>
      <c r="C147" s="5" t="n">
        <v>44737</v>
      </c>
      <c r="D147" s="5" t="n">
        <v>46609</v>
      </c>
      <c r="E147" s="5" t="n">
        <v>53676</v>
      </c>
    </row>
    <row r="148" spans="1:5">
      <c r="A148" s="4" t="s">
        <v>556</v>
      </c>
    </row>
    <row r="149" spans="1:5">
      <c r="A149" s="3" t="s">
        <v>386</v>
      </c>
    </row>
    <row r="150" spans="1:5">
      <c r="A150" s="4" t="s">
        <v>392</v>
      </c>
      <c r="C150" s="5" t="n">
        <v>41975</v>
      </c>
      <c r="D150" s="5" t="n">
        <v>43569</v>
      </c>
    </row>
    <row r="151" spans="1:5">
      <c r="A151" s="4" t="s">
        <v>557</v>
      </c>
    </row>
    <row r="152" spans="1:5">
      <c r="A152" s="3" t="s">
        <v>386</v>
      </c>
    </row>
    <row r="153" spans="1:5">
      <c r="A153" s="4" t="s">
        <v>392</v>
      </c>
      <c r="C153" s="5" t="n">
        <v>398</v>
      </c>
      <c r="D153" s="5" t="n">
        <v>402</v>
      </c>
    </row>
    <row r="154" spans="1:5">
      <c r="A154" s="4" t="s">
        <v>558</v>
      </c>
    </row>
    <row r="155" spans="1:5">
      <c r="A155" s="3" t="s">
        <v>386</v>
      </c>
    </row>
    <row r="156" spans="1:5">
      <c r="A156" s="4" t="s">
        <v>392</v>
      </c>
      <c r="C156" s="5" t="n">
        <v>2364</v>
      </c>
      <c r="D156" s="5" t="n">
        <v>2638</v>
      </c>
    </row>
    <row r="157" spans="1:5">
      <c r="A157" s="4" t="s">
        <v>414</v>
      </c>
    </row>
    <row r="158" spans="1:5">
      <c r="A158" s="3" t="s">
        <v>386</v>
      </c>
    </row>
    <row r="159" spans="1:5">
      <c r="A159" s="4" t="s">
        <v>392</v>
      </c>
      <c r="C159" s="4" t="s">
        <v>52</v>
      </c>
      <c r="D159" s="4" t="s">
        <v>52</v>
      </c>
      <c r="E159" s="4" t="s">
        <v>52</v>
      </c>
    </row>
    <row r="160" spans="1:5">
      <c r="A160" s="4" t="s">
        <v>415</v>
      </c>
    </row>
    <row r="161" spans="1:5">
      <c r="A161" s="3" t="s">
        <v>386</v>
      </c>
    </row>
    <row r="162" spans="1:5">
      <c r="A162" s="4" t="s">
        <v>392</v>
      </c>
      <c r="B162" s="4" t="s">
        <v>128</v>
      </c>
      <c r="C162" s="5" t="n">
        <v>4170</v>
      </c>
      <c r="D162" s="5" t="n">
        <v>4057</v>
      </c>
      <c r="E162" s="5" t="n">
        <v>2985</v>
      </c>
    </row>
    <row r="163" spans="1:5">
      <c r="A163" s="4" t="s">
        <v>559</v>
      </c>
    </row>
    <row r="164" spans="1:5">
      <c r="A164" s="3" t="s">
        <v>386</v>
      </c>
    </row>
    <row r="165" spans="1:5">
      <c r="A165" s="4" t="s">
        <v>392</v>
      </c>
      <c r="B165" s="4" t="s">
        <v>128</v>
      </c>
      <c r="C165" s="5" t="n">
        <v>4170</v>
      </c>
      <c r="D165" s="5" t="n">
        <v>4057</v>
      </c>
    </row>
    <row r="166" spans="1:5">
      <c r="A166" s="4" t="s">
        <v>416</v>
      </c>
    </row>
    <row r="167" spans="1:5">
      <c r="A167" s="3" t="s">
        <v>386</v>
      </c>
    </row>
    <row r="168" spans="1:5">
      <c r="A168" s="4" t="s">
        <v>392</v>
      </c>
      <c r="B168" s="4" t="s">
        <v>402</v>
      </c>
      <c r="C168" s="5" t="n">
        <v>8569</v>
      </c>
      <c r="D168" s="5" t="n">
        <v>8955</v>
      </c>
      <c r="E168" s="5" t="n">
        <v>12434</v>
      </c>
    </row>
    <row r="169" spans="1:5">
      <c r="A169" s="4" t="s">
        <v>560</v>
      </c>
    </row>
    <row r="170" spans="1:5">
      <c r="A170" s="3" t="s">
        <v>386</v>
      </c>
    </row>
    <row r="171" spans="1:5">
      <c r="A171" s="4" t="s">
        <v>392</v>
      </c>
      <c r="B171" s="4" t="s">
        <v>402</v>
      </c>
      <c r="C171" s="5" t="n">
        <v>8480</v>
      </c>
      <c r="D171" s="5" t="n">
        <v>8896</v>
      </c>
    </row>
    <row r="172" spans="1:5">
      <c r="A172" s="4" t="s">
        <v>561</v>
      </c>
    </row>
    <row r="173" spans="1:5">
      <c r="A173" s="3" t="s">
        <v>386</v>
      </c>
    </row>
    <row r="174" spans="1:5">
      <c r="A174" s="4" t="s">
        <v>392</v>
      </c>
      <c r="B174" s="4" t="s">
        <v>402</v>
      </c>
      <c r="C174" s="5" t="n">
        <v>20</v>
      </c>
      <c r="D174" s="5" t="n">
        <v>20</v>
      </c>
    </row>
    <row r="175" spans="1:5">
      <c r="A175" s="4" t="s">
        <v>562</v>
      </c>
    </row>
    <row r="176" spans="1:5">
      <c r="A176" s="3" t="s">
        <v>386</v>
      </c>
    </row>
    <row r="177" spans="1:5">
      <c r="A177" s="4" t="s">
        <v>392</v>
      </c>
      <c r="B177" s="4" t="s">
        <v>402</v>
      </c>
      <c r="C177" s="5" t="n">
        <v>69</v>
      </c>
      <c r="D177" s="5" t="n">
        <v>32</v>
      </c>
    </row>
    <row r="178" spans="1:5">
      <c r="A178" s="4" t="s">
        <v>563</v>
      </c>
    </row>
    <row r="179" spans="1:5">
      <c r="A179" s="3" t="s">
        <v>386</v>
      </c>
    </row>
    <row r="180" spans="1:5">
      <c r="A180" s="4" t="s">
        <v>392</v>
      </c>
      <c r="B180" s="4" t="s">
        <v>402</v>
      </c>
      <c r="D180" s="5" t="n">
        <v>7</v>
      </c>
    </row>
    <row r="181" spans="1:5">
      <c r="A181" s="4" t="s">
        <v>417</v>
      </c>
    </row>
    <row r="182" spans="1:5">
      <c r="A182" s="3" t="s">
        <v>386</v>
      </c>
    </row>
    <row r="183" spans="1:5">
      <c r="A183" s="4" t="s">
        <v>392</v>
      </c>
      <c r="C183" s="5" t="n">
        <v>104</v>
      </c>
      <c r="D183" s="5" t="n">
        <v>122</v>
      </c>
      <c r="E183" s="5" t="n">
        <v>196</v>
      </c>
    </row>
    <row r="184" spans="1:5">
      <c r="A184" s="4" t="s">
        <v>564</v>
      </c>
    </row>
    <row r="185" spans="1:5">
      <c r="A185" s="3" t="s">
        <v>386</v>
      </c>
    </row>
    <row r="186" spans="1:5">
      <c r="A186" s="4" t="s">
        <v>392</v>
      </c>
      <c r="C186" s="5" t="n">
        <v>104</v>
      </c>
      <c r="D186" s="5" t="n">
        <v>122</v>
      </c>
    </row>
    <row r="187" spans="1:5">
      <c r="A187" s="4" t="s">
        <v>418</v>
      </c>
    </row>
    <row r="188" spans="1:5">
      <c r="A188" s="3" t="s">
        <v>386</v>
      </c>
    </row>
    <row r="189" spans="1:5">
      <c r="A189" s="4" t="s">
        <v>392</v>
      </c>
      <c r="C189" s="5" t="n">
        <v>2131</v>
      </c>
      <c r="D189" s="5" t="n">
        <v>2144</v>
      </c>
      <c r="E189" s="5" t="n">
        <v>2183</v>
      </c>
    </row>
    <row r="190" spans="1:5">
      <c r="A190" s="4" t="s">
        <v>565</v>
      </c>
    </row>
    <row r="191" spans="1:5">
      <c r="A191" s="3" t="s">
        <v>386</v>
      </c>
    </row>
    <row r="192" spans="1:5">
      <c r="A192" s="4" t="s">
        <v>392</v>
      </c>
      <c r="C192" s="5" t="n">
        <v>370</v>
      </c>
      <c r="D192" s="5" t="n">
        <v>371</v>
      </c>
    </row>
    <row r="193" spans="1:5">
      <c r="A193" s="4" t="s">
        <v>566</v>
      </c>
    </row>
    <row r="194" spans="1:5">
      <c r="A194" s="3" t="s">
        <v>386</v>
      </c>
    </row>
    <row r="195" spans="1:5">
      <c r="A195" s="4" t="s">
        <v>392</v>
      </c>
      <c r="C195" s="5" t="n">
        <v>1079</v>
      </c>
      <c r="D195" s="5" t="n">
        <v>1084</v>
      </c>
    </row>
    <row r="196" spans="1:5">
      <c r="A196" s="4" t="s">
        <v>567</v>
      </c>
    </row>
    <row r="197" spans="1:5">
      <c r="A197" s="3" t="s">
        <v>386</v>
      </c>
    </row>
    <row r="198" spans="1:5">
      <c r="A198" s="4" t="s">
        <v>392</v>
      </c>
      <c r="C198" s="5" t="n">
        <v>682</v>
      </c>
      <c r="D198" s="5" t="n">
        <v>689</v>
      </c>
    </row>
    <row r="199" spans="1:5">
      <c r="A199" s="4" t="s">
        <v>419</v>
      </c>
    </row>
    <row r="200" spans="1:5">
      <c r="A200" s="3" t="s">
        <v>386</v>
      </c>
    </row>
    <row r="201" spans="1:5">
      <c r="A201" s="4" t="s">
        <v>392</v>
      </c>
      <c r="C201" s="5" t="n">
        <v>1407</v>
      </c>
      <c r="D201" s="5" t="n">
        <v>1413</v>
      </c>
      <c r="E201" s="5" t="n">
        <v>1435</v>
      </c>
    </row>
    <row r="202" spans="1:5">
      <c r="A202" s="4" t="s">
        <v>568</v>
      </c>
    </row>
    <row r="203" spans="1:5">
      <c r="A203" s="3" t="s">
        <v>386</v>
      </c>
    </row>
    <row r="204" spans="1:5">
      <c r="A204" s="4" t="s">
        <v>392</v>
      </c>
      <c r="C204" s="5" t="n">
        <v>156</v>
      </c>
      <c r="D204" s="5" t="n">
        <v>153</v>
      </c>
    </row>
    <row r="205" spans="1:5">
      <c r="A205" s="4" t="s">
        <v>569</v>
      </c>
    </row>
    <row r="206" spans="1:5">
      <c r="A206" s="3" t="s">
        <v>386</v>
      </c>
    </row>
    <row r="207" spans="1:5">
      <c r="A207" s="4" t="s">
        <v>392</v>
      </c>
      <c r="C207" s="5" t="n">
        <v>569</v>
      </c>
      <c r="D207" s="5" t="n">
        <v>571</v>
      </c>
    </row>
    <row r="208" spans="1:5">
      <c r="A208" s="4" t="s">
        <v>570</v>
      </c>
    </row>
    <row r="209" spans="1:5">
      <c r="A209" s="3" t="s">
        <v>386</v>
      </c>
    </row>
    <row r="210" spans="1:5">
      <c r="A210" s="4" t="s">
        <v>392</v>
      </c>
      <c r="C210" s="5" t="n">
        <v>682</v>
      </c>
      <c r="D210" s="5" t="n">
        <v>689</v>
      </c>
    </row>
    <row r="211" spans="1:5">
      <c r="A211" s="4" t="s">
        <v>420</v>
      </c>
    </row>
    <row r="212" spans="1:5">
      <c r="A212" s="3" t="s">
        <v>386</v>
      </c>
    </row>
    <row r="213" spans="1:5">
      <c r="A213" s="4" t="s">
        <v>392</v>
      </c>
      <c r="C213" s="5" t="n">
        <v>724</v>
      </c>
      <c r="D213" s="5" t="n">
        <v>731</v>
      </c>
      <c r="E213" s="5" t="n">
        <v>748</v>
      </c>
    </row>
    <row r="214" spans="1:5">
      <c r="A214" s="4" t="s">
        <v>571</v>
      </c>
    </row>
    <row r="215" spans="1:5">
      <c r="A215" s="3" t="s">
        <v>386</v>
      </c>
    </row>
    <row r="216" spans="1:5">
      <c r="A216" s="4" t="s">
        <v>392</v>
      </c>
      <c r="C216" s="5" t="n">
        <v>214</v>
      </c>
      <c r="D216" s="5" t="n">
        <v>218</v>
      </c>
    </row>
    <row r="217" spans="1:5">
      <c r="A217" s="4" t="s">
        <v>572</v>
      </c>
    </row>
    <row r="218" spans="1:5">
      <c r="A218" s="3" t="s">
        <v>386</v>
      </c>
    </row>
    <row r="219" spans="1:5">
      <c r="A219" s="4" t="s">
        <v>392</v>
      </c>
      <c r="C219" s="5" t="n">
        <v>510</v>
      </c>
      <c r="D219" s="5" t="n">
        <v>513</v>
      </c>
    </row>
    <row r="220" spans="1:5">
      <c r="A220" s="4" t="s">
        <v>421</v>
      </c>
    </row>
    <row r="221" spans="1:5">
      <c r="A221" s="3" t="s">
        <v>386</v>
      </c>
    </row>
    <row r="222" spans="1:5">
      <c r="A222" s="4" t="s">
        <v>392</v>
      </c>
      <c r="C222" s="4" t="s">
        <v>52</v>
      </c>
      <c r="D222" s="4" t="s">
        <v>52</v>
      </c>
      <c r="E222" s="4" t="s">
        <v>52</v>
      </c>
    </row>
    <row r="223" spans="1:5">
      <c r="A223" s="4" t="s">
        <v>422</v>
      </c>
    </row>
    <row r="224" spans="1:5">
      <c r="A224" s="3" t="s">
        <v>386</v>
      </c>
    </row>
    <row r="225" spans="1:5">
      <c r="A225" s="4" t="s">
        <v>392</v>
      </c>
      <c r="B225" s="4" t="s">
        <v>128</v>
      </c>
      <c r="C225" s="4" t="s">
        <v>52</v>
      </c>
      <c r="D225" s="4" t="s">
        <v>52</v>
      </c>
      <c r="E225" s="4" t="s">
        <v>52</v>
      </c>
    </row>
    <row r="226" spans="1:5">
      <c r="A226" s="4" t="s">
        <v>423</v>
      </c>
    </row>
    <row r="227" spans="1:5">
      <c r="A227" s="3" t="s">
        <v>386</v>
      </c>
    </row>
    <row r="228" spans="1:5">
      <c r="A228" s="4" t="s">
        <v>392</v>
      </c>
      <c r="B228" s="4" t="s">
        <v>402</v>
      </c>
      <c r="C228" s="4" t="s">
        <v>52</v>
      </c>
      <c r="D228" s="4" t="s">
        <v>52</v>
      </c>
      <c r="E228" s="4" t="s">
        <v>52</v>
      </c>
    </row>
    <row r="229" spans="1:5">
      <c r="A229" s="4" t="s">
        <v>424</v>
      </c>
    </row>
    <row r="230" spans="1:5">
      <c r="A230" s="3" t="s">
        <v>386</v>
      </c>
    </row>
    <row r="231" spans="1:5">
      <c r="A231" s="4" t="s">
        <v>392</v>
      </c>
      <c r="C231" s="4" t="s">
        <v>52</v>
      </c>
      <c r="D231" s="4" t="s">
        <v>52</v>
      </c>
      <c r="E231" s="4" t="s">
        <v>52</v>
      </c>
    </row>
    <row r="232" spans="1:5"/>
    <row r="233" spans="1:5">
      <c r="A233" s="4" t="s">
        <v>128</v>
      </c>
      <c r="B233" s="4" t="s">
        <v>425</v>
      </c>
    </row>
    <row r="234" spans="1:5">
      <c r="A234" s="4" t="s">
        <v>402</v>
      </c>
      <c r="B234" s="4" t="s">
        <v>426</v>
      </c>
    </row>
  </sheetData>
  <mergeCells count="4">
    <mergeCell ref="A1:B1"/>
    <mergeCell ref="A232:D232"/>
    <mergeCell ref="B233:D233"/>
    <mergeCell ref="B234:D23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25</v>
      </c>
    </row>
    <row r="2" spans="1:3">
      <c r="A2" s="3" t="s">
        <v>223</v>
      </c>
    </row>
    <row r="3" spans="1:3">
      <c r="A3" s="4" t="s">
        <v>574</v>
      </c>
      <c r="B3" s="7" t="n">
        <v>110078</v>
      </c>
      <c r="C3" s="7" t="n">
        <v>114542</v>
      </c>
    </row>
    <row r="4" spans="1:3">
      <c r="A4" s="4" t="s">
        <v>575</v>
      </c>
      <c r="B4" s="7" t="n">
        <v>105305</v>
      </c>
      <c r="C4" s="7" t="n">
        <v>1096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19521</v>
      </c>
      <c r="C4" s="7" t="n">
        <v>17542</v>
      </c>
    </row>
    <row r="5" spans="1:3">
      <c r="A5" s="4" t="s">
        <v>83</v>
      </c>
      <c r="B5" s="5" t="n">
        <v>699</v>
      </c>
      <c r="C5" s="5" t="n">
        <v>527</v>
      </c>
    </row>
    <row r="6" spans="1:3">
      <c r="A6" s="4" t="s">
        <v>84</v>
      </c>
      <c r="B6" s="5" t="n">
        <v>104</v>
      </c>
      <c r="C6" s="5" t="n">
        <v>103</v>
      </c>
    </row>
    <row r="7" spans="1:3">
      <c r="A7" s="4" t="s">
        <v>85</v>
      </c>
      <c r="B7" s="5" t="n">
        <v>618</v>
      </c>
      <c r="C7" s="5" t="n">
        <v>283</v>
      </c>
    </row>
    <row r="8" spans="1:3">
      <c r="A8" s="4" t="s">
        <v>86</v>
      </c>
      <c r="B8" s="5" t="n">
        <v>20942</v>
      </c>
      <c r="C8" s="5" t="n">
        <v>18455</v>
      </c>
    </row>
    <row r="9" spans="1:3">
      <c r="A9" s="3" t="s">
        <v>87</v>
      </c>
    </row>
    <row r="10" spans="1:3">
      <c r="A10" s="4" t="s">
        <v>88</v>
      </c>
      <c r="B10" s="5" t="n">
        <v>797</v>
      </c>
      <c r="C10" s="5" t="n">
        <v>673</v>
      </c>
    </row>
    <row r="11" spans="1:3">
      <c r="A11" s="4" t="s">
        <v>89</v>
      </c>
      <c r="B11" s="5" t="n">
        <v>97</v>
      </c>
      <c r="C11" s="5" t="n">
        <v>99</v>
      </c>
    </row>
    <row r="12" spans="1:3">
      <c r="A12" s="4" t="s">
        <v>90</v>
      </c>
      <c r="B12" s="5" t="n">
        <v>2730</v>
      </c>
      <c r="C12" s="5" t="n">
        <v>2011</v>
      </c>
    </row>
    <row r="13" spans="1:3">
      <c r="A13" s="4" t="s">
        <v>45</v>
      </c>
      <c r="B13" s="5" t="n">
        <v>3624</v>
      </c>
      <c r="C13" s="5" t="n">
        <v>2783</v>
      </c>
    </row>
    <row r="14" spans="1:3">
      <c r="A14" s="4" t="s">
        <v>91</v>
      </c>
      <c r="B14" s="5" t="n">
        <v>878</v>
      </c>
      <c r="C14" s="5" t="n">
        <v>1067</v>
      </c>
    </row>
    <row r="15" spans="1:3">
      <c r="A15" s="4" t="s">
        <v>92</v>
      </c>
      <c r="B15" s="5" t="n">
        <v>4502</v>
      </c>
      <c r="C15" s="5" t="n">
        <v>3850</v>
      </c>
    </row>
    <row r="16" spans="1:3">
      <c r="A16" s="4" t="s">
        <v>93</v>
      </c>
      <c r="B16" s="5" t="n">
        <v>16440</v>
      </c>
      <c r="C16" s="5" t="n">
        <v>14605</v>
      </c>
    </row>
    <row r="17" spans="1:3">
      <c r="A17" s="4" t="s">
        <v>94</v>
      </c>
      <c r="B17" s="5" t="n">
        <v>1342</v>
      </c>
      <c r="C17" s="5" t="n">
        <v>498</v>
      </c>
    </row>
    <row r="18" spans="1:3">
      <c r="A18" s="4" t="s">
        <v>95</v>
      </c>
      <c r="B18" s="5" t="n">
        <v>15098</v>
      </c>
      <c r="C18" s="5" t="n">
        <v>14107</v>
      </c>
    </row>
    <row r="19" spans="1:3">
      <c r="A19" s="3" t="s">
        <v>96</v>
      </c>
    </row>
    <row r="20" spans="1:3">
      <c r="A20" s="4" t="s">
        <v>97</v>
      </c>
      <c r="B20" s="5" t="n">
        <v>710</v>
      </c>
      <c r="C20" s="5" t="n">
        <v>796</v>
      </c>
    </row>
    <row r="21" spans="1:3">
      <c r="A21" s="4" t="s">
        <v>98</v>
      </c>
      <c r="B21" s="5" t="n">
        <v>583</v>
      </c>
      <c r="C21" s="5" t="n">
        <v>338</v>
      </c>
    </row>
    <row r="22" spans="1:3">
      <c r="A22" s="4" t="s">
        <v>99</v>
      </c>
      <c r="B22" s="5" t="n">
        <v>-24</v>
      </c>
    </row>
    <row r="23" spans="1:3">
      <c r="A23" s="4" t="s">
        <v>100</v>
      </c>
      <c r="C23" s="5" t="n">
        <v>1151</v>
      </c>
    </row>
    <row r="24" spans="1:3">
      <c r="A24" s="4" t="s">
        <v>101</v>
      </c>
      <c r="B24" s="5" t="n">
        <v>-127</v>
      </c>
    </row>
    <row r="25" spans="1:3">
      <c r="A25" s="4" t="s">
        <v>102</v>
      </c>
      <c r="B25" s="5" t="n">
        <v>2244</v>
      </c>
      <c r="C25" s="5" t="n">
        <v>28</v>
      </c>
    </row>
    <row r="26" spans="1:3">
      <c r="A26" s="4" t="s">
        <v>103</v>
      </c>
      <c r="B26" s="5" t="n">
        <v>3386</v>
      </c>
      <c r="C26" s="5" t="n">
        <v>2313</v>
      </c>
    </row>
    <row r="27" spans="1:3">
      <c r="A27" s="3" t="s">
        <v>104</v>
      </c>
    </row>
    <row r="28" spans="1:3">
      <c r="A28" s="4" t="s">
        <v>105</v>
      </c>
      <c r="B28" s="5" t="n">
        <v>6267</v>
      </c>
      <c r="C28" s="5" t="n">
        <v>6090</v>
      </c>
    </row>
    <row r="29" spans="1:3">
      <c r="A29" s="4" t="s">
        <v>106</v>
      </c>
      <c r="B29" s="5" t="n">
        <v>2062</v>
      </c>
      <c r="C29" s="5" t="n">
        <v>2158</v>
      </c>
    </row>
    <row r="30" spans="1:3">
      <c r="A30" s="4" t="s">
        <v>107</v>
      </c>
      <c r="B30" s="5" t="n">
        <v>729</v>
      </c>
      <c r="C30" s="5" t="n">
        <v>653</v>
      </c>
    </row>
    <row r="31" spans="1:3">
      <c r="A31" s="4" t="s">
        <v>108</v>
      </c>
      <c r="B31" s="5" t="n">
        <v>505</v>
      </c>
      <c r="C31" s="5" t="n">
        <v>363</v>
      </c>
    </row>
    <row r="32" spans="1:3">
      <c r="A32" s="4" t="s">
        <v>109</v>
      </c>
      <c r="B32" s="5" t="n">
        <v>201</v>
      </c>
      <c r="C32" s="5" t="n">
        <v>180</v>
      </c>
    </row>
    <row r="33" spans="1:3">
      <c r="A33" s="4" t="s">
        <v>110</v>
      </c>
      <c r="B33" s="5" t="n">
        <v>239</v>
      </c>
      <c r="C33" s="5" t="n">
        <v>361</v>
      </c>
    </row>
    <row r="34" spans="1:3">
      <c r="A34" s="4" t="s">
        <v>111</v>
      </c>
      <c r="B34" s="5" t="n">
        <v>85</v>
      </c>
      <c r="C34" s="5" t="n">
        <v>143</v>
      </c>
    </row>
    <row r="35" spans="1:3">
      <c r="A35" s="4" t="s">
        <v>112</v>
      </c>
      <c r="B35" s="5" t="n">
        <v>31</v>
      </c>
      <c r="C35" s="5" t="n">
        <v>42</v>
      </c>
    </row>
    <row r="36" spans="1:3">
      <c r="A36" s="4" t="s">
        <v>113</v>
      </c>
      <c r="B36" s="5" t="n">
        <v>145</v>
      </c>
    </row>
    <row r="37" spans="1:3">
      <c r="A37" s="4" t="s">
        <v>102</v>
      </c>
      <c r="B37" s="5" t="n">
        <v>1747</v>
      </c>
      <c r="C37" s="5" t="n">
        <v>1572</v>
      </c>
    </row>
    <row r="38" spans="1:3">
      <c r="A38" s="4" t="s">
        <v>114</v>
      </c>
      <c r="B38" s="5" t="n">
        <v>12011</v>
      </c>
      <c r="C38" s="5" t="n">
        <v>11562</v>
      </c>
    </row>
    <row r="39" spans="1:3">
      <c r="A39" s="4" t="s">
        <v>115</v>
      </c>
      <c r="B39" s="5" t="n">
        <v>6473</v>
      </c>
      <c r="C39" s="5" t="n">
        <v>4858</v>
      </c>
    </row>
    <row r="40" spans="1:3">
      <c r="A40" s="4" t="s">
        <v>116</v>
      </c>
      <c r="B40" s="5" t="n">
        <v>1841</v>
      </c>
      <c r="C40" s="5" t="n">
        <v>1945</v>
      </c>
    </row>
    <row r="41" spans="1:3">
      <c r="A41" s="4" t="s">
        <v>117</v>
      </c>
      <c r="B41" s="5" t="n">
        <v>4632</v>
      </c>
      <c r="C41" s="5" t="n">
        <v>2913</v>
      </c>
    </row>
    <row r="42" spans="1:3">
      <c r="A42" s="4" t="s">
        <v>118</v>
      </c>
      <c r="B42" s="5" t="n">
        <v>166</v>
      </c>
      <c r="C42" s="5" t="n">
        <v>118</v>
      </c>
    </row>
    <row r="43" spans="1:3">
      <c r="A43" s="4" t="s">
        <v>119</v>
      </c>
      <c r="B43" s="7" t="n">
        <v>4466</v>
      </c>
      <c r="C43" s="7" t="n">
        <v>2795</v>
      </c>
    </row>
    <row r="44" spans="1:3">
      <c r="A44" s="3" t="s">
        <v>120</v>
      </c>
    </row>
    <row r="45" spans="1:3">
      <c r="A45" s="4" t="s">
        <v>121</v>
      </c>
      <c r="B45" s="8" t="n">
        <v>0.3</v>
      </c>
      <c r="C45" s="8" t="n">
        <v>0.25</v>
      </c>
    </row>
    <row r="46" spans="1:3">
      <c r="A46" s="4" t="s">
        <v>122</v>
      </c>
      <c r="B46" s="8" t="n">
        <v>0.29</v>
      </c>
      <c r="C46" s="8" t="n">
        <v>0.25</v>
      </c>
    </row>
    <row r="47" spans="1:3">
      <c r="A47" s="3" t="s">
        <v>123</v>
      </c>
    </row>
    <row r="48" spans="1:3">
      <c r="A48" s="4" t="s">
        <v>121</v>
      </c>
      <c r="B48" s="5" t="n">
        <v>15048</v>
      </c>
      <c r="C48" s="5" t="n">
        <v>11278</v>
      </c>
    </row>
    <row r="49" spans="1:3">
      <c r="A49" s="4" t="s">
        <v>122</v>
      </c>
      <c r="B49" s="5" t="n">
        <v>15181</v>
      </c>
      <c r="C49" s="5" t="n">
        <v>113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80</v>
      </c>
    </row>
    <row r="3" spans="1:3">
      <c r="A3" s="3" t="s">
        <v>223</v>
      </c>
    </row>
    <row r="4" spans="1:3">
      <c r="A4" s="4" t="s">
        <v>577</v>
      </c>
      <c r="B4" s="7" t="n">
        <v>28464</v>
      </c>
      <c r="C4" s="7" t="n">
        <v>39119</v>
      </c>
    </row>
    <row r="5" spans="1:3">
      <c r="A5" s="4" t="s">
        <v>578</v>
      </c>
      <c r="B5" s="5" t="n">
        <v>-2046</v>
      </c>
      <c r="C5" s="5" t="n">
        <v>-954</v>
      </c>
    </row>
    <row r="6" spans="1:3">
      <c r="A6" s="4" t="s">
        <v>579</v>
      </c>
      <c r="B6" s="5" t="n">
        <v>84</v>
      </c>
      <c r="C6" s="5" t="n">
        <v>80</v>
      </c>
    </row>
    <row r="7" spans="1:3">
      <c r="A7" s="4" t="s">
        <v>580</v>
      </c>
      <c r="B7" s="5" t="n">
        <v>26502</v>
      </c>
      <c r="C7" s="5" t="n">
        <v>38245</v>
      </c>
    </row>
    <row r="8" spans="1:3">
      <c r="A8" s="4" t="s">
        <v>581</v>
      </c>
      <c r="B8" s="5" t="n">
        <v>2230</v>
      </c>
      <c r="C8" s="5" t="n">
        <v>2558</v>
      </c>
    </row>
    <row r="9" spans="1:3">
      <c r="A9" s="4" t="s">
        <v>582</v>
      </c>
      <c r="B9" s="5" t="n">
        <v>-84</v>
      </c>
      <c r="C9" s="5" t="n">
        <v>-80</v>
      </c>
    </row>
    <row r="10" spans="1:3">
      <c r="A10" s="4" t="s">
        <v>583</v>
      </c>
      <c r="B10" s="7" t="n">
        <v>2146</v>
      </c>
      <c r="C10" s="7" t="n">
        <v>24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4</v>
      </c>
      <c r="B1" s="2" t="s">
        <v>1</v>
      </c>
    </row>
    <row r="2" spans="1:4">
      <c r="B2" s="2" t="s">
        <v>2</v>
      </c>
      <c r="C2" s="2" t="s">
        <v>80</v>
      </c>
      <c r="D2" s="2" t="s">
        <v>25</v>
      </c>
    </row>
    <row r="3" spans="1:4">
      <c r="A3" s="3" t="s">
        <v>585</v>
      </c>
    </row>
    <row r="4" spans="1:4">
      <c r="A4" s="4" t="s">
        <v>586</v>
      </c>
      <c r="B4" s="7" t="n">
        <v>0</v>
      </c>
      <c r="C4" s="7" t="n">
        <v>0</v>
      </c>
    </row>
    <row r="5" spans="1:4">
      <c r="A5" s="4" t="s">
        <v>587</v>
      </c>
      <c r="B5" s="5" t="n">
        <v>12000000</v>
      </c>
      <c r="D5" s="7" t="n">
        <v>12402000</v>
      </c>
    </row>
    <row r="6" spans="1:4">
      <c r="A6" s="4" t="s">
        <v>588</v>
      </c>
      <c r="B6" s="5" t="n">
        <v>1817000</v>
      </c>
      <c r="D6" s="5" t="n">
        <v>2033000</v>
      </c>
    </row>
    <row r="7" spans="1:4">
      <c r="A7" s="4" t="s">
        <v>589</v>
      </c>
    </row>
    <row r="8" spans="1:4">
      <c r="A8" s="3" t="s">
        <v>585</v>
      </c>
    </row>
    <row r="9" spans="1:4">
      <c r="A9" s="4" t="s">
        <v>587</v>
      </c>
      <c r="B9" s="5" t="n">
        <v>12000000</v>
      </c>
      <c r="D9" s="5" t="n">
        <v>12402000</v>
      </c>
    </row>
    <row r="10" spans="1:4">
      <c r="A10" s="4" t="s">
        <v>588</v>
      </c>
      <c r="B10" s="7" t="n">
        <v>1800000</v>
      </c>
      <c r="D10" s="7" t="n">
        <v>2033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5</v>
      </c>
    </row>
    <row r="2" spans="1:3">
      <c r="A2" s="3" t="s">
        <v>585</v>
      </c>
    </row>
    <row r="3" spans="1:3">
      <c r="A3" s="4" t="s">
        <v>591</v>
      </c>
      <c r="B3" s="7" t="n">
        <v>119158</v>
      </c>
      <c r="C3" s="7" t="n">
        <v>114295</v>
      </c>
    </row>
    <row r="4" spans="1:3">
      <c r="A4" s="4" t="s">
        <v>592</v>
      </c>
      <c r="B4" s="5" t="n">
        <v>127324</v>
      </c>
      <c r="C4" s="5" t="n">
        <v>122589</v>
      </c>
    </row>
    <row r="5" spans="1:3">
      <c r="A5" s="4" t="s">
        <v>593</v>
      </c>
    </row>
    <row r="6" spans="1:3">
      <c r="A6" s="3" t="s">
        <v>585</v>
      </c>
    </row>
    <row r="7" spans="1:3">
      <c r="A7" s="4" t="s">
        <v>594</v>
      </c>
      <c r="B7" s="5" t="n">
        <v>8166</v>
      </c>
      <c r="C7" s="5" t="n">
        <v>8294</v>
      </c>
    </row>
    <row r="8" spans="1:3">
      <c r="A8" s="4" t="s">
        <v>592</v>
      </c>
      <c r="B8" s="5" t="n">
        <v>8166</v>
      </c>
      <c r="C8" s="5" t="n">
        <v>8294</v>
      </c>
    </row>
    <row r="9" spans="1:3">
      <c r="A9" s="4" t="s">
        <v>595</v>
      </c>
    </row>
    <row r="10" spans="1:3">
      <c r="A10" s="3" t="s">
        <v>585</v>
      </c>
    </row>
    <row r="11" spans="1:3">
      <c r="A11" s="4" t="s">
        <v>591</v>
      </c>
      <c r="B11" s="5" t="n">
        <v>119158</v>
      </c>
      <c r="C11" s="5" t="n">
        <v>114295</v>
      </c>
    </row>
    <row r="12" spans="1:3">
      <c r="A12" s="4" t="s">
        <v>592</v>
      </c>
      <c r="B12" s="5" t="n">
        <v>119158</v>
      </c>
      <c r="C12" s="5" t="n">
        <v>114295</v>
      </c>
    </row>
    <row r="13" spans="1:3">
      <c r="A13" s="4" t="s">
        <v>596</v>
      </c>
    </row>
    <row r="14" spans="1:3">
      <c r="A14" s="3" t="s">
        <v>585</v>
      </c>
    </row>
    <row r="15" spans="1:3">
      <c r="A15" s="4" t="s">
        <v>592</v>
      </c>
      <c r="B15" s="4" t="s">
        <v>52</v>
      </c>
      <c r="C15" s="4" t="s">
        <v>52</v>
      </c>
    </row>
    <row r="16" spans="1:3">
      <c r="A16" s="4" t="s">
        <v>367</v>
      </c>
    </row>
    <row r="17" spans="1:3">
      <c r="A17" s="3" t="s">
        <v>585</v>
      </c>
    </row>
    <row r="18" spans="1:3">
      <c r="A18" s="4" t="s">
        <v>591</v>
      </c>
      <c r="B18" s="5" t="n">
        <v>119158</v>
      </c>
      <c r="C18" s="5" t="n">
        <v>111793</v>
      </c>
    </row>
    <row r="19" spans="1:3">
      <c r="A19" s="4" t="s">
        <v>597</v>
      </c>
    </row>
    <row r="20" spans="1:3">
      <c r="A20" s="3" t="s">
        <v>585</v>
      </c>
    </row>
    <row r="21" spans="1:3">
      <c r="A21" s="4" t="s">
        <v>591</v>
      </c>
      <c r="B21" s="4" t="s">
        <v>52</v>
      </c>
      <c r="C21" s="4" t="s">
        <v>52</v>
      </c>
    </row>
    <row r="22" spans="1:3">
      <c r="A22" s="4" t="s">
        <v>598</v>
      </c>
    </row>
    <row r="23" spans="1:3">
      <c r="A23" s="3" t="s">
        <v>585</v>
      </c>
    </row>
    <row r="24" spans="1:3">
      <c r="A24" s="4" t="s">
        <v>591</v>
      </c>
      <c r="B24" s="5" t="n">
        <v>119158</v>
      </c>
      <c r="C24" s="5" t="n">
        <v>111793</v>
      </c>
    </row>
    <row r="25" spans="1:3">
      <c r="A25" s="4" t="s">
        <v>599</v>
      </c>
    </row>
    <row r="26" spans="1:3">
      <c r="A26" s="3" t="s">
        <v>585</v>
      </c>
    </row>
    <row r="27" spans="1:3">
      <c r="A27" s="4" t="s">
        <v>591</v>
      </c>
      <c r="B27" s="4" t="s">
        <v>52</v>
      </c>
      <c r="C27" s="4" t="s">
        <v>52</v>
      </c>
    </row>
    <row r="28" spans="1:3">
      <c r="A28" s="4" t="s">
        <v>368</v>
      </c>
    </row>
    <row r="29" spans="1:3">
      <c r="A29" s="3" t="s">
        <v>585</v>
      </c>
    </row>
    <row r="30" spans="1:3">
      <c r="A30" s="4" t="s">
        <v>591</v>
      </c>
      <c r="C30" s="5" t="n">
        <v>2502</v>
      </c>
    </row>
    <row r="31" spans="1:3">
      <c r="A31" s="4" t="s">
        <v>600</v>
      </c>
    </row>
    <row r="32" spans="1:3">
      <c r="A32" s="3" t="s">
        <v>585</v>
      </c>
    </row>
    <row r="33" spans="1:3">
      <c r="A33" s="4" t="s">
        <v>591</v>
      </c>
      <c r="C33" s="4" t="s">
        <v>52</v>
      </c>
    </row>
    <row r="34" spans="1:3">
      <c r="A34" s="4" t="s">
        <v>601</v>
      </c>
    </row>
    <row r="35" spans="1:3">
      <c r="A35" s="3" t="s">
        <v>585</v>
      </c>
    </row>
    <row r="36" spans="1:3">
      <c r="A36" s="4" t="s">
        <v>591</v>
      </c>
      <c r="C36" s="5" t="n">
        <v>2502</v>
      </c>
    </row>
    <row r="37" spans="1:3">
      <c r="A37" s="4" t="s">
        <v>602</v>
      </c>
    </row>
    <row r="38" spans="1:3">
      <c r="A38" s="3" t="s">
        <v>585</v>
      </c>
    </row>
    <row r="39" spans="1:3">
      <c r="A39" s="4" t="s">
        <v>591</v>
      </c>
      <c r="C39" s="4" t="s">
        <v>52</v>
      </c>
    </row>
    <row r="40" spans="1:3">
      <c r="A40" s="4" t="s">
        <v>382</v>
      </c>
    </row>
    <row r="41" spans="1:3">
      <c r="A41" s="3" t="s">
        <v>585</v>
      </c>
    </row>
    <row r="42" spans="1:3">
      <c r="A42" s="4" t="s">
        <v>594</v>
      </c>
      <c r="B42" s="5" t="n">
        <v>8166</v>
      </c>
      <c r="C42" s="5" t="n">
        <v>8294</v>
      </c>
    </row>
    <row r="43" spans="1:3">
      <c r="A43" s="4" t="s">
        <v>603</v>
      </c>
    </row>
    <row r="44" spans="1:3">
      <c r="A44" s="3" t="s">
        <v>585</v>
      </c>
    </row>
    <row r="45" spans="1:3">
      <c r="A45" s="4" t="s">
        <v>594</v>
      </c>
      <c r="B45" s="5" t="n">
        <v>8166</v>
      </c>
      <c r="C45" s="5" t="n">
        <v>8294</v>
      </c>
    </row>
    <row r="46" spans="1:3">
      <c r="A46" s="4" t="s">
        <v>604</v>
      </c>
    </row>
    <row r="47" spans="1:3">
      <c r="A47" s="3" t="s">
        <v>585</v>
      </c>
    </row>
    <row r="48" spans="1:3">
      <c r="A48" s="4" t="s">
        <v>594</v>
      </c>
      <c r="B48" s="4" t="s">
        <v>52</v>
      </c>
      <c r="C48" s="4" t="s">
        <v>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5</v>
      </c>
      <c r="B1" s="2" t="s">
        <v>1</v>
      </c>
      <c r="C1" s="2" t="s">
        <v>62</v>
      </c>
    </row>
    <row r="2" spans="1:3">
      <c r="B2" s="2" t="s">
        <v>2</v>
      </c>
      <c r="C2" s="2" t="s">
        <v>25</v>
      </c>
    </row>
    <row r="3" spans="1:3">
      <c r="A3" s="4" t="s">
        <v>606</v>
      </c>
    </row>
    <row r="4" spans="1:3">
      <c r="A4" s="3" t="s">
        <v>585</v>
      </c>
    </row>
    <row r="5" spans="1:3">
      <c r="A5" s="4" t="s">
        <v>249</v>
      </c>
      <c r="B5" s="7" t="n">
        <v>10183</v>
      </c>
      <c r="C5" s="7" t="n">
        <v>10369</v>
      </c>
    </row>
    <row r="6" spans="1:3">
      <c r="A6" s="4" t="s">
        <v>607</v>
      </c>
    </row>
    <row r="7" spans="1:3">
      <c r="A7" s="3" t="s">
        <v>585</v>
      </c>
    </row>
    <row r="8" spans="1:3">
      <c r="A8" s="4" t="s">
        <v>249</v>
      </c>
      <c r="B8" s="4" t="s">
        <v>52</v>
      </c>
      <c r="C8" s="4" t="s">
        <v>52</v>
      </c>
    </row>
    <row r="9" spans="1:3">
      <c r="A9" s="4" t="s">
        <v>608</v>
      </c>
    </row>
    <row r="10" spans="1:3">
      <c r="A10" s="3" t="s">
        <v>585</v>
      </c>
    </row>
    <row r="11" spans="1:3">
      <c r="A11" s="4" t="s">
        <v>249</v>
      </c>
      <c r="B11" s="4" t="s">
        <v>52</v>
      </c>
      <c r="C11" s="4" t="s">
        <v>52</v>
      </c>
    </row>
    <row r="12" spans="1:3">
      <c r="A12" s="4" t="s">
        <v>609</v>
      </c>
    </row>
    <row r="13" spans="1:3">
      <c r="A13" s="3" t="s">
        <v>585</v>
      </c>
    </row>
    <row r="14" spans="1:3">
      <c r="A14" s="4" t="s">
        <v>249</v>
      </c>
      <c r="B14" s="5" t="n">
        <v>10183</v>
      </c>
      <c r="C14" s="5" t="n">
        <v>10369</v>
      </c>
    </row>
    <row r="15" spans="1:3">
      <c r="A15" s="4" t="s">
        <v>610</v>
      </c>
    </row>
    <row r="16" spans="1:3">
      <c r="A16" s="3" t="s">
        <v>585</v>
      </c>
    </row>
    <row r="17" spans="1:3">
      <c r="A17" s="4" t="s">
        <v>38</v>
      </c>
      <c r="B17" s="5" t="n">
        <v>1412</v>
      </c>
      <c r="C17" s="5" t="n">
        <v>532</v>
      </c>
    </row>
    <row r="18" spans="1:3">
      <c r="A18" s="4" t="s">
        <v>611</v>
      </c>
    </row>
    <row r="19" spans="1:3">
      <c r="A19" s="3" t="s">
        <v>585</v>
      </c>
    </row>
    <row r="20" spans="1:3">
      <c r="A20" s="4" t="s">
        <v>38</v>
      </c>
      <c r="B20" s="4" t="s">
        <v>52</v>
      </c>
      <c r="C20" s="4" t="s">
        <v>52</v>
      </c>
    </row>
    <row r="21" spans="1:3">
      <c r="A21" s="4" t="s">
        <v>612</v>
      </c>
    </row>
    <row r="22" spans="1:3">
      <c r="A22" s="3" t="s">
        <v>585</v>
      </c>
    </row>
    <row r="23" spans="1:3">
      <c r="A23" s="4" t="s">
        <v>38</v>
      </c>
      <c r="B23" s="4" t="s">
        <v>52</v>
      </c>
      <c r="C23" s="4" t="s">
        <v>52</v>
      </c>
    </row>
    <row r="24" spans="1:3">
      <c r="A24" s="4" t="s">
        <v>613</v>
      </c>
    </row>
    <row r="25" spans="1:3">
      <c r="A25" s="3" t="s">
        <v>585</v>
      </c>
    </row>
    <row r="26" spans="1:3">
      <c r="A26" s="4" t="s">
        <v>38</v>
      </c>
      <c r="B26" s="7" t="n">
        <v>1412</v>
      </c>
      <c r="C26" s="7" t="n">
        <v>5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s>
  <sheetData>
    <row r="1" spans="1:4">
      <c r="A1" s="1" t="s">
        <v>614</v>
      </c>
      <c r="C1" s="2" t="s">
        <v>1</v>
      </c>
      <c r="D1" s="2" t="s">
        <v>62</v>
      </c>
    </row>
    <row r="2" spans="1:4">
      <c r="C2" s="2" t="s">
        <v>2</v>
      </c>
      <c r="D2" s="2" t="s">
        <v>25</v>
      </c>
    </row>
    <row r="3" spans="1:4">
      <c r="A3" s="4" t="s">
        <v>606</v>
      </c>
    </row>
    <row r="4" spans="1:4">
      <c r="A4" s="3" t="s">
        <v>585</v>
      </c>
    </row>
    <row r="5" spans="1:4">
      <c r="A5" s="4" t="s">
        <v>249</v>
      </c>
      <c r="C5" s="7" t="n">
        <v>10183</v>
      </c>
      <c r="D5" s="7" t="n">
        <v>10369</v>
      </c>
    </row>
    <row r="6" spans="1:4">
      <c r="A6" s="4" t="s">
        <v>609</v>
      </c>
    </row>
    <row r="7" spans="1:4">
      <c r="A7" s="3" t="s">
        <v>585</v>
      </c>
    </row>
    <row r="8" spans="1:4">
      <c r="A8" s="4" t="s">
        <v>249</v>
      </c>
      <c r="C8" s="5" t="n">
        <v>10183</v>
      </c>
      <c r="D8" s="5" t="n">
        <v>10369</v>
      </c>
    </row>
    <row r="9" spans="1:4">
      <c r="A9" s="4" t="s">
        <v>610</v>
      </c>
    </row>
    <row r="10" spans="1:4">
      <c r="A10" s="3" t="s">
        <v>585</v>
      </c>
    </row>
    <row r="11" spans="1:4">
      <c r="A11" s="4" t="s">
        <v>38</v>
      </c>
      <c r="C11" s="5" t="n">
        <v>1412</v>
      </c>
      <c r="D11" s="5" t="n">
        <v>532</v>
      </c>
    </row>
    <row r="12" spans="1:4">
      <c r="A12" s="4" t="s">
        <v>613</v>
      </c>
    </row>
    <row r="13" spans="1:4">
      <c r="A13" s="3" t="s">
        <v>585</v>
      </c>
    </row>
    <row r="14" spans="1:4">
      <c r="A14" s="4" t="s">
        <v>38</v>
      </c>
      <c r="C14" s="5" t="n">
        <v>1412</v>
      </c>
      <c r="D14" s="5" t="n">
        <v>532</v>
      </c>
    </row>
    <row r="15" spans="1:4">
      <c r="A15" s="4" t="s">
        <v>615</v>
      </c>
    </row>
    <row r="16" spans="1:4">
      <c r="A16" s="3" t="s">
        <v>585</v>
      </c>
    </row>
    <row r="17" spans="1:4">
      <c r="A17" s="4" t="s">
        <v>249</v>
      </c>
      <c r="C17" s="7" t="n">
        <v>10183</v>
      </c>
      <c r="D17" s="7" t="n">
        <v>10369</v>
      </c>
    </row>
    <row r="18" spans="1:4">
      <c r="A18" s="4" t="s">
        <v>616</v>
      </c>
      <c r="B18" s="4" t="s">
        <v>128</v>
      </c>
      <c r="C18" s="4" t="s">
        <v>617</v>
      </c>
      <c r="D18" s="4" t="s">
        <v>617</v>
      </c>
    </row>
    <row r="19" spans="1:4">
      <c r="A19" s="4" t="s">
        <v>618</v>
      </c>
      <c r="B19" s="4" t="s">
        <v>402</v>
      </c>
      <c r="C19" s="4" t="s">
        <v>619</v>
      </c>
      <c r="D19" s="4" t="s">
        <v>619</v>
      </c>
    </row>
    <row r="20" spans="1:4">
      <c r="A20" s="4" t="s">
        <v>620</v>
      </c>
    </row>
    <row r="21" spans="1:4">
      <c r="A21" s="3" t="s">
        <v>585</v>
      </c>
    </row>
    <row r="22" spans="1:4">
      <c r="A22" s="4" t="s">
        <v>621</v>
      </c>
      <c r="C22" s="4" t="s">
        <v>622</v>
      </c>
      <c r="D22" s="4" t="s">
        <v>622</v>
      </c>
    </row>
    <row r="23" spans="1:4">
      <c r="A23" s="4" t="s">
        <v>623</v>
      </c>
    </row>
    <row r="24" spans="1:4">
      <c r="A24" s="3" t="s">
        <v>585</v>
      </c>
    </row>
    <row r="25" spans="1:4">
      <c r="A25" s="4" t="s">
        <v>621</v>
      </c>
      <c r="C25" s="4" t="s">
        <v>306</v>
      </c>
      <c r="D25" s="4" t="s">
        <v>306</v>
      </c>
    </row>
    <row r="26" spans="1:4">
      <c r="A26" s="4" t="s">
        <v>624</v>
      </c>
    </row>
    <row r="27" spans="1:4">
      <c r="A27" s="3" t="s">
        <v>585</v>
      </c>
    </row>
    <row r="28" spans="1:4">
      <c r="A28" s="4" t="s">
        <v>38</v>
      </c>
      <c r="C28" s="7" t="n">
        <v>1412</v>
      </c>
      <c r="D28" s="7" t="n">
        <v>532</v>
      </c>
    </row>
    <row r="29" spans="1:4">
      <c r="A29" s="4" t="s">
        <v>616</v>
      </c>
      <c r="B29" s="4" t="s">
        <v>128</v>
      </c>
      <c r="C29" s="4" t="s">
        <v>617</v>
      </c>
      <c r="D29" s="4" t="s">
        <v>617</v>
      </c>
    </row>
    <row r="30" spans="1:4">
      <c r="A30" s="4" t="s">
        <v>618</v>
      </c>
      <c r="B30" s="4" t="s">
        <v>402</v>
      </c>
      <c r="C30" s="4" t="s">
        <v>619</v>
      </c>
      <c r="D30" s="4" t="s">
        <v>619</v>
      </c>
    </row>
    <row r="31" spans="1:4">
      <c r="A31" s="4" t="s">
        <v>625</v>
      </c>
    </row>
    <row r="32" spans="1:4">
      <c r="A32" s="3" t="s">
        <v>585</v>
      </c>
    </row>
    <row r="33" spans="1:4">
      <c r="A33" s="4" t="s">
        <v>621</v>
      </c>
      <c r="C33" s="4" t="s">
        <v>622</v>
      </c>
      <c r="D33" s="4" t="s">
        <v>622</v>
      </c>
    </row>
    <row r="34" spans="1:4">
      <c r="A34" s="4" t="s">
        <v>626</v>
      </c>
    </row>
    <row r="35" spans="1:4">
      <c r="A35" s="3" t="s">
        <v>585</v>
      </c>
    </row>
    <row r="36" spans="1:4">
      <c r="A36" s="4" t="s">
        <v>621</v>
      </c>
      <c r="C36" s="4" t="s">
        <v>306</v>
      </c>
      <c r="D36" s="4" t="s">
        <v>306</v>
      </c>
    </row>
    <row r="37" spans="1:4"/>
    <row r="38" spans="1:4">
      <c r="A38" s="4" t="s">
        <v>128</v>
      </c>
      <c r="B38" s="4" t="s">
        <v>627</v>
      </c>
    </row>
    <row r="39" spans="1:4">
      <c r="A39" s="4" t="s">
        <v>402</v>
      </c>
      <c r="B39" s="4" t="s">
        <v>628</v>
      </c>
    </row>
  </sheetData>
  <mergeCells count="4">
    <mergeCell ref="A1:B2"/>
    <mergeCell ref="A37:C37"/>
    <mergeCell ref="B38:C38"/>
    <mergeCell ref="B39:C3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25</v>
      </c>
    </row>
    <row r="2" spans="1:3">
      <c r="A2" s="3" t="s">
        <v>585</v>
      </c>
    </row>
    <row r="3" spans="1:3">
      <c r="A3" s="4" t="s">
        <v>31</v>
      </c>
      <c r="B3" s="7" t="n">
        <v>119158</v>
      </c>
      <c r="C3" s="7" t="n">
        <v>114295</v>
      </c>
    </row>
    <row r="4" spans="1:3">
      <c r="A4" s="4" t="s">
        <v>630</v>
      </c>
    </row>
    <row r="5" spans="1:3">
      <c r="A5" s="3" t="s">
        <v>585</v>
      </c>
    </row>
    <row r="6" spans="1:3">
      <c r="A6" s="4" t="s">
        <v>631</v>
      </c>
      <c r="B6" s="5" t="n">
        <v>137334</v>
      </c>
      <c r="C6" s="5" t="n">
        <v>124235</v>
      </c>
    </row>
    <row r="7" spans="1:3">
      <c r="A7" s="4" t="s">
        <v>30</v>
      </c>
      <c r="B7" s="5" t="n">
        <v>980</v>
      </c>
      <c r="C7" s="5" t="n">
        <v>980</v>
      </c>
    </row>
    <row r="8" spans="1:3">
      <c r="A8" s="4" t="s">
        <v>31</v>
      </c>
      <c r="B8" s="5" t="n">
        <v>119158</v>
      </c>
      <c r="C8" s="5" t="n">
        <v>114295</v>
      </c>
    </row>
    <row r="9" spans="1:3">
      <c r="A9" s="4" t="s">
        <v>32</v>
      </c>
      <c r="B9" s="5" t="n">
        <v>8166</v>
      </c>
      <c r="C9" s="5" t="n">
        <v>8294</v>
      </c>
    </row>
    <row r="10" spans="1:3">
      <c r="A10" s="4" t="s">
        <v>33</v>
      </c>
      <c r="B10" s="5" t="n">
        <v>208</v>
      </c>
      <c r="C10" s="5" t="n">
        <v>1295</v>
      </c>
    </row>
    <row r="11" spans="1:3">
      <c r="A11" s="4" t="s">
        <v>632</v>
      </c>
      <c r="B11" s="5" t="n">
        <v>1764597</v>
      </c>
      <c r="C11" s="5" t="n">
        <v>1643677</v>
      </c>
    </row>
    <row r="12" spans="1:3">
      <c r="A12" s="4" t="s">
        <v>633</v>
      </c>
      <c r="B12" s="5" t="n">
        <v>10886</v>
      </c>
      <c r="C12" s="5" t="n">
        <v>10211</v>
      </c>
    </row>
    <row r="13" spans="1:3">
      <c r="A13" s="4" t="s">
        <v>37</v>
      </c>
      <c r="B13" s="5" t="n">
        <v>6052</v>
      </c>
      <c r="C13" s="5" t="n">
        <v>6153</v>
      </c>
    </row>
    <row r="14" spans="1:3">
      <c r="A14" s="4" t="s">
        <v>634</v>
      </c>
      <c r="B14" s="5" t="n">
        <v>1691353</v>
      </c>
      <c r="C14" s="5" t="n">
        <v>1569370</v>
      </c>
    </row>
    <row r="15" spans="1:3">
      <c r="A15" s="4" t="s">
        <v>91</v>
      </c>
      <c r="B15" s="5" t="n">
        <v>200000</v>
      </c>
      <c r="C15" s="5" t="n">
        <v>185000</v>
      </c>
    </row>
    <row r="16" spans="1:3">
      <c r="A16" s="4" t="s">
        <v>47</v>
      </c>
      <c r="B16" s="5" t="n">
        <v>4124</v>
      </c>
      <c r="C16" s="5" t="n">
        <v>4124</v>
      </c>
    </row>
    <row r="17" spans="1:3">
      <c r="A17" s="4" t="s">
        <v>635</v>
      </c>
      <c r="B17" s="5" t="n">
        <v>868</v>
      </c>
      <c r="C17" s="5" t="n">
        <v>791</v>
      </c>
    </row>
    <row r="18" spans="1:3">
      <c r="A18" s="4" t="s">
        <v>636</v>
      </c>
    </row>
    <row r="19" spans="1:3">
      <c r="A19" s="3" t="s">
        <v>585</v>
      </c>
    </row>
    <row r="20" spans="1:3">
      <c r="A20" s="4" t="s">
        <v>631</v>
      </c>
      <c r="B20" s="5" t="n">
        <v>137334</v>
      </c>
      <c r="C20" s="5" t="n">
        <v>124235</v>
      </c>
    </row>
    <row r="21" spans="1:3">
      <c r="A21" s="4" t="s">
        <v>30</v>
      </c>
      <c r="B21" s="5" t="n">
        <v>980</v>
      </c>
      <c r="C21" s="5" t="n">
        <v>980</v>
      </c>
    </row>
    <row r="22" spans="1:3">
      <c r="A22" s="4" t="s">
        <v>31</v>
      </c>
      <c r="B22" s="5" t="n">
        <v>119158</v>
      </c>
      <c r="C22" s="5" t="n">
        <v>114295</v>
      </c>
    </row>
    <row r="23" spans="1:3">
      <c r="A23" s="4" t="s">
        <v>32</v>
      </c>
      <c r="B23" s="5" t="n">
        <v>8166</v>
      </c>
      <c r="C23" s="5" t="n">
        <v>8294</v>
      </c>
    </row>
    <row r="24" spans="1:3">
      <c r="A24" s="4" t="s">
        <v>33</v>
      </c>
      <c r="B24" s="5" t="n">
        <v>208</v>
      </c>
      <c r="C24" s="5" t="n">
        <v>1295</v>
      </c>
    </row>
    <row r="25" spans="1:3">
      <c r="A25" s="4" t="s">
        <v>632</v>
      </c>
      <c r="B25" s="5" t="n">
        <v>1724676</v>
      </c>
      <c r="C25" s="5" t="n">
        <v>1643626</v>
      </c>
    </row>
    <row r="26" spans="1:3">
      <c r="A26" s="4" t="s">
        <v>633</v>
      </c>
      <c r="B26" s="5" t="n">
        <v>10886</v>
      </c>
      <c r="C26" s="5" t="n">
        <v>10211</v>
      </c>
    </row>
    <row r="27" spans="1:3">
      <c r="A27" s="4" t="s">
        <v>37</v>
      </c>
      <c r="B27" s="5" t="n">
        <v>6052</v>
      </c>
      <c r="C27" s="5" t="n">
        <v>6153</v>
      </c>
    </row>
    <row r="28" spans="1:3">
      <c r="A28" s="4" t="s">
        <v>634</v>
      </c>
      <c r="B28" s="5" t="n">
        <v>1696876</v>
      </c>
      <c r="C28" s="5" t="n">
        <v>1578382</v>
      </c>
    </row>
    <row r="29" spans="1:3">
      <c r="A29" s="4" t="s">
        <v>91</v>
      </c>
      <c r="B29" s="5" t="n">
        <v>196723</v>
      </c>
      <c r="C29" s="5" t="n">
        <v>182947</v>
      </c>
    </row>
    <row r="30" spans="1:3">
      <c r="A30" s="4" t="s">
        <v>47</v>
      </c>
      <c r="B30" s="5" t="n">
        <v>4056</v>
      </c>
      <c r="C30" s="5" t="n">
        <v>4078</v>
      </c>
    </row>
    <row r="31" spans="1:3">
      <c r="A31" s="4" t="s">
        <v>635</v>
      </c>
      <c r="B31" s="5" t="n">
        <v>868</v>
      </c>
      <c r="C31" s="5" t="n">
        <v>791</v>
      </c>
    </row>
    <row r="32" spans="1:3">
      <c r="A32" s="4" t="s">
        <v>593</v>
      </c>
    </row>
    <row r="33" spans="1:3">
      <c r="A33" s="3" t="s">
        <v>585</v>
      </c>
    </row>
    <row r="34" spans="1:3">
      <c r="A34" s="4" t="s">
        <v>631</v>
      </c>
      <c r="B34" s="5" t="n">
        <v>137334</v>
      </c>
      <c r="C34" s="5" t="n">
        <v>124235</v>
      </c>
    </row>
    <row r="35" spans="1:3">
      <c r="A35" s="4" t="s">
        <v>30</v>
      </c>
      <c r="B35" s="5" t="n">
        <v>980</v>
      </c>
      <c r="C35" s="5" t="n">
        <v>980</v>
      </c>
    </row>
    <row r="36" spans="1:3">
      <c r="A36" s="4" t="s">
        <v>32</v>
      </c>
      <c r="B36" s="5" t="n">
        <v>8166</v>
      </c>
      <c r="C36" s="5" t="n">
        <v>8294</v>
      </c>
    </row>
    <row r="37" spans="1:3">
      <c r="A37" s="4" t="s">
        <v>634</v>
      </c>
      <c r="B37" s="5" t="n">
        <v>948374</v>
      </c>
      <c r="C37" s="5" t="n">
        <v>903155</v>
      </c>
    </row>
    <row r="38" spans="1:3">
      <c r="A38" s="4" t="s">
        <v>595</v>
      </c>
    </row>
    <row r="39" spans="1:3">
      <c r="A39" s="3" t="s">
        <v>585</v>
      </c>
    </row>
    <row r="40" spans="1:3">
      <c r="A40" s="4" t="s">
        <v>31</v>
      </c>
      <c r="B40" s="5" t="n">
        <v>119158</v>
      </c>
      <c r="C40" s="5" t="n">
        <v>114295</v>
      </c>
    </row>
    <row r="41" spans="1:3">
      <c r="A41" s="4" t="s">
        <v>33</v>
      </c>
      <c r="B41" s="5" t="n">
        <v>208</v>
      </c>
      <c r="C41" s="5" t="n">
        <v>1295</v>
      </c>
    </row>
    <row r="42" spans="1:3">
      <c r="A42" s="4" t="s">
        <v>633</v>
      </c>
      <c r="B42" s="5" t="n">
        <v>10886</v>
      </c>
      <c r="C42" s="5" t="n">
        <v>10211</v>
      </c>
    </row>
    <row r="43" spans="1:3">
      <c r="A43" s="4" t="s">
        <v>37</v>
      </c>
      <c r="B43" s="5" t="n">
        <v>6052</v>
      </c>
      <c r="C43" s="5" t="n">
        <v>6153</v>
      </c>
    </row>
    <row r="44" spans="1:3">
      <c r="A44" s="4" t="s">
        <v>634</v>
      </c>
      <c r="B44" s="5" t="n">
        <v>748501</v>
      </c>
      <c r="C44" s="5" t="n">
        <v>673227</v>
      </c>
    </row>
    <row r="45" spans="1:3">
      <c r="A45" s="4" t="s">
        <v>91</v>
      </c>
      <c r="B45" s="5" t="n">
        <v>196723</v>
      </c>
      <c r="C45" s="5" t="n">
        <v>182947</v>
      </c>
    </row>
    <row r="46" spans="1:3">
      <c r="A46" s="4" t="s">
        <v>47</v>
      </c>
      <c r="B46" s="5" t="n">
        <v>4056</v>
      </c>
      <c r="C46" s="5" t="n">
        <v>4078</v>
      </c>
    </row>
    <row r="47" spans="1:3">
      <c r="A47" s="4" t="s">
        <v>635</v>
      </c>
      <c r="B47" s="5" t="n">
        <v>868</v>
      </c>
      <c r="C47" s="5" t="n">
        <v>791</v>
      </c>
    </row>
    <row r="48" spans="1:3">
      <c r="A48" s="4" t="s">
        <v>596</v>
      </c>
    </row>
    <row r="49" spans="1:3">
      <c r="A49" s="3" t="s">
        <v>585</v>
      </c>
    </row>
    <row r="50" spans="1:3">
      <c r="A50" s="4" t="s">
        <v>632</v>
      </c>
      <c r="B50" s="7" t="n">
        <v>1724676</v>
      </c>
      <c r="C50" s="7" t="n">
        <v>16436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0"/>
    <col customWidth="1" max="2" min="2" width="25"/>
    <col customWidth="1" max="3" min="3" width="21"/>
    <col customWidth="1" max="4" min="4" width="21"/>
  </cols>
  <sheetData>
    <row r="1" spans="1:4">
      <c r="A1" s="1" t="s">
        <v>637</v>
      </c>
      <c r="B1" s="2" t="s">
        <v>638</v>
      </c>
      <c r="C1" s="2" t="s">
        <v>384</v>
      </c>
      <c r="D1" s="2" t="s">
        <v>639</v>
      </c>
    </row>
    <row r="2" spans="1:4">
      <c r="A2" s="3" t="s">
        <v>640</v>
      </c>
    </row>
    <row r="3" spans="1:4">
      <c r="A3" s="4" t="s">
        <v>641</v>
      </c>
      <c r="C3" s="7" t="n">
        <v>2082313000</v>
      </c>
      <c r="D3" s="7" t="n">
        <v>1942837000</v>
      </c>
    </row>
    <row r="4" spans="1:4">
      <c r="A4" s="4" t="s">
        <v>642</v>
      </c>
    </row>
    <row r="5" spans="1:4">
      <c r="A5" s="3" t="s">
        <v>640</v>
      </c>
    </row>
    <row r="6" spans="1:4">
      <c r="A6" s="4" t="s">
        <v>643</v>
      </c>
      <c r="B6" s="7" t="n">
        <v>2550000</v>
      </c>
    </row>
    <row r="7" spans="1:4">
      <c r="A7" s="4" t="s">
        <v>644</v>
      </c>
      <c r="B7" s="5" t="n">
        <v>631994</v>
      </c>
    </row>
    <row r="8" spans="1:4">
      <c r="A8" s="4" t="s">
        <v>641</v>
      </c>
      <c r="B8" s="7" t="n">
        <v>2310000000</v>
      </c>
    </row>
    <row r="9" spans="1:4">
      <c r="A9" s="4" t="s">
        <v>645</v>
      </c>
      <c r="B9" s="5"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124</v>
      </c>
      <c r="C1" s="2" t="s">
        <v>1</v>
      </c>
    </row>
    <row r="2" spans="1:4">
      <c r="C2" s="2" t="s">
        <v>2</v>
      </c>
      <c r="D2" s="2" t="s">
        <v>80</v>
      </c>
    </row>
    <row r="3" spans="1:4">
      <c r="A3" s="3" t="s">
        <v>125</v>
      </c>
    </row>
    <row r="4" spans="1:4">
      <c r="A4" s="4" t="s">
        <v>117</v>
      </c>
      <c r="C4" s="7" t="n">
        <v>4632</v>
      </c>
      <c r="D4" s="7" t="n">
        <v>2913</v>
      </c>
    </row>
    <row r="5" spans="1:4">
      <c r="A5" s="3" t="s">
        <v>126</v>
      </c>
    </row>
    <row r="6" spans="1:4">
      <c r="A6" s="4" t="s">
        <v>127</v>
      </c>
      <c r="B6" s="4" t="s">
        <v>128</v>
      </c>
      <c r="C6" s="5" t="n">
        <v>-1711</v>
      </c>
      <c r="D6" s="5" t="n">
        <v>859</v>
      </c>
    </row>
    <row r="7" spans="1:4">
      <c r="A7" s="4" t="s">
        <v>129</v>
      </c>
      <c r="C7" s="5" t="n">
        <v>-1711</v>
      </c>
      <c r="D7" s="5" t="n">
        <v>859</v>
      </c>
    </row>
    <row r="8" spans="1:4">
      <c r="A8" s="4" t="s">
        <v>130</v>
      </c>
      <c r="C8" s="7" t="n">
        <v>2921</v>
      </c>
      <c r="D8" s="7" t="n">
        <v>3772</v>
      </c>
    </row>
    <row r="9" spans="1:4"/>
    <row r="10" spans="1:4">
      <c r="A10" s="4" t="s">
        <v>128</v>
      </c>
      <c r="B10" s="4" t="s">
        <v>131</v>
      </c>
    </row>
  </sheetData>
  <mergeCells count="4">
    <mergeCell ref="A1:B2"/>
    <mergeCell ref="C1:D1"/>
    <mergeCell ref="A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32</v>
      </c>
      <c r="B1" s="2" t="s">
        <v>1</v>
      </c>
    </row>
    <row r="2" spans="1:3">
      <c r="B2" s="2" t="s">
        <v>2</v>
      </c>
      <c r="C2" s="2" t="s">
        <v>80</v>
      </c>
    </row>
    <row r="3" spans="1:3">
      <c r="A3" s="3" t="s">
        <v>125</v>
      </c>
    </row>
    <row r="4" spans="1:3">
      <c r="A4" s="4" t="s">
        <v>133</v>
      </c>
      <c r="B4" s="7" t="n">
        <v>-2380000</v>
      </c>
      <c r="C4" s="7" t="n">
        <v>1453000</v>
      </c>
    </row>
    <row r="5" spans="1:3">
      <c r="A5" s="4" t="s">
        <v>134</v>
      </c>
      <c r="B5" s="7" t="n">
        <v>-669000</v>
      </c>
      <c r="C5" s="7" t="n">
        <v>59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69"/>
    <col customWidth="1" max="3" min="3" width="36"/>
    <col customWidth="1" max="4" min="4" width="27"/>
    <col customWidth="1" max="5" min="5" width="24"/>
    <col customWidth="1" max="6" min="6" width="55"/>
    <col customWidth="1" max="7" min="7" width="34"/>
    <col customWidth="1" max="8" min="8" width="11"/>
  </cols>
  <sheetData>
    <row r="1" spans="1:8">
      <c r="A1" s="1" t="s">
        <v>135</v>
      </c>
      <c r="B1" s="2" t="s">
        <v>136</v>
      </c>
      <c r="C1" s="2" t="s">
        <v>137</v>
      </c>
      <c r="D1" s="2" t="s">
        <v>138</v>
      </c>
      <c r="E1" s="2" t="s">
        <v>139</v>
      </c>
      <c r="F1" s="2" t="s">
        <v>140</v>
      </c>
      <c r="G1" s="2" t="s">
        <v>77</v>
      </c>
      <c r="H1" s="2" t="s">
        <v>141</v>
      </c>
    </row>
    <row r="2" spans="1:8">
      <c r="A2" s="4" t="s">
        <v>142</v>
      </c>
      <c r="C2" s="7" t="n">
        <v>135881</v>
      </c>
      <c r="D2" s="7" t="n">
        <v>28159</v>
      </c>
      <c r="E2" s="7" t="n">
        <v>-29103</v>
      </c>
      <c r="F2" s="7" t="n">
        <v>-3856</v>
      </c>
      <c r="H2" s="7" t="n">
        <v>131081</v>
      </c>
    </row>
    <row r="3" spans="1:8">
      <c r="A3" s="4" t="s">
        <v>143</v>
      </c>
      <c r="C3" s="5" t="n">
        <v>-11720</v>
      </c>
      <c r="H3" s="5" t="n">
        <v>-11720</v>
      </c>
    </row>
    <row r="4" spans="1:8">
      <c r="A4" s="4" t="s">
        <v>144</v>
      </c>
      <c r="B4" s="7" t="n">
        <v>5237</v>
      </c>
      <c r="G4" s="7" t="n">
        <v>5237</v>
      </c>
    </row>
    <row r="5" spans="1:8">
      <c r="A5" s="4" t="s">
        <v>145</v>
      </c>
      <c r="C5" s="5" t="n">
        <v>30</v>
      </c>
      <c r="H5" s="5" t="n">
        <v>30</v>
      </c>
    </row>
    <row r="6" spans="1:8">
      <c r="A6" s="4" t="s">
        <v>146</v>
      </c>
      <c r="E6" s="5" t="n">
        <v>-8</v>
      </c>
      <c r="H6" s="5" t="n">
        <v>-8</v>
      </c>
    </row>
    <row r="7" spans="1:8">
      <c r="A7" s="4" t="s">
        <v>147</v>
      </c>
      <c r="D7" s="5" t="n">
        <v>-118</v>
      </c>
      <c r="H7" s="5" t="n">
        <v>-118</v>
      </c>
    </row>
    <row r="8" spans="1:8">
      <c r="A8" s="4" t="s">
        <v>148</v>
      </c>
      <c r="D8" s="5" t="n">
        <v>-1505</v>
      </c>
      <c r="H8" s="5" t="n">
        <v>-1505</v>
      </c>
    </row>
    <row r="9" spans="1:8">
      <c r="A9" s="4" t="s">
        <v>149</v>
      </c>
      <c r="C9" s="5" t="n">
        <v>72</v>
      </c>
      <c r="D9" s="5" t="n">
        <v>-72</v>
      </c>
    </row>
    <row r="10" spans="1:8">
      <c r="A10" s="4" t="s">
        <v>150</v>
      </c>
      <c r="C10" s="5" t="n">
        <v>242</v>
      </c>
      <c r="H10" s="5" t="n">
        <v>242</v>
      </c>
    </row>
    <row r="11" spans="1:8">
      <c r="A11" s="4" t="s">
        <v>151</v>
      </c>
      <c r="D11" s="5" t="n">
        <v>2913</v>
      </c>
      <c r="H11" s="5" t="n">
        <v>2913</v>
      </c>
    </row>
    <row r="12" spans="1:8">
      <c r="A12" s="4" t="s">
        <v>152</v>
      </c>
      <c r="F12" s="5" t="n">
        <v>859</v>
      </c>
      <c r="H12" s="5" t="n">
        <v>859</v>
      </c>
    </row>
    <row r="13" spans="1:8">
      <c r="A13" s="4" t="s">
        <v>153</v>
      </c>
      <c r="C13" s="5" t="n">
        <v>129742</v>
      </c>
      <c r="D13" s="5" t="n">
        <v>29377</v>
      </c>
      <c r="E13" s="5" t="n">
        <v>-29111</v>
      </c>
      <c r="F13" s="5" t="n">
        <v>-2997</v>
      </c>
      <c r="H13" s="5" t="n">
        <v>127011</v>
      </c>
    </row>
    <row r="14" spans="1:8">
      <c r="A14" s="4" t="s">
        <v>154</v>
      </c>
      <c r="C14" s="5" t="n">
        <v>177471</v>
      </c>
      <c r="D14" s="5" t="n">
        <v>31241</v>
      </c>
      <c r="E14" s="5" t="n">
        <v>-29116</v>
      </c>
      <c r="F14" s="5" t="n">
        <v>-3142</v>
      </c>
      <c r="H14" s="5" t="n">
        <v>176454</v>
      </c>
    </row>
    <row r="15" spans="1:8">
      <c r="A15" s="4" t="s">
        <v>155</v>
      </c>
      <c r="C15" s="5" t="n">
        <v>2</v>
      </c>
      <c r="H15" s="5" t="n">
        <v>2</v>
      </c>
    </row>
    <row r="16" spans="1:8">
      <c r="A16" s="4" t="s">
        <v>145</v>
      </c>
      <c r="C16" s="5" t="n">
        <v>85</v>
      </c>
      <c r="H16" s="5" t="n">
        <v>85</v>
      </c>
    </row>
    <row r="17" spans="1:8">
      <c r="A17" s="4" t="s">
        <v>147</v>
      </c>
      <c r="D17" s="5" t="n">
        <v>-166</v>
      </c>
      <c r="H17" s="5" t="n">
        <v>-166</v>
      </c>
    </row>
    <row r="18" spans="1:8">
      <c r="A18" s="4" t="s">
        <v>148</v>
      </c>
      <c r="D18" s="5" t="n">
        <v>-2025</v>
      </c>
      <c r="H18" s="5" t="n">
        <v>-2025</v>
      </c>
    </row>
    <row r="19" spans="1:8">
      <c r="A19" s="4" t="s">
        <v>149</v>
      </c>
      <c r="C19" s="5" t="n">
        <v>80</v>
      </c>
      <c r="D19" s="5" t="n">
        <v>-80</v>
      </c>
    </row>
    <row r="20" spans="1:8">
      <c r="A20" s="4" t="s">
        <v>150</v>
      </c>
      <c r="C20" s="5" t="n">
        <v>115</v>
      </c>
      <c r="H20" s="5" t="n">
        <v>115</v>
      </c>
    </row>
    <row r="21" spans="1:8">
      <c r="A21" s="4" t="s">
        <v>151</v>
      </c>
      <c r="D21" s="5" t="n">
        <v>4632</v>
      </c>
      <c r="H21" s="5" t="n">
        <v>4632</v>
      </c>
    </row>
    <row r="22" spans="1:8">
      <c r="A22" s="4" t="s">
        <v>156</v>
      </c>
      <c r="D22" s="5" t="n">
        <v>126</v>
      </c>
      <c r="F22" s="5" t="n">
        <v>-126</v>
      </c>
    </row>
    <row r="23" spans="1:8">
      <c r="A23" s="4" t="s">
        <v>152</v>
      </c>
      <c r="F23" s="5" t="n">
        <v>-1711</v>
      </c>
      <c r="H23" s="5" t="n">
        <v>-1711</v>
      </c>
    </row>
    <row r="24" spans="1:8">
      <c r="A24" s="4" t="s">
        <v>157</v>
      </c>
      <c r="C24" s="7" t="n">
        <v>177753</v>
      </c>
      <c r="D24" s="7" t="n">
        <v>33728</v>
      </c>
      <c r="E24" s="7" t="n">
        <v>-29116</v>
      </c>
      <c r="F24" s="7" t="n">
        <v>-4979</v>
      </c>
      <c r="H24" s="7" t="n">
        <v>1773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0</v>
      </c>
    </row>
    <row r="3" spans="1:3">
      <c r="A3" s="4" t="s">
        <v>159</v>
      </c>
      <c r="B3" s="8" t="n">
        <v>0.14</v>
      </c>
      <c r="C3" s="8" t="n">
        <v>0.14</v>
      </c>
    </row>
    <row r="4" spans="1:3">
      <c r="A4" s="4" t="s">
        <v>74</v>
      </c>
    </row>
    <row r="5" spans="1:3">
      <c r="A5" s="4" t="s">
        <v>75</v>
      </c>
      <c r="B5" s="4" t="s">
        <v>76</v>
      </c>
      <c r="C5" s="4" t="s">
        <v>76</v>
      </c>
    </row>
    <row r="6" spans="1:3">
      <c r="A6" s="4" t="s">
        <v>77</v>
      </c>
    </row>
    <row r="7" spans="1:3">
      <c r="A7" s="4" t="s">
        <v>75</v>
      </c>
      <c r="B7" s="4" t="s">
        <v>78</v>
      </c>
      <c r="C7" s="4" t="s">
        <v>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0</v>
      </c>
      <c r="B1" s="2" t="s">
        <v>1</v>
      </c>
      <c r="D1" s="2" t="s">
        <v>62</v>
      </c>
    </row>
    <row r="2" spans="1:4">
      <c r="B2" s="2" t="s">
        <v>2</v>
      </c>
      <c r="C2" s="2" t="s">
        <v>80</v>
      </c>
      <c r="D2" s="2" t="s">
        <v>25</v>
      </c>
    </row>
    <row r="3" spans="1:4">
      <c r="A3" s="3" t="s">
        <v>161</v>
      </c>
    </row>
    <row r="4" spans="1:4">
      <c r="A4" s="4" t="s">
        <v>151</v>
      </c>
      <c r="B4" s="7" t="n">
        <v>4632</v>
      </c>
      <c r="C4" s="7" t="n">
        <v>2913</v>
      </c>
    </row>
    <row r="5" spans="1:4">
      <c r="A5" s="3" t="s">
        <v>162</v>
      </c>
    </row>
    <row r="6" spans="1:4">
      <c r="A6" s="4" t="s">
        <v>163</v>
      </c>
      <c r="B6" s="5" t="n">
        <v>600</v>
      </c>
      <c r="C6" s="5" t="n">
        <v>688</v>
      </c>
    </row>
    <row r="7" spans="1:4">
      <c r="A7" s="4" t="s">
        <v>164</v>
      </c>
      <c r="B7" s="5" t="n">
        <v>-266</v>
      </c>
      <c r="C7" s="5" t="n">
        <v>-347</v>
      </c>
    </row>
    <row r="8" spans="1:4">
      <c r="A8" s="4" t="s">
        <v>94</v>
      </c>
      <c r="B8" s="5" t="n">
        <v>1342</v>
      </c>
      <c r="C8" s="5" t="n">
        <v>498</v>
      </c>
      <c r="D8" s="7" t="n">
        <v>2110</v>
      </c>
    </row>
    <row r="9" spans="1:4">
      <c r="A9" s="4" t="s">
        <v>165</v>
      </c>
      <c r="B9" s="5" t="n">
        <v>-331</v>
      </c>
      <c r="C9" s="5" t="n">
        <v>710</v>
      </c>
    </row>
    <row r="10" spans="1:4">
      <c r="A10" s="4" t="s">
        <v>166</v>
      </c>
      <c r="B10" s="5" t="n">
        <v>-4747</v>
      </c>
      <c r="C10" s="5" t="n">
        <v>-6476</v>
      </c>
    </row>
    <row r="11" spans="1:4">
      <c r="A11" s="4" t="s">
        <v>167</v>
      </c>
      <c r="B11" s="5" t="n">
        <v>6417</v>
      </c>
      <c r="C11" s="5" t="n">
        <v>10197</v>
      </c>
    </row>
    <row r="12" spans="1:4">
      <c r="A12" s="4" t="s">
        <v>168</v>
      </c>
      <c r="B12" s="5" t="n">
        <v>-583</v>
      </c>
      <c r="C12" s="5" t="n">
        <v>-338</v>
      </c>
    </row>
    <row r="13" spans="1:4">
      <c r="A13" s="4" t="s">
        <v>169</v>
      </c>
      <c r="C13" s="5" t="n">
        <v>-1151</v>
      </c>
    </row>
    <row r="14" spans="1:4">
      <c r="A14" s="4" t="s">
        <v>170</v>
      </c>
      <c r="B14" s="5" t="n">
        <v>1</v>
      </c>
    </row>
    <row r="15" spans="1:4">
      <c r="A15" s="4" t="s">
        <v>171</v>
      </c>
      <c r="B15" s="5" t="n">
        <v>127</v>
      </c>
    </row>
    <row r="16" spans="1:4">
      <c r="A16" s="4" t="s">
        <v>99</v>
      </c>
      <c r="B16" s="5" t="n">
        <v>24</v>
      </c>
    </row>
    <row r="17" spans="1:4">
      <c r="A17" s="4" t="s">
        <v>145</v>
      </c>
      <c r="B17" s="5" t="n">
        <v>85</v>
      </c>
      <c r="C17" s="5" t="n">
        <v>30</v>
      </c>
    </row>
    <row r="18" spans="1:4">
      <c r="A18" s="4" t="s">
        <v>172</v>
      </c>
      <c r="B18" s="5" t="n">
        <v>101</v>
      </c>
      <c r="C18" s="5" t="n">
        <v>-141</v>
      </c>
    </row>
    <row r="19" spans="1:4">
      <c r="A19" s="4" t="s">
        <v>173</v>
      </c>
      <c r="B19" s="5" t="n">
        <v>172</v>
      </c>
      <c r="C19" s="5" t="n">
        <v>2347</v>
      </c>
    </row>
    <row r="20" spans="1:4">
      <c r="A20" s="4" t="s">
        <v>174</v>
      </c>
      <c r="B20" s="5" t="n">
        <v>77</v>
      </c>
      <c r="C20" s="5" t="n">
        <v>-40</v>
      </c>
    </row>
    <row r="21" spans="1:4">
      <c r="A21" s="4" t="s">
        <v>175</v>
      </c>
      <c r="B21" s="5" t="n">
        <v>1484</v>
      </c>
      <c r="C21" s="5" t="n">
        <v>-405</v>
      </c>
    </row>
    <row r="22" spans="1:4">
      <c r="A22" s="4" t="s">
        <v>176</v>
      </c>
      <c r="B22" s="5" t="n">
        <v>9135</v>
      </c>
      <c r="C22" s="5" t="n">
        <v>8485</v>
      </c>
    </row>
    <row r="23" spans="1:4">
      <c r="A23" s="3" t="s">
        <v>177</v>
      </c>
    </row>
    <row r="24" spans="1:4">
      <c r="A24" s="4" t="s">
        <v>178</v>
      </c>
      <c r="B24" s="5" t="n">
        <v>7330</v>
      </c>
      <c r="C24" s="5" t="n">
        <v>5052</v>
      </c>
    </row>
    <row r="25" spans="1:4">
      <c r="A25" s="4" t="s">
        <v>179</v>
      </c>
      <c r="B25" s="5" t="n">
        <v>-14645</v>
      </c>
      <c r="C25" s="5" t="n">
        <v>-15048</v>
      </c>
    </row>
    <row r="26" spans="1:4">
      <c r="A26" s="4" t="s">
        <v>180</v>
      </c>
      <c r="C26" s="5" t="n">
        <v>2091</v>
      </c>
    </row>
    <row r="27" spans="1:4">
      <c r="A27" s="4" t="s">
        <v>181</v>
      </c>
      <c r="B27" s="5" t="n">
        <v>250</v>
      </c>
    </row>
    <row r="28" spans="1:4">
      <c r="A28" s="4" t="s">
        <v>182</v>
      </c>
      <c r="B28" s="5" t="n">
        <v>-123078</v>
      </c>
      <c r="C28" s="5" t="n">
        <v>-43717</v>
      </c>
    </row>
    <row r="29" spans="1:4">
      <c r="A29" s="4" t="s">
        <v>183</v>
      </c>
      <c r="B29" s="5" t="n">
        <v>-127</v>
      </c>
      <c r="C29" s="5" t="n">
        <v>-1561</v>
      </c>
    </row>
    <row r="30" spans="1:4">
      <c r="A30" s="4" t="s">
        <v>184</v>
      </c>
      <c r="B30" s="5" t="n">
        <v>-675</v>
      </c>
      <c r="C30" s="5" t="n">
        <v>315</v>
      </c>
    </row>
    <row r="31" spans="1:4">
      <c r="A31" s="4" t="s">
        <v>185</v>
      </c>
      <c r="B31" s="5" t="n">
        <v>-130945</v>
      </c>
      <c r="C31" s="5" t="n">
        <v>-52868</v>
      </c>
    </row>
    <row r="32" spans="1:4">
      <c r="A32" s="3" t="s">
        <v>186</v>
      </c>
    </row>
    <row r="33" spans="1:4">
      <c r="A33" s="4" t="s">
        <v>187</v>
      </c>
      <c r="B33" s="5" t="n">
        <v>121983</v>
      </c>
      <c r="C33" s="5" t="n">
        <v>121639</v>
      </c>
    </row>
    <row r="34" spans="1:4">
      <c r="A34" s="4" t="s">
        <v>188</v>
      </c>
      <c r="B34" s="5" t="n">
        <v>60000</v>
      </c>
    </row>
    <row r="35" spans="1:4">
      <c r="A35" s="4" t="s">
        <v>189</v>
      </c>
      <c r="B35" s="5" t="n">
        <v>-45000</v>
      </c>
    </row>
    <row r="36" spans="1:4">
      <c r="A36" s="4" t="s">
        <v>190</v>
      </c>
      <c r="C36" s="5" t="n">
        <v>-20000</v>
      </c>
    </row>
    <row r="37" spans="1:4">
      <c r="A37" s="4" t="s">
        <v>191</v>
      </c>
      <c r="C37" s="5" t="n">
        <v>-8</v>
      </c>
    </row>
    <row r="38" spans="1:4">
      <c r="A38" s="4" t="s">
        <v>192</v>
      </c>
      <c r="B38" s="5" t="n">
        <v>-2025</v>
      </c>
      <c r="C38" s="5" t="n">
        <v>-1505</v>
      </c>
    </row>
    <row r="39" spans="1:4">
      <c r="A39" s="4" t="s">
        <v>193</v>
      </c>
      <c r="B39" s="5" t="n">
        <v>-166</v>
      </c>
      <c r="C39" s="5" t="n">
        <v>-118</v>
      </c>
    </row>
    <row r="40" spans="1:4">
      <c r="A40" s="4" t="s">
        <v>194</v>
      </c>
      <c r="B40" s="5" t="n">
        <v>115</v>
      </c>
      <c r="C40" s="5" t="n">
        <v>242</v>
      </c>
    </row>
    <row r="41" spans="1:4">
      <c r="A41" s="4" t="s">
        <v>195</v>
      </c>
      <c r="C41" s="5" t="n">
        <v>5237</v>
      </c>
    </row>
    <row r="42" spans="1:4">
      <c r="A42" s="4" t="s">
        <v>196</v>
      </c>
      <c r="C42" s="5" t="n">
        <v>-11720</v>
      </c>
    </row>
    <row r="43" spans="1:4">
      <c r="A43" s="4" t="s">
        <v>197</v>
      </c>
      <c r="B43" s="5" t="n">
        <v>2</v>
      </c>
    </row>
    <row r="44" spans="1:4">
      <c r="A44" s="4" t="s">
        <v>198</v>
      </c>
      <c r="B44" s="5" t="n">
        <v>134909</v>
      </c>
      <c r="C44" s="5" t="n">
        <v>93767</v>
      </c>
    </row>
    <row r="45" spans="1:4">
      <c r="A45" s="4" t="s">
        <v>199</v>
      </c>
      <c r="B45" s="5" t="n">
        <v>13099</v>
      </c>
      <c r="C45" s="5" t="n">
        <v>49384</v>
      </c>
    </row>
    <row r="46" spans="1:4">
      <c r="A46" s="4" t="s">
        <v>200</v>
      </c>
      <c r="B46" s="5" t="n">
        <v>124235</v>
      </c>
      <c r="C46" s="5" t="n">
        <v>65038</v>
      </c>
      <c r="D46" s="5" t="n">
        <v>65038</v>
      </c>
    </row>
    <row r="47" spans="1:4">
      <c r="A47" s="4" t="s">
        <v>201</v>
      </c>
      <c r="B47" s="5" t="n">
        <v>137334</v>
      </c>
      <c r="C47" s="5" t="n">
        <v>114422</v>
      </c>
      <c r="D47" s="7" t="n">
        <v>124235</v>
      </c>
    </row>
    <row r="48" spans="1:4">
      <c r="A48" s="3" t="s">
        <v>202</v>
      </c>
    </row>
    <row r="49" spans="1:4">
      <c r="A49" s="4" t="s">
        <v>203</v>
      </c>
      <c r="B49" s="5" t="n">
        <v>143</v>
      </c>
      <c r="C49" s="5" t="n">
        <v>71</v>
      </c>
    </row>
    <row r="50" spans="1:4">
      <c r="A50" s="4" t="s">
        <v>204</v>
      </c>
      <c r="B50" s="5" t="n">
        <v>4425</v>
      </c>
      <c r="C50" s="7" t="n">
        <v>3890</v>
      </c>
    </row>
    <row r="51" spans="1:4">
      <c r="A51" s="3" t="s">
        <v>205</v>
      </c>
    </row>
    <row r="52" spans="1:4">
      <c r="A52" s="4" t="s">
        <v>206</v>
      </c>
      <c r="B52" s="7" t="n">
        <v>8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5:17:30Z</dcterms:created>
  <dcterms:modified xmlns:dcterms="http://purl.org/dc/terms/" xmlns:xsi="http://www.w3.org/2001/XMLSchema-instance" xsi:type="dcterms:W3CDTF">2018-05-09T15:17:30Z</dcterms:modified>
</cp:coreProperties>
</file>